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CASH" sheetId="7" r:id="rId7"/>
    <s:sheet name="CONSOLIDATED STATEMENTS OF SHAR" sheetId="8" r:id="rId8"/>
    <s:sheet name="Basis of Presentation" sheetId="9" r:id="rId9"/>
    <s:sheet name="Non-controlling Interests" sheetId="10" r:id="rId10"/>
    <s:sheet name="Business Combinations, Intangib" sheetId="11" r:id="rId11"/>
    <s:sheet name="Debt" sheetId="12" r:id="rId12"/>
    <s:sheet name="Fair Value of Financial Assets " sheetId="13" r:id="rId13"/>
    <s:sheet name="Inventories" sheetId="14" r:id="rId14"/>
    <s:sheet name="Accounts and Notes Receivable a" sheetId="15" r:id="rId15"/>
    <s:sheet name="Property, Plant and Equipment" sheetId="16" r:id="rId16"/>
    <s:sheet name="Accrued Expenses" sheetId="17" r:id="rId17"/>
    <s:sheet name="Income Taxes" sheetId="18" r:id="rId18"/>
    <s:sheet name="Shareholders' Equity" sheetId="19" r:id="rId19"/>
    <s:sheet name="Restructuring and Acquisition-R" sheetId="20" r:id="rId20"/>
    <s:sheet name="Commitments and Contingencies" sheetId="21" r:id="rId21"/>
    <s:sheet name="Segment Information" sheetId="22" r:id="rId22"/>
    <s:sheet name="Subsequent Events" sheetId="23" r:id="rId23"/>
    <s:sheet name="Basis of Presentation (Policies" sheetId="24" r:id="rId24"/>
    <s:sheet name="Non-controlling Interests (Tabl" sheetId="25" r:id="rId25"/>
    <s:sheet name="Business Combinations, Intang26" sheetId="26" r:id="rId26"/>
    <s:sheet name="Debt (Tables)" sheetId="27" r:id="rId27"/>
    <s:sheet name="Fair Value of Financial Asset28" sheetId="28" r:id="rId28"/>
    <s:sheet name="Inventories (Tables)" sheetId="29" r:id="rId29"/>
    <s:sheet name="Accounts and Notes Receivable30" sheetId="30" r:id="rId30"/>
    <s:sheet name="Property, Plant and Equipment (" sheetId="31" r:id="rId31"/>
    <s:sheet name="Accrued Expenses (Tables)" sheetId="32" r:id="rId32"/>
    <s:sheet name="Shareholders' Equity (Tables)" sheetId="33" r:id="rId33"/>
    <s:sheet name="Restructuring and Acquisition34" sheetId="34" r:id="rId34"/>
    <s:sheet name="Segment Information (Tables)" sheetId="35" r:id="rId35"/>
    <s:sheet name="Basis of Presentation - Additio" sheetId="36" r:id="rId36"/>
    <s:sheet name="Basis of Presentation Schedule " sheetId="37" r:id="rId37"/>
    <s:sheet name="Non-controlling Interests - Add" sheetId="38" r:id="rId38"/>
    <s:sheet name="Non-controlling Interests - Eff" sheetId="39" r:id="rId39"/>
    <s:sheet name="Business Combinations, Intang40" sheetId="40" r:id="rId40"/>
    <s:sheet name="Business Combinations, Intang41" sheetId="41" r:id="rId41"/>
    <s:sheet name="Business Combinations, Intang42" sheetId="42" r:id="rId42"/>
    <s:sheet name="Debt - Key Components of Long-t" sheetId="43" r:id="rId43"/>
    <s:sheet name="Debt - Additional Information (" sheetId="44" r:id="rId44"/>
    <s:sheet name="Fair Value of Financial Asset45" sheetId="45" r:id="rId45"/>
    <s:sheet name="Fair Value of Financial Asset46" sheetId="46" r:id="rId46"/>
    <s:sheet name="Fair Value of Financial Asset47" sheetId="47" r:id="rId47"/>
    <s:sheet name="Fair Value of Financial Asset48" sheetId="48" r:id="rId48"/>
    <s:sheet name="Fair Value of Financial Asset49" sheetId="49" r:id="rId49"/>
    <s:sheet name="Inventories - Components of Inv" sheetId="50" r:id="rId50"/>
    <s:sheet name="Accounts and Notes Receivable51" sheetId="51" r:id="rId51"/>
    <s:sheet name="Accounts and Notes Receivable52" sheetId="52" r:id="rId52"/>
    <s:sheet name="Property, Plant and Equipment -" sheetId="53" r:id="rId53"/>
    <s:sheet name="Accrued Expenses - Components o" sheetId="54" r:id="rId54"/>
    <s:sheet name="Accrued Expenses - Activity in " sheetId="55" r:id="rId55"/>
    <s:sheet name="Income Taxes - Additional Infor" sheetId="56" r:id="rId56"/>
    <s:sheet name="Shareholders' Equity - Reconcil" sheetId="57" r:id="rId57"/>
    <s:sheet name="Shareholders' Equity - Dividend" sheetId="58" r:id="rId58"/>
    <s:sheet name="Shareholders' Equity - Accumula" sheetId="59" r:id="rId59"/>
    <s:sheet name="Shareholders' Equity - Reclassi" sheetId="60" r:id="rId60"/>
    <s:sheet name="Shareholders' Equity - Addition" sheetId="61" r:id="rId61"/>
    <s:sheet name="Restructuring and Acquisition62" sheetId="62" r:id="rId62"/>
    <s:sheet name="Restructuring and Acquisition63" sheetId="63" r:id="rId63"/>
    <s:sheet name="Commitments and Contingencies C" sheetId="64" r:id="rId64"/>
    <s:sheet name="Segment Information - Additiona" sheetId="65" r:id="rId65"/>
    <s:sheet name="Segment information (Detail)" sheetId="66" r:id="rId66"/>
    <s:sheet name="Segment Information - Revenues "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805">
  <si>
    <t>Document and Entity Information - Jun. 30, 2015 - shares</t>
  </si>
  <si>
    <t>Total</t>
  </si>
  <si>
    <t>Documen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MC</t>
  </si>
  <si>
    <t>Entity Registrant Name</t>
  </si>
  <si>
    <t>EMC CORP</t>
  </si>
  <si>
    <t>Entity Central Index Key</t>
  </si>
  <si>
    <t>Current Fiscal Year End Date</t>
  </si>
  <si>
    <t>--12-31</t>
  </si>
  <si>
    <t>Entity Filer Category</t>
  </si>
  <si>
    <t>Large Accelerated Filer</t>
  </si>
  <si>
    <t>Entity Common Stock, Shares Outstanding</t>
  </si>
  <si>
    <t>CONSOLIDATED BALANCE SHEETS - USD ($) $ in Millions</t>
  </si>
  <si>
    <t>Jun. 30, 2015</t>
  </si>
  <si>
    <t>Dec. 31, 2014</t>
  </si>
  <si>
    <t>Current assets:</t>
  </si>
  <si>
    <t>Cash and cash equivalents</t>
  </si>
  <si>
    <t>Short-term investments</t>
  </si>
  <si>
    <t>Accounts and notes receivable, less allowance for doubtful accounts of $71 and $72</t>
  </si>
  <si>
    <t>Inventories</t>
  </si>
  <si>
    <t>Deferred income taxes</t>
  </si>
  <si>
    <t>Other current assets</t>
  </si>
  <si>
    <t>Total current assets</t>
  </si>
  <si>
    <t>Long-term investments</t>
  </si>
  <si>
    <t>Property, plant and equipment, net</t>
  </si>
  <si>
    <t>Intangible assets, net</t>
  </si>
  <si>
    <t>Goodwill</t>
  </si>
  <si>
    <t>Other assets, net</t>
  </si>
  <si>
    <t>Total assets</t>
  </si>
  <si>
    <t>Current liabilities:</t>
  </si>
  <si>
    <t>Accounts payable</t>
  </si>
  <si>
    <t>Accrued expenses</t>
  </si>
  <si>
    <t>Income taxes payable</t>
  </si>
  <si>
    <t>Short-term debt (See Note 4)</t>
  </si>
  <si>
    <t>Deferred revenue</t>
  </si>
  <si>
    <t>Total current liabilities</t>
  </si>
  <si>
    <t>Long-term debt (See Note 4)</t>
  </si>
  <si>
    <t>Other liabilities</t>
  </si>
  <si>
    <t>Total liabilities</t>
  </si>
  <si>
    <t>Commitments and contingencies (See Note 13)</t>
  </si>
  <si>
    <t>Shareholders’ equity:</t>
  </si>
  <si>
    <t>Preferred stock, par value $0.01; authorized 25 shares; none outstanding</t>
  </si>
  <si>
    <t>Common stock, par value $0.01; authorized 6,000 shares; issued and outstanding 1,925 and 1,985 shares</t>
  </si>
  <si>
    <t>Additional paid-in capital</t>
  </si>
  <si>
    <t>Retained earnings</t>
  </si>
  <si>
    <t>Accumulated other comprehensive loss, net</t>
  </si>
  <si>
    <t>Total EMC Corporation’s shareholders’ equity</t>
  </si>
  <si>
    <t>Non-controlling interests</t>
  </si>
  <si>
    <t>Total shareholders’ equity</t>
  </si>
  <si>
    <t>Total liabilities and shareholders’ equity</t>
  </si>
  <si>
    <t>CONSOLIDATED BALANCE SHEETS (Parenthetical) - USD ($) $ in Millions</t>
  </si>
  <si>
    <t>Statement of Financial Position [Abstract]</t>
  </si>
  <si>
    <t>Accounts and notes receivable, allowance for doubtful accounts</t>
  </si>
  <si>
    <t>Preferred stock, par value (in usd per share)</t>
  </si>
  <si>
    <t>Preferred stock, authorized (in shares)</t>
  </si>
  <si>
    <t>Preferred stock, outstanding (in shares)</t>
  </si>
  <si>
    <t>Common stock, par value (in usd per share)</t>
  </si>
  <si>
    <t>Common stock, authorized (in shares)</t>
  </si>
  <si>
    <t>Common stock, issued (in shares)</t>
  </si>
  <si>
    <t>Common stock, outstanding (in shares)</t>
  </si>
  <si>
    <t>CONSOLIDATED INCOME STATEMENTS - USD ($) shares in Millions, $ in Millions</t>
  </si>
  <si>
    <t>3 Months Ended</t>
  </si>
  <si>
    <t>6 Months Ended</t>
  </si>
  <si>
    <t>Jun. 30, 2014</t>
  </si>
  <si>
    <t>Revenues:</t>
  </si>
  <si>
    <t>Product sales</t>
  </si>
  <si>
    <t>Services</t>
  </si>
  <si>
    <t>Total consolidated revenues</t>
  </si>
  <si>
    <t>Costs and expenses:</t>
  </si>
  <si>
    <t>Cost of product sales</t>
  </si>
  <si>
    <t>Cost of services</t>
  </si>
  <si>
    <t>Research and development</t>
  </si>
  <si>
    <t>Selling, general and administrative</t>
  </si>
  <si>
    <t>Restructuring and acquisition-related charges</t>
  </si>
  <si>
    <t>Operating income</t>
  </si>
  <si>
    <t>Non-operating income (expense):</t>
  </si>
  <si>
    <t>Investment income</t>
  </si>
  <si>
    <t>Interest expense</t>
  </si>
  <si>
    <t>Other income (expense), net</t>
  </si>
  <si>
    <t>Total non-operating income (expense)</t>
  </si>
  <si>
    <t>Income before provision for income taxes</t>
  </si>
  <si>
    <t>Income tax provision</t>
  </si>
  <si>
    <t>Net income</t>
  </si>
  <si>
    <t>Less: Net income attributable to the non-controlling interest in VMware, Inc.</t>
  </si>
  <si>
    <t>Net income attributable to EMC Corporation</t>
  </si>
  <si>
    <t>Net income per weighted average share, basic attributable to EMC Corporation common shareholders</t>
  </si>
  <si>
    <t>Net income per weighted average share, diluted attributable to EMC Corporation common shareholders</t>
  </si>
  <si>
    <t>Weighted average shares, basic</t>
  </si>
  <si>
    <t>Weighted average shares, diluted</t>
  </si>
  <si>
    <t>Cash dividends declared per common share (in usd per share)</t>
  </si>
  <si>
    <t>CONSOLIDATED STATEMENTS OF COMPREHENSIVE INCOME - USD ($) $ in Millions</t>
  </si>
  <si>
    <t>Statement of Comprehensive Income [Abstract]</t>
  </si>
  <si>
    <t>Other comprehensive income (loss), net of taxes (benefits):</t>
  </si>
  <si>
    <t>Foreign currency translation adjustments</t>
  </si>
  <si>
    <t>Changes in market value of investments:</t>
  </si>
  <si>
    <t>Changes in unrealized gains (losses), net of taxes (benefits) of $0, $35, $12 and $49</t>
  </si>
  <si>
    <t>Reclassification adjustment for net losses (gains) realized in net income, net of benefits (taxes) of $(7), $(3), $(13) and $(6)</t>
  </si>
  <si>
    <t>Net change in market value of investments</t>
  </si>
  <si>
    <t>Changes in market value of derivatives:</t>
  </si>
  <si>
    <t>Changes in unrealized gains (losses), net of taxes (benefits) of $(2), $1, $1 and $0</t>
  </si>
  <si>
    <t>Reclassification adjustment for net losses (gains) included in net income, net of benefits (taxes) of $2, $0, $2 and $0</t>
  </si>
  <si>
    <t>Net change in the market value of derivatives</t>
  </si>
  <si>
    <t>Change in actuarial net gain (loss) from pension and other postretirement plans:</t>
  </si>
  <si>
    <t>Other comprehensive income (loss)</t>
  </si>
  <si>
    <t>Comprehensive income</t>
  </si>
  <si>
    <t>Less: Other comprehensive (income) loss attributable to the non-controlling interest in VMware, Inc.</t>
  </si>
  <si>
    <t>Comprehensive income attributable to EMC Corporation</t>
  </si>
  <si>
    <t>CONSOLIDATED STATEMENTS OF COMPREHENSIVE INCOME (Parenthetical) - USD ($) $ in Millions</t>
  </si>
  <si>
    <t>Changes in unrealized gains (losses) - taxes (benefits)</t>
  </si>
  <si>
    <t>Reclassification adjustment for net losses (gains) realized in net income - benefits (taxes)</t>
  </si>
  <si>
    <t>Changes in market value of derivatives - taxes (benefits)</t>
  </si>
  <si>
    <t>CONSOLIDATED STATEMENTS OF CASH FLOWS - USD ($) $ in Millions</t>
  </si>
  <si>
    <t>Cash flows from operating activities:</t>
  </si>
  <si>
    <t>Cash received from customers</t>
  </si>
  <si>
    <t>Cash paid to suppliers and employees</t>
  </si>
  <si>
    <t>Dividends and interest received</t>
  </si>
  <si>
    <t>Interest paid</t>
  </si>
  <si>
    <t>Income taxes paid</t>
  </si>
  <si>
    <t>Net cash provided by operating activities</t>
  </si>
  <si>
    <t>Cash flows from investing activities:</t>
  </si>
  <si>
    <t>Additions to property, plant and equipment</t>
  </si>
  <si>
    <t>Capitalized software development costs</t>
  </si>
  <si>
    <t>Purchases of short- and long-term available-for-sale securities</t>
  </si>
  <si>
    <t>Sales of short- and long-term available-for-sale securities</t>
  </si>
  <si>
    <t>Maturities of short- and long-term available-for-sale securities</t>
  </si>
  <si>
    <t>Business acquisitions, net of cash acquired</t>
  </si>
  <si>
    <t>Purchases of strategic and other related investments</t>
  </si>
  <si>
    <t>Sales of strategic and other related investments</t>
  </si>
  <si>
    <t>Joint venture funding</t>
  </si>
  <si>
    <t>Increase in restricted cash</t>
  </si>
  <si>
    <t>Net cash used in investing activities</t>
  </si>
  <si>
    <t>Cash flows from financing activities:</t>
  </si>
  <si>
    <t>Proceeds from the issuance of EMC’s common stock</t>
  </si>
  <si>
    <t>Repurchase of common stock</t>
  </si>
  <si>
    <t>Excess tax benefits from stock-based compensation</t>
  </si>
  <si>
    <t>Payment of long-term obligations</t>
  </si>
  <si>
    <t>Net proceeds from the issuance of short-term obligations</t>
  </si>
  <si>
    <t>Dividend payment</t>
  </si>
  <si>
    <t>Proceeds from noncontrolling interests - issuance of common stock and contribu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on-cash restructuring and other special charges</t>
  </si>
  <si>
    <t>Stock-based compensation expense</t>
  </si>
  <si>
    <t>Provision for doubtful accounts</t>
  </si>
  <si>
    <t>Deferred income taxes, net</t>
  </si>
  <si>
    <t>Gain on previously held interests in strategic investments and joint venture</t>
  </si>
  <si>
    <t>Impairment of strategic investment</t>
  </si>
  <si>
    <t>Other, net</t>
  </si>
  <si>
    <t>Changes in assets and liabilities, net of acquisitions:</t>
  </si>
  <si>
    <t>Accounts and notes receivable</t>
  </si>
  <si>
    <t>Other assets</t>
  </si>
  <si>
    <t>VMware</t>
  </si>
  <si>
    <t>CONSOLIDATED STATEMENTS OF SHAREHOLDERS' EQUITY - USD ($) shares in Millions, $ in Millions</t>
  </si>
  <si>
    <t>Common Stock</t>
  </si>
  <si>
    <t>Additional Paid-in Capital</t>
  </si>
  <si>
    <t>Retained Earnings</t>
  </si>
  <si>
    <t>Accumulated Other Comprehensive Loss</t>
  </si>
  <si>
    <t>Non-controlling Interests</t>
  </si>
  <si>
    <t>Beginning Balance (in shares) at Dec. 31, 2013</t>
  </si>
  <si>
    <t>Beginning Balance at Dec. 31, 2013</t>
  </si>
  <si>
    <t>Increase (Decrease) in Shareholders' Equity [Roll Forward]</t>
  </si>
  <si>
    <t>Stock issued through stock option and stock purchase plans (in shares)</t>
  </si>
  <si>
    <t>Stock issued through stock option and stock purchase plans</t>
  </si>
  <si>
    <t>Tax benefit from stock options exercised</t>
  </si>
  <si>
    <t>Restricted stock grants, cancellations and withholdings, net (in shares)</t>
  </si>
  <si>
    <t>Restricted stock grants, cancellations and withholdings, net</t>
  </si>
  <si>
    <t>Repurchase of common stock (in shares)</t>
  </si>
  <si>
    <t>Stock options issued in business acquisitions</t>
  </si>
  <si>
    <t>Stock-based compensation</t>
  </si>
  <si>
    <t>Cash dividends declared</t>
  </si>
  <si>
    <t>Impact from equity transactions of non-controlling interests</t>
  </si>
  <si>
    <t>Other Comprehensive (Income) Loss, Pension and Other Postretirement Benefit Plans, Adjustment, Net of Tax</t>
  </si>
  <si>
    <t>Change in market value of investments</t>
  </si>
  <si>
    <t>Change in market value of derivatives</t>
  </si>
  <si>
    <t>Translation adjustment</t>
  </si>
  <si>
    <t>Stock Issued During Period Shares Stock Conversion Of Convertible Securities And Warrants</t>
  </si>
  <si>
    <t>Convertible debt conversions and warrant settlement</t>
  </si>
  <si>
    <t>Ending Balance (in shares) at Jun. 30, 2014</t>
  </si>
  <si>
    <t>Ending Balance at Jun. 30, 2014</t>
  </si>
  <si>
    <t>Beginning Balance (in shares) at Dec. 31, 2014</t>
  </si>
  <si>
    <t>Beginning Balance at Dec. 31, 2014</t>
  </si>
  <si>
    <t>Ending Balance (in shares) at Jun. 30, 2015</t>
  </si>
  <si>
    <t>Ending Balance at Jun. 30, 2015</t>
  </si>
  <si>
    <t>Basis of Presentation</t>
  </si>
  <si>
    <t>Organization, Consolidation and Presentation of Financial Statements [Abstract]</t>
  </si>
  <si>
    <t>Basis of Presentation Company EMC Corporation (“EMC”) and its subsidiaries develop, deliver and support the information technology (“IT”) industry’s broadest range of information infrastructure and virtual infrastructure technologies, solutions and services. EMC manages the Company as part of a federation of businesses: EMC Information Infrastructure, VMware Virtual Infrastructure and Pivotal. EMC’s Information Infrastructure business provides a foundation for organizations to store, manage, protect, analyze and secure ever-increasing quantities of information, while at the same time improving business agility, lowering cost, and enhancing competitive advantage. EMC’s Information Infrastructure business comprises three segments – Information Storage, Enterprise Content Division and RSA Information Security. EMC’s VMware Virtual Infrastructure business, which is represented by EMC’s majority equity stake in VMware, Inc. (“VMware”), is the leader in virtualization infrastructure solutions utilized by organizations to help them transform the way they build, deliver and consume IT resources. VMware’s virtualization infrastructure solutions, which include a suite of products and services designed to deliver a software-defined data center, run on industry-standard desktop computers and servers and support a wide range of operating system and application environments, as well as networking and storage infrastructures. EMC’s Pivotal business (“Pivotal”) unites strategic technology, people and programs from EMC and VMware and has built a new platform comprised of next-generation data, agile development practices and a cloud independent platform-as-a-service (“PaaS”). These capabilities are made available through Pivotal’s three primary offerings: Pivotal Cloud Foundry, the Pivotal Big Data Suite and Pivotal Labs. General The accompanying interim consolidated financial statements are unaudited and have been prepared in accordance with accounting principles generally accepted in the United States of America (“GAAP”) for interim financial information. These consolidated financial statements include the accounts of EMC, its wholly owned subsidiaries, as well as VMware and Pivotal, companies majority-owned by EMC. All intercompany transactions have been eliminated. Certain information and footnote disclosures normally included in our annual consolidated financial statements have been condensed or omitted. Accordingly, these interim consolidated financial statements should be read in conjunction with the audited consolidated financial statements for the year ended December 31, 2014 which are contained in our Annual Report on Form 10-K filed with the Securities and Exchange Commission on February 27, 2015. The results of operations for the interim periods are not necessarily indicative of the results of operations to be expected for any future period or the entire fiscal year. The interim consolidated financial statements, in the opinion of management, reflect all adjustments necessary to fairly state the results as of and for the three - and six -month periods ended June 30, 2015 and 2014 . Net Income Per Share Basic net income per weighted average share has been computed using the weighted average number of shares of common stock outstanding during the period. Diluted net income per weighted average share is computed using the weighted average number of common and dilutive common equivalent shares outstanding during the period. Common equivalent shares consist of stock options, restricted stock and restricted stock units, and in the three and six months ended June 30, 2014, the shares issuable under our $1.725 billion 1.75% convertible senior notes due 2013 (the “2013 Notes”) and the associated warrants. Additionally, for purposes of calculating diluted net income per weighted average share, net income is adjusted for the difference between VMware’s reported diluted and basic net income per weighted average share, if any, multiplied by the number of shares of VMware held by EMC. Investments in Joint Ventures We make investments in joint ventures. For each joint venture investment, we consider the facts and circumstances in order to determine whether it qualifies for cost, equity or fair value method accounting or whether it should be consolidated. In 2009, Cisco and EMC formed VCE Company LLC (“VCE”), with investments from VMware and Intel. In December 2014, EMC acquired the controlling interest in VCE and, since the date of acquisition, has consolidated VCE’s financial position and results of operations as part of EMC’s consolidated financial statements. Prior to the acquisition of the controlling interest in VCE, we considered VCE a variable interest entity and accounted for the investment under the equity method with our portion of the gains and losses recognized in other expense, net in the consolidated income statements for the majority of 2014 . Our consolidated share of VCE’s losses, based upon our portion of the overall funding, was approximately 63% for the three and six months ended June 30, 2014 . During the three and six months ended June 30, 2014 , we recorded $85 million and $160 million , respectively, in net losses from VCE and $172 million and $342 million , respectively, in revenue from sales of product and services to VCE. Reclassifications In April 2015, the Financial Accounting Standards Board (“FASB”) issued updated guidance to clarify the required presentation of debt issuance costs. The amended guidance requires that debt issuance costs be presented in the balance sheet as a direct reduction from the carrying amount of the related debt liability rather than as an asset. We adopted the guidance during the second quarter of 2015, and accordingly, reclassified the debt issuance costs on our consolidated balance sheets. There was no impact to our consolidated income statements or statements of cash flows. Recent Accounting Pronouncement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as amended, is effective beginning January 1, 2018, with early adoption permitted but not earlier than the original effective date of January 1, 2017. The principle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Noncontrolling Interest [Abstract]</t>
  </si>
  <si>
    <t>Non-controlling Interests The non-controlling interests’ share of equity in VMware is reflected as a component of the non-controlling interests in the accompanying consolidated balance sheets and was $1,380 million and $1,524 million as of June 30, 2015 and December 31, 2014 , respectively. At June 30, 2015 , EMC held approximately 97% of the combined voting power of VMware’s outstanding common stock and approximately 81% of the economic interest in VMware. The effect of changes in our ownership interest in VMware on our equity was as follows (table in millions): For the Six Months Ended June 30, June 30, Net income attributable to EMC Corporation $ 739 $ 980 Transfers (to) from the non-controlling interests in VMware, Inc.: Increase in EMC Corporation’s additional paid-in-capital for VMware’s equity issuances 29 51 Decrease in EMC Corporation’s additional paid-in-capital for VMware’s other equity activity (711 ) (427 ) Net transfers (to) from non-controlling interest (682 ) (376 ) Change from net income attributable to EMC Corporation and transfers from the non-controlling interest in VMware, Inc. $ 57 $ 604 The non-controlling interests’ share of equity in Pivotal is reflected as a component of the non-controlling interests in the accompanying consolidated balance sheets as $105 million at both June 30, 2015 and December 31, 2014 . At June 30, 2015 , EMC consolidated held approximately 84% of the economic interest in Pivotal. General Electric Company’s (“GE”) interest in Pivotal is in the form of a preferred equity instrument. Consequently, there is no net income attributable to non-controlling interest related to Pivotal on the consolidated income statements. Additionally, due to the terms of the preferred instrument, GE’s non-controlling interest on the consolidated balance sheets is generally not impacted by Pivotal’s equity related activity. The preferred equity instrument is convertible into common shares at GE’s election at any time.</t>
  </si>
  <si>
    <t>Business Combinations, Intangibles and Goodwill</t>
  </si>
  <si>
    <t>Business Combinations [Abstract]</t>
  </si>
  <si>
    <t>Business Combinations, Intangibles and Goodwill During the six months ended June 30, 2015 , EMC acquired three businesses which were not material either individually or in the aggregate to our June 30, 2015 results. Complementing the Information Storage segment, we acquired all of the outstanding capital stock of Renasar Technologies, Inc., a provider of extensible physical middleware, and CloudLink, a provider of cloud data security software. Complementing our Pivotal segment, we acquired all of the outstanding capital stock of Quickstep Technologies, LLC, a query execution technology developer. Also during the six months ended June 30, 2015 , VMware acquired all of the outstanding capital stock of Immidio B.V. The aggregate consideration for these four acquisitions was $65 million , which consisted of $64 million of cash consideration, net of cash acquired in the second quarter of 2015. The consideration was allocated to the fair value of the assets acquired and liabilities assumed based on estimated fair values as of the respective acquisition dates. The aggregate allocation to goodwill, intangibles, and net liabilities was approximately $49 million , $24 million and $8 million , respectively. The intangible assets acquired were primarily comprised of purchased developed technology which have a weighted-average amortization period of 3.6 years . Most of our intangible assets are being amortized based upon the pattern in which the economic benefits of the intangible assets are being utilized; the remainder are amortized on a straight-line basis. Goodwill is calculated as the excess of the consideration over the fair value of the net assets, including intangible assets, and is primarily related to expected synergies from the transaction. The goodwill is not deductible for U.S. federal income tax purposes. The results of these acquisitions have been included in the consolidated financial statements from the date of purchase. Pro forma results of operations have not been presented as the results of the acquired companies were not material to our consolidated results of operations for the three and six months ended June 30, 2015 or 2014 . Intangible Assets Intangible assets, excluding goodwill, as of June 30, 2015 and December 31, 2014 consist of (tables in millions): June 30, 2015 Gross Carrying Amount Accumulated Amortization Net Book Value Purchased technology $ 2,961 $ (1,788 ) $ 1,173 Patents 225 (124 ) 101 Software licenses 110 (94 ) 16 Trademarks and tradenames 226 (146 ) 80 Customer relationships and customer lists 1,473 (1,032 ) 441 Leasehold interest 152 (18 ) 134 Other 46 (38 ) 8 Total intangible assets, excluding goodwill $ 5,193 $ (3,240 ) $ 1,953 December 31, 2014 Gross Carrying Amount Accumulated Amortization Net Book Value Purchased technology $ 2,935 $ (1,668 ) $ 1,267 Patents 225 (117 ) 108 Software licenses 108 (93 ) 15 Trademarks and tradenames 226 (136 ) 90 Customer relationships and customer lists 1,473 (974 ) 499 Leasehold interest 152 (16 ) 136 Other 44 (34 ) 10 Total intangible assets, excluding goodwill $ 5,163 $ (3,038 ) $ 2,125 Goodwill Changes in the carrying amount of goodwill, net, on a consolidated basis and by segment, for the six months ended June 30, 2015 consist of (table in millions): Six Months Ended June 30, 2015 Information Storage Enterprise Content Division RSA Information Security Pivotal VMware Virtual Infrastructure Total Balance, beginning of the period $ 8,266 $ 1,486 $ 2,203 $ 171 $ 4,008 $ 16,134 Goodwill resulting from acquisitions 29 — — 3 17 49 Finalization of purchase price allocations and other, net 2 — — — — 2 Balance, end of the period $ 8,297 $ 1,486 $ 2,203 $ 174 $ 4,025 $ 16,185</t>
  </si>
  <si>
    <t>Debt</t>
  </si>
  <si>
    <t>Debt Disclosure [Abstract]</t>
  </si>
  <si>
    <t>Debt Short-Term Debt On February 27, 2015, we entered into a credit agreement with the lenders named therein, Citibank, N.A., as Administrative Agent, Bank of America, N.A. and JPMorgan Chase Bank, N.A., as Syndication Agents, and Citigroup Global Markets Inc., Merrill Lynch, Pierce, Fenner &amp; Smith Incorporated and J.P. Morgan Securities LLC, as Joint Lead Arrangers and Joint Bookrunners (the “Credit Agreement”). The Credit Agreement provides for a $2.5 billion unsecured revolving credit facility to be used for general corporate purposes that is scheduled to mature on February 27, 2020 . At our option, subject to certain conditions, any loan under the Credit Agreement will bear interest at a rate equal to, either (i) the LIBOR Rate or (ii) the Base Rate (defined as the highest of (a) the Federal Funds rate plus 0.50%, (b) Citibank, N.A.’s “prime rate” as announced from time to time, or (c) one-month LIBOR plus 1.00%), plus, in each case the Applicable Margin, as defined in the Credit Agreement . The Credit Agreement contains customary representations and warranties, covenants and events of default. We may also, upon the agreement of the existing lenders and/or additional lenders not currently parties to the agreement, increase the commitments under the credit facility by up to an additional $1.0 billion . In addition, we may request to extend the maturity date of the credit facility, subject to certain conditions, for additional one-year periods. As of June 30, 2015 , we were in compliance with customary required covenants and we had not borrowed any funds under the credit facility. On March 23, 2015, we established a short-term debt financing program whereby we may issue short-term unsecured commercial paper notes (“Commercial Paper”). Amounts available under the program may be borrowed, repaid and re-borrowed from time to time, with the aggregate face or principal amount of the notes outstanding at any time not to exceed $2.5 billion . The Commercial Paper will have maturities of up to 397 days from the date of issue . The net proceeds from the issuance of the Commercial Paper are expected to be used for general corporate purposes. As of June 30, 2015 , we were in compliance with customary required covenants. At June 30, 2015 , we had $1,948 million of Commercial Paper outstanding, with a weighted-average interest rate of 0.18% and maturities ranging from 47 days to 88 days at the time of issuance. Commercial Paper outstanding is presented in short-term debt in the consolidated balance sheets, and the issuances and proceeds of the Commercial Paper are presented on a net basis in the consolidated statement of cash flows due to their short term nature. At August 5, 2015, we had $2,119 million of Commercial Paper outstanding. Long-Term Debt In June 2013, we issued $5.5 billion aggregate principal amount of senior notes (collectively, the “Notes”) which pay a fixed rate of interest semi-annually in arrears. The proceeds from the Notes have been used to satisfy the cash payment obligation of the converted 2013 Notes as well as for general corporate purposes including stock repurchases, business acquisitions, dividend payments, working capital needs and other business opportunities. The Notes of each series are senior, unsecured obligations of EMC and are not convertible or exchangeable. Unless previously purchased and canceled, we will repay the Notes of each series at 100% of the principal amount, together with accrued and unpaid interest thereon, at maturity. However, EMC has the right to redeem any or all of the Notes at specified redemption prices. As of June 30, 2015 , we were in compliance with all debt covenants, which are customary in nature. Our long-term debt as of June 30, 2015 was as follows (dollars in millions): Senior Notes Issued at Discount to Par Carrying Value $2.5 billion 1.875% Notes due 2018 99.943 % $ 2,499 $2.0 billion 2.650% Notes due 2020 99.760 % 1,996 $1.0 billion 3.375% Notes due 2023 99.925 % 1,000 $ 5,495 Debt issuance costs (23 ) Net long-term debt $ 5,472 The unamortized discount on the Notes consists of $5 million , which will be fully amortized by June 1, 2023. The effective interest rate on the Notes was 2.55% for both the three and six months ended June 30, 2015 . Convertible Debt In November 2006, we issued the 2013 Notes. These 2013 Notes matured and a majority of the noteholders exercised their right to convert the outstanding 2013 Notes as of December 31, 2013. Pursuant to the settlement terms, the majority of the converted 2013 Notes were settled on January 7, 2014. At that time, we paid the noteholders $1.7 billion in cash for the outstanding principal and 35 million shares for the $858 million in excess of the conversion value over the principal amount, as prescribed by the terms of the 2013 Notes. With respect to the conversion value in excess of the principal amount of the 2013 Notes converted, we elected to settle the excess with shares of our common stock based on a daily conversion value, determined in accordance with the indenture, calculated on a proportionate basis for each day of the relevant 20 -day observation period. The actual conversion rate for the 2013 Notes was 62.6978 shares of our common stock per one thousand dollars of principal amount of 2013 Notes, which represents a 26.5% conversion premium from the date the 2013 Notes were issued and is equivalent to a conversion price of approximately $15.95 per share of our common stock. In connection with the issuance of the 2013 Notes, we entered into separate convertible note hedge transactions with respect to our common stock (the “Purchased Options”). The Purchased Options allowed us to receive shares of our common stock and/or cash related to the excess conversion value that we would pay to the holders of the 2013 Notes upon conversion. We exercised 108 million of the purchased options in conjunction with the planned settlements of the 2013 Notes and received 35 million shares of net settlement on January 7, 2014, representing the excess conversion value of the options. We also entered into separate transactions in which we sold warrants to acquire, subject to customary anti-dilution adjustments, approximately 215 million shares of our common stock at an exercise price of approximately $19.55 per share of our common stock. We received aggregate proceeds of $391 million from the sale of the associated warrants. Upon exercise, the value of the warrants was required to be settled in shares. Approximately half of the associated warrants were exercised in 2012 and the remaining 109 million associated warrants were exercised between February 18, 2014 and March 17, 2014 and were settled with 29 million shares of our common stock. The Purchased Options and associated warrants had the effect of increasing the conversion price of the 2013 Notes to approximately $19.31 per share of our common stock, representing an approximate 53% conversion premium based on the closing price of $12.61 per share of our common stock on November 13, 2006, which was the issuance date of the 2013 Notes. Interest Rate Swap Contracts In 2010, EMC entered into interest rate swap contracts with an aggregate notional amount of approximately $900 million . These swaps were designated as cash flow hedges of the semi-annual interest payments of the forecasted issuance of debt in 2011. In 2012, the interest rate swap contracts were settled and accumulated losses of $176 million were deferred as they were expected to be realized over the life of the new debt issued under the related interest rate swap contracts. The accumulated realized losses related to the settled swaps included in accumulated other comprehensive income are being realized over the remaining life of the ten year Notes. During the three and six months ended June 30, 2015 , $6 million and $11 million , respectively, in losses were reclassified from other comprehensive income and recognized as interest expense in the consolidated income statements.</t>
  </si>
  <si>
    <t>Fair Value of Financial Assets and Liabilities</t>
  </si>
  <si>
    <t>Fair Value Disclosures [Abstract]</t>
  </si>
  <si>
    <t>Fair Value of Financial Assets and Liabilities Our fixed income and equity investments are classified as available for sale and recorded at their fair market values. We determine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ost of our fixed income securities are classified as Level 2, with the exception of some of our U.S. government and agency obligations and our investments in publicly traded equity securities, which are classified as Level 1, and all of our auction rate securities, which are classified as Level 3. In addition, our strategic investments held at cost are classified as Level 3. At June 30, 2015 , the vast majority of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In the event observable inputs are not available, we assess other factors to determine the security’s market value, including broker quotes or model valuations. Each month, we perform independent price verifications of all of our fixed income holdings. In the event a price fails a pre-established tolerance check, it is researched so that we can assess the cause of the variance to determine what we believe is the appropriate fair market value. In general, investments with remaining effective maturities of 12 months or less from the balance sheet date are classified as short-term investments. Investments with remaining effective maturities of more than 12 months from the balance sheet date are classified as long-term investments. Our publicly traded equity securities are classified as long-term investments and our strategic investments held at cost are classified as other assets. As a result of the lack of liquidity for auction rate securities, we have classified these as long-term investments as of June 30, 2015 and December 31, 2014 . At June 30, 2015 and December 31, 2014 , all of our short- and long-term investments, excluding auction rate securities, were recognized at fair value, which was determined based upon observable inputs from our pricing vendors for identical or similar assets. At June 30, 2015 and December 31, 2014 , auction rate securities were valued using a discounted cash flow model. The following tables summarize the composition of our short- and long-term investments at June 30, 2015 and December 31, 2014 (tables in millions): June 30, 2015 Amortized Cost Unrealized Gains Unrealized (Losses) Aggregate Fair Value U.S. government and agency obligations $ 2,258 $ 3 $ (2 ) $ 2,259 U.S. corporate debt securities 2,421 3 (7 ) 2,417 High yield corporate debt securities 398 5 (9 ) 394 Asset-backed securities 36 — — 36 Municipal obligations 916 1 — 917 Auction rate securities 27 — (1 ) 26 Foreign debt securities 2,658 2 (3 ) 2,657 Total fixed income securities 8,714 14 (22 ) 8,706 Publicly traded equity securities 187 95 (8 ) 274 Total $ 8,901 $ 109 $ (30 ) $ 8,980 December 31, 2014 Amortized Cost Unrealized Gains Unrealized (Losses) Aggregate Fair Value U.S. government and agency obligations $ 1,951 $ 2 $ (2 ) $ 1,951 U.S. corporate debt securities 1,998 1 (4 ) 1,995 High yield corporate debt securities 570 9 (16 ) 563 Asset-backed securities 53 — — 53 Municipal obligations 948 2 — 950 Auction rate securities 29 — (2 ) 27 Foreign debt securities 2,566 2 (4 ) 2,564 Total fixed income securities 8,115 16 (28 ) 8,103 Publicly traded equity securities 117 103 (11 ) 209 Total $ 8,232 $ 119 $ (39 ) $ 8,312 We held approximately $2,657 million in foreign debt securities at June 30, 2015 . These securities have an average credit rating of A+ , and approximately 5% of these securities are deemed sovereign debt with an average credit rating of AA+ . None of the securities deemed sovereign debt are from Argentina, Greece, Italy, Ireland, Portugal, Spain, Cyprus or Puerto Rico. The following tables represent our fair value hierarchy for our financial assets and liabilities measured at fair value as of June 30, 2015 and December 31, 2014 (tables in millions): June 30, 2015 Level 1 Level 2 Level 3 Total Cash $ 2,005 $ — $ — $ 2,005 Cash equivalents 3,769 29 — 3,798 U.S. government and agency obligations 1,232 1,027 — 2,259 U.S. corporate debt securities — 2,417 — 2,417 High yield corporate debt securities — 394 — 394 Asset-backed securities — 36 — 36 Municipal obligations — 917 — 917 Auction rate securities — — 26 26 Foreign debt securities — 2,657 — 2,657 Publicly traded equity securities 274 — — 274 Total cash and investments $ 7,280 $ 7,477 $ 26 $ 14,783 Other items: Strategic investments held at cost $ — $ — $ 375 $ 375 Investment in joint venture — — 38 38 Long-term debt carried at discounted cost — (5,525 ) — (5,525 ) Foreign exchange derivative assets — 45 — 45 Foreign exchange derivative liabilities — (43 ) — (43 ) Commodity derivative liabilities — (5 ) — (5 ) December 31, 2014 Level 1 Level 2 Level 3 Total Cash $ 2,022 $ — $ — $ 2,022 Cash equivalents 3,710 611 — 4,321 U.S. government and agency obligations 1,141 810 — 1,951 U.S. corporate debt securities — 1,995 — 1,995 High yield corporate debt securities — 563 — 563 Asset-backed securities — 53 — 53 Municipal obligations — 950 — 950 Auction rate securities — — 27 27 Foreign debt securities — 2,564 — 2,564 Publicly traded equity securities 209 — — 209 Total cash and investments $ 7,082 $ 7,546 $ 27 $ 14,655 Other items: Strategic investments held at cost $ — $ — $ 333 $ 333 Investment in joint venture — — 37 37 Long-term debt carried at discounted cost — (5,544 ) — (5,544 ) Foreign exchange derivative assets — 44 — 44 Foreign exchange derivative liabilities — (71 ) — (71 ) Commodity derivative assets — 12 — 12 Our auction rate securities are predominantly rated investment grade and are primarily collateralized by student loans. The underlying loans of all but one of our auction rate securities, with a market value of $7 million , have partial guarantees by the U.S. government as part of the Federal Family Education Loan Program (“FFELP”) through the U.S. Department of Education. FFELP guarantees at least 95% of the loans which collateralize the auction rate securities. We believe the quality of the collateral underlying most of our auction rate securities will enable us to recover our principal balance. To determine the estimated fair value of our investment in auction rate securities, we use a discounted cash flow model using a five year time horizon. As of June 30, 2015 , the coupon rates used ranged from 0% to 3% and the discount rate was 1% , which rate represents the rate at which similar FFELP backed securities with a five year time horizon outside of the auction rate securities market were trading at June 30, 2015 . The assumptions used in preparing the discounted cash flow model include an incremental discount rate for the lack of liquidity in the market (“liquidity discount margin”) for an estimated period of time. The discount rate we selected was based on AA -rated banks as the majority of our portfolio is invested in student loans where EMC acts as a financier to these lenders. The liquidity discount margin represents an estimate of the additional return an investor would require for the lack of liquidity of these securities over an estimated five year holding period. The rate used for the discount margin was 1% at both June 30, 2015 and December 31, 2014 due to the narrowing of credit spreads on AA -rated banks during 2014 and into 2015. Significant changes in the unobservable inputs discussed above could result in a significantly lower or higher fair value measurement. Generally, an increase in the discount rate, liquidity discount margin or coupon rate results in a decrease in our fair value measurement and a decrease in the discount rate, liquidity discount margin or coupon rate results in an increase in our fair value measurement. During the three and six months ended June 30, 2015 and 2014 , there were no material changes to the fair value of our auction rate securities. EMC has a 49% ownership percentage of LenovoEMC Limited, a joint venture with Lenovo that was formed in 2012. We account for our LenovoEMC joint venture using the fair value method of accounting. To determine the estimated fair value at inception of our investment, we used a discounted cash flow model using a three year time horizon, and utilized a discount rate of 6% , which represented the incremental borrowing rate for a market participant. The assumptions used in preparing the discounted cash flow model include an analysis of estimated Lenovo NAS revenue against a prescribed target as well as consideration of the purchase price put and call features included in the joint venture agreement. The put and call features create a floor and a cap on the fair value of the investment. As such, there is a limit to the impact on the fair value that would result from significant changes in the unobservable inputs. We had no changes to the assumptions utilized in the fair value calculation in the second quarter of 2015 and there were no material changes to the fair value of this joint venture during the three and six months ended June 30, 2015 and 2014 . The carrying value of the strategic investments held at cost were accounted for under the cost method. As part of our quarterly impairment review, we perform a fair value calculation of our strategic investments held at cost using the most currently available information. To determine the estimated fair value of private strategic investments held at cost, we use a combination of several valuation techniques including discounted cash flow models, acquisition and trading comparables. In addition, we evaluate the impact of pre- and post-money valuations of recent financing events and the impact of those on our fully diluted ownership percentages, and we consider any available information regarding the issuer’s historical and forecasted performance as well as market comparables and conditions. The fair value of these investments is considered in our review for impairment if any events and changes in circumstances occur that might have a significant adverse effect on their value. Investment Losses Unrealized losses on investments at June 30, 2015 by investment category and length of time the investment has been in a continuous unrealized loss position are as follows (table in millions): Less Than 12 Months 12 Months or Greater Total Fair Value Gross Unrealized Losses Fair Value Gross Unrealized Losses Fair Value Gross Unrealized Losses U.S. government and agency obligations $ 664 $ (2 ) $ — $ — $ 664 $ (2 ) U.S. corporate debt securities 1,326 (7 ) — — 1,326 (7 ) High yield corporate debt securities 197 (8 ) 9 (1 ) 206 (9 ) Auction rate securities — — 26 (1 ) 26 (1 ) Foreign debt securities 1,389 (3 ) — — 1,389 (3 ) Publicly traded equity securities — — 20 (8 ) 20 (8 ) Total $ 3,576 $ (20 ) $ 55 $ (10 ) $ 3,631 $ (30 ) For all of our securities for which the amortized cost basis was greater than the fair value at June 30, 2015 , we have concluded that currently we neither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 Contractual Maturities The contractual maturities of fixed income securities held at June 30, 2015 are as follows (table in millions): June 30, 2015 Amortized Cost Basis Aggregate Fair Value Due within one year $ 1,932 $ 1,932 Due after 1 year through 5 years 5,885 5,886 Due after 5 years through 10 years 559 552 Due after 10 years 338 336 Total $ 8,714 $ 8,706 Short-term investments on the consolidated balance sheet include $7 million in variable rate notes which have contractual maturities in 2015 , and are not classified within investments due within one year above.</t>
  </si>
  <si>
    <t>Inventory Disclosure [Abstract]</t>
  </si>
  <si>
    <t>Inventories Inventories consist of (table in millions): June 30, December 31, Work-in-process $ 551 $ 627 Finished goods 673 649 $ 1,224 $ 1,276</t>
  </si>
  <si>
    <t>Accounts and Notes Receivable and Allowance for Credit Losses</t>
  </si>
  <si>
    <t>Receivables [Abstract]</t>
  </si>
  <si>
    <t>Accounts and Notes Receivable and Allowance for Credit Losses Accounts and notes receivable are recorded at cost. The portion of our notes receivable due in one year or less are included in accounts and notes receivable and the long-term portion is included in other assets, net on the consolidated balance sheets. Lease receivables arise from sales-type leases of products. We typically sell, without recourse, the contractual right to the lease payment stream and assets under lease to third parties. For certain customers, we retain the lease. The contractual amounts due under the leases we retained as of June 30, 2015 were as follows (table in millions): Year Contractual Amounts Due Under Leases Due within one year $ 74 Due within two years 51 Due within three years 38 Thereafter 1 Total 164 Less: Amounts representing interest 5 Present value 159 Current portion (included in accounts and notes receivable) 70 Long-term portion (included in other assets, net) $ 89 Subsequent to June 30, 2015 , we sold $6 million of these notes to third parties without recourse. We maintain an allowance for credit losses on our accounts and notes receivable. The allowance is based on the credit worthiness of our customers, including an assessment of the customer’s financial position, operating performance and their ability to meet their contractual obligation. We assess the credit scores for our customers each quarter. In addition, we consider our historical experience, the age of the receivable and current market and economic conditions. Uncollectible amounts are charged against the allowance account. In the event we determine that a lease may not be paid, we include in our allowance an amount for the outstanding balance related to the lease receivable. As of June 30, 2015 , amounts from lease receivables past due for more than 90 days were not significant. During the three and six months ended June 30, 2015 and 2014 , there were no material changes to our allowance for credit losses related to lease receivables. Gross lease receivables totaled $164 million and $233 million as of June 30, 2015 and December 31, 2014 , respectively, before the allowance. The components of these balances were individually evaluated for impairment and included in our allowance determination as necessary.</t>
  </si>
  <si>
    <t>Property, Plant and Equipment</t>
  </si>
  <si>
    <t>Property, Plant and Equipment [Abstract]</t>
  </si>
  <si>
    <t>Property, Plant and Equipment Property, plant and equipment consist of (table in millions): June 30, December 31, Furniture and fixtures $ 268 $ 255 Equipment and software 7,122 6,684 Buildings and improvements 2,348 2,308 Land 173 162 Building construction in progress 83 134 9,994 9,543 Accumulated depreciation (6,206 ) (5,777 ) $ 3,788 $ 3,766 Building construction in progress at June 30, 2015 includes $38 million for facilities not yet placed in service that we are holding for future use.</t>
  </si>
  <si>
    <t>Accrued Expenses</t>
  </si>
  <si>
    <t>Payables and Accruals [Abstract]</t>
  </si>
  <si>
    <t>Accrued Expenses Accrued expenses consist of (table in millions): June 30, December 31, Salaries and benefits $ 1,043 $ 1,251 Product warranties 189 207 Dividends payable (see Note 11) 233 237 Partner rebates 198 235 Restructuring, current (See Note 12) 156 123 Derivatives 48 75 Other 956 1,013 $ 2,823 $ 3,141 Product Warranties Systems sales include a standard product warranty. At the time of the sale, we accrue for systems’ warranty costs. The initial systems’ warranty accrual is based upon our historical experience, expected future costs and specific identification of systems’ requirements. Upon sale or expiration of the initial warranty, we may sell additional maintenance contracts to our customers. Revenue from these additional maintenance contracts is included in deferred revenue and recognized ratably over the service period. The following represents the activity in our warranty accrual for the three and six months ended June 30, 2015 and 2014 (table in millions): For the Three Months Ended For the Six Months Ended June 30, June 30, June 30, June 30, Balance, beginning of the period $ 188 $ 273 $ 207 $ 286 Provision 44 32 77 75 Amounts charged to the accrual (43 ) (51 ) (95 ) (107 ) Balance, end of the period $ 189 $ 254 $ 189 $ 254 The provision includes amounts accrued for systems at the time of shipment, adjustments for changes in estimated costs for warranties on systems shipped in the period and changes in estimated costs for warranties on systems shipped in prior periods. It is not practicable to determine the amounts applicable to each of the components.</t>
  </si>
  <si>
    <t>Income Taxes</t>
  </si>
  <si>
    <t>Income Tax Disclosure [Abstract]</t>
  </si>
  <si>
    <t>Income Taxes Our effective income tax rates were 24.6% and 23.7% for the three and six months ended June 30, 2015 , respectively. Our effective income tax rates were 23.1% and 23.6% for the three and six months ended June 30, 2014 , respectively. Our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three and six months ended June 30, 2015, the effective income tax rate varied from the statutory income tax rate principally as a result of the mix of income attributable to foreign versus domestic jurisdictions and state taxes. Our aggregate income tax rate in foreign jurisdictions is lower than our income tax rate in the United States; substantially all of our income before provision for income taxes from foreign operations has been earned by our Irish subsidiaries. For the three and six months ended June 30, 2014, the effective income tax rate varied from the statutory income tax rate principally as a result of the mix of income attributable to foreign versus domestic jurisdictions and state taxes. On December 19, 2014, the Tax Increase Prevention Act was signed into law. Some of the provisions were retroactive to January 1, 2014 including an extension of the U.S. federal tax credit for increasing research activities through December 31, 2014. Our effective income tax rates for the three and six months ended June 30, 2015 and 2014 do not reflect any federal tax credit for increasing research activities. Our effective income tax rate increased in the three months ended June 30, 2015 from the three months ended June 30, 2014 due primarily to a lower tax rate differential for international jurisdictions partially offset by lower state taxes. There were also differences in change in tax contingency reserves and discrete items, the net impact of which is immaterial. Our effective income tax rate for the six months ended June 30, 2015 was consistent with our effective income tax rate for the six months ended June 30, 2014. We are routinely under audit by the Internal Revenue Service (the “IRS”). We have concluded all U.S. federal income tax matters for years through 2008. In the third quarter of 2012, the IRS commenced a federal income tax audit for the tax years 2009 and 2010, which is expected to be completed in late 2015. In the first quarter of 2015, the IRS commenced a federal income tax audit for the tax year 2011, which is still in the early stage for information gathering. We also have income tax audits in process in numerous state, local and international jurisdictions. In our international jurisdictions that comprise a significant portion of our operations, the years that may be examined vary, with the earliest year being 2005. Based on the timing and outcome of examinations of EMC, the result of the expiration of statutes of limitations for specific jurisdictions or the timing and result of ruling requests from taxing authorities, it is reasonably possible that the related unrecognized tax benefits could change from those recorded in our consolidated balance sheets. We anticipate that several of these audits may be finalized within the next twelve months. While we expect the amount of unrecognized tax benefits to change in the next twelve months, we do not expect the change to have a significant impact on our consolidated results of operations or financial position.</t>
  </si>
  <si>
    <t>Shareholders' Equity</t>
  </si>
  <si>
    <t>Stockholders' Equity Note [Abstract]</t>
  </si>
  <si>
    <t xml:space="preserve">Shareholders’ Equity The reconciliation from basic to diluted earnings per share for both the numerators and denominators is as follows (table in millions): For the Three Months Ended For the Six Months Ended June 30, June 30, June 30, June 30, Numerator: Net income attributable to EMC Corporation $ 487 $ 589 $ 739 $ 980 Incremental dilution from VMware (1 ) (1 ) (2 ) (3 ) Net income – dilution attributable to EMC Corporation $ 486 $ 588 $ 737 $ 977 Denominator: Weighted average shares, basic 1,927 2,037 1,950 2,033 Weighted common stock equivalents 20 27 21 27 Assumed conversion of the 2013 Notes and associated warrants — — — 10 Weighted average shares, diluted 1,947 2,064 1,971 2,070 Due to the cash settlement feature of the principal amount of the 2013 Notes, we only included the impact of the premium feature in our diluted earnings per share calculation when the 2013 Notes were convertible due to maturity or when the average stock price exceeded the conversion price of the 2013 Notes. Concurrent with the issuance of the 2013 Notes, we also entered into separate transactions in which we sold warrants to acquire, subject to customary anti-dilution adjustments, approximately 215 million shares of our common stock at an exercise price of approximately $19.55 per share of our common stock. Approximately half of the associated warrants were exercised in 2012 and the remaining 109 million warrants were exercised between February 18, 2014 and March 17, 2014 and were settled with 29 million shares of our common stock. As such, we included the impact of the remaining outstanding sold warrants in our diluted earnings per share calculation during the six months ended June 30, 2014. Restricted stock awards, restricted stock units and options to acquire shares of our common stock in the amount of 1 million for both the three and six months ended June 30, 2015 , and 1 million and 4 million for the three and six months ended June 30, 2014 , respectively, were excluded from the calculation of diluted earnings per share because they were anti-dilutive. The incremental dilution from VMware represents the impact of VMware’s dilutive securities on EMC’s consolidated diluted net income per share and is calculated by multiplying the difference between VMware’s basic and diluted earnings per share by the number of VMware shares owned by EMC. Repurchase of Common Stock We utilize both authorized and unissued shares (including repurchased shares) for all issuances under our equity plans. Our Board of Directors authorized the repurchase of 250 million shares of our common stock in February 2013 and an additional 250 million shares of our common stock in December 2014. For the six months ended June 30, 2015 , we spent $2.0 billion to repurchase 76 million shares of our common stock. Of the 500 million shares authorized for repurchase, we have repurchased 277 million shares at a total cost of $7.4 billion , leaving a remaining balance of 223 million shares authorized for future repurchases. VMware’s Board of Directors authorized the repurchase of $1.0 billion of VMware’s Class A common stock in August 2014 and an additional $1.0 billion of VMware’s Class A common stock in January 2015. All shares repurchased under VMware’s stock repurchase programs are retired. For the six months ended June 30, 2015 , VMware spent $850 million to repurchase 10 million shares of their common stock. Of the $2.0 billion authorized for repurchase, VMware has a remaining balance of $1.1 billion authorized for future repurchases. Cash Dividend on Common Stock In May 2013, our Board of Directors approved the initiation of a quarterly cash dividend to EMC shareholders of $0.10 per share of common stock and in April 2014, our Board of Directors increased the dividend to $0.115 per share of common stock. Our Board of Directors declared the following dividends during 2015 and 2014 : Declaration Date Dividend Per Share Record Date Total Amount (in millions) Payment Date 2015: February 27, 2015 $ 0.115 April 1, 2015 $ 229 April 23, 2015 May 20, 2015 $ 0.115 July 1, 2015 $ 226 July 23, 2015 July 30, 2015 $ 0.115 October 1, 2015 $ — October 23, 2015 2014: February 6, 2014 $ 0.10 April 1, 2014 $ 209 April 23, 2014 April 17, 2014 $ 0.115 July 1, 2014 $ 237 July 23, 2014 July 30, 2014 $ 0.115 October 1, 2014 $ 239 October 23, 2014 December 9, 2014 $ 0.115 January 2, 2015 $ 234 January 23, 2015 Accumulated Other Comprehensive Income (Loss) Changes in accumulated other comprehensive income (loss), which is presented net of tax, for the six months ended June 30, 2015 and 2014 consist of the following (tables in millions): Foreign Currency Translation Adjustments Unrealized Net Gains on Investments Unrealized Net Losses on Derivatives Recognition of Actuarial Net Loss from Pension and Other Postretirement Plans Accumulated Other Comprehensive Income Attributable to the Non-controlling Interest in VMware, Inc. Total Balance as of December, 31 2014 (a) $ (188 ) $ 49 $ (100 ) $ (126 ) $ (1 ) $ (366 ) Other comprehensive income (loss) before reclassifications (86 ) 20 9 — (3 ) (60 ) Net losses (gains) reclassified from accumulated other comprehensive income — (21 ) (11 ) — — (32 ) Net current period other comprehensive income (loss) (86 ) (1 ) (2 ) — (3 ) (92 ) Balance as of June 30, 2015 (b) $ (274 ) $ 48 $ (102 ) $ (126 ) $ (4 ) $ (458 ) __________________ (a) Net of taxes (benefits) of $31 million for unrealized net gains on investments, $(64) million for unrealized net losses on derivatives and $(70) million for actuarial net loss on pension plans. (b) Net of taxes (benefits) of $31 million for unrealized net gains on investments, $(61) million for unrealized net losses on derivatives and $(70) million for actuarial net loss on pension plans . Foreign Currency Translation Adjustments Unrealized Net Gains on Investments Unrealized Net Losses on Derivatives Recognition of Actuarial Net Loss from Pension and Other Postretirement Plans Accumulated Other Comprehensive Income Attributable to the Non-controlling Interest in VMware, Inc. Total Balance as of December, 31 2013 (a) $ (53 ) $ 31 $ (106 ) $ (110 ) $ (1 ) $ (239 ) Other comprehensive income (loss) before reclassifications 4 83 1 — (1 ) 87 Net losses (gains) reclassified from accumulated other comprehensive income — (11 ) (3 ) 1 — (13 ) Net current period other comprehensive income (loss) 4 72 (2 ) 1 (1 ) 74 Balance as of June 30, 2014 (b) $ (49 ) $ 103 $ (108 ) $ (109 ) $ (2 ) $ (165 ) __________________ (a) Net of taxes (benefits) of $18 million for unrealized net gains on investments, $(66) million for unrealized net losses on derivatives and $(61) million for actuarial net loss on pension plans. (b) Net of taxes (benefits) of $61 million for unrealized net gains on investments, $(66) million for unrealized net losses on derivatives and $(61) million for actuarial net loss on pension plans. The amounts reclassified out of accumulated other comprehensive income (loss) for the three and six months ended June 30, 2015 and 2014 are as follows (tables in millions): For the Three Months Ended Accumulated Other Comprehensive Income Components June 30, 2015 June 30, 2014 Impacted Line Item on Consolidated Income Statements Net gain on investments: $ 20 $ 9 Investment income (7 ) (3 ) Provision for income tax Net of tax $ 13 $ 6 Net gain on derivatives: Foreign exchange contracts $ 1 $ 2 Product sales revenue Foreign exchange contracts 3 (1 ) Cost of product sales Interest rate swap (6 ) — Other interest expense Total net gain on derivatives before tax (2 ) 1 2 — Provision for income tax Net of tax $ — $ 1 For the Six Months Ended Accumulated Other Comprehensive Income Components June 30, 2015 June 30, 2014 Impacted Line Item on Consolidated Income Statements Net gain on investments: $ 34 $ 17 Investment income (13 ) (6 ) Provision for income tax Net of tax $ 21 $ 11 Net gain on derivatives: Foreign exchange contracts $ 21 $ 3 Product sales revenue Foreign exchange contracts (1 ) — Cost of product sales Interest rate swap (11 ) — Other interest expense Total net gain on derivatives before tax 9 3 2 — Provision for income tax Net of tax $ 11 $ 3 </t>
  </si>
  <si>
    <t>Restructuring and Acquisition-Related Charges</t>
  </si>
  <si>
    <t>Restructuring and Related Activities [Abstract]</t>
  </si>
  <si>
    <t>Restructuring and Acquisition-Related Charges For the three and six months ended June 30, 2015 , we incurred restructuring and acquisition-related charges of $23 million and $158 million , respectively. For the three and six months ended June 30, 2014 , we incurred restructuring and acquisition-related charges of $30 million and $149 million , respectively. For the three and six months ended June 30, 2015 , EMC incurred $23 million and $133 million , respectively, of restructuring charges, primarily related to our current year restructuring programs, and $2 million and $3 million , respectively, of charges in connection with acquisitions for financial, advisory, legal and accounting services. For the three months ended June 30, 2015 , VMware recognized an immaterial credit of $2 million related to its restructuring program, and for the six months ended June 30, 2015 , VMware incurred $21 million of restructuring charges, primarily related to its current year restructuring program. For the six months ended June 30, 2015 , VMware incurred $1 million of charges in connection with acquisitions for financial, advisory, legal and accounting services. For the three and six months ended June 30, 2014 , EMC incurred $29 million and $144 million , respectively, of restructuring charges, primarily related to our 2014 restructuring programs, and during both the three and six months ended June 30, 2014 , EMC incurred $2 million of charges in connection with acquisitions for financial, advisory, legal and accounting services. For both the three and six months ended June 30, 2014 , VMware recognized a recovery of $1 million related to its restructuring programs. For the six months ended June 30, 2014 , VMware incurred $4 million of charges in connection with acquisitions for financial, advisory, legal and accounting services. In the first and second quarters of 2015 , EMC implemented restructuring programs to create further operational efficiencies which will result in workforce reductions of 1,320 and 160 positions, respectively. The actions will impact positions around the globe covering our Information Storage, RSA Information Security, Enterprise Content Division and Pivotal segments. All of these actions are expected to be completed within a year of the start of the program. In the first quarter of 2015 , VMware eliminated approximately 350 positions across all major functional groups and geographies to streamline its operations. All of these actions are expected to be completed within a year of the start of the program. During 2014 , EMC implemented restructuring programs to create further operational efficiencies which resulted in a workforce reduction of approximately 2,100 positions, of which 1,320 and 210 positions were identified in the first and second quarters of 2014 , respectively. The actions impacted positions around the globe covering our Information Storage, RSA Information Security and Enterprise Content Division segments. All of these actions were completed within a year of the start of the program. For the three and six months ended June 30, 2015 , we recognized $10 million and $16 million , respectively, of lease termination costs for facilities vacated in the period in accordance with our plan as part of all of our restructuring programs and for costs associated with terminating other contractual obligations. For the three and six months ended June 30, 2014 , we recognized $4 million and $8 million , respectively, of lease termination costs for facilities vacated in the period in accordance with our plan as part of all of our restructuring programs and for costs associated with terminating other contractual obligations. These costs are expected to be utilized by the end of 2016. The activity for the restructuring programs is presented below (tables in millions): Three Months Ended June 30, 2015 : 2015 EMC Programs Category Balance as of March 31, 2015 2015 Charges Utilization Balance as of June 30, 2015 Workforce reductions $ 96 $ 17 $ (24 ) $ 89 Consolidation of excess facilities and other contractual obligations 6 10 (4 ) 12 Total $ 102 $ 27 $ (28 ) $ 101 Other EMC Programs Category Balance as of Adjustments to the Provision Utilization Balance as of June 30, 2015 Workforce reductions $ 61 $ (4 ) $ (14 ) $ 43 Consolidation of excess facilities and other contractual obligations 14 — (1 ) 13 Total $ 75 $ (4 ) $ (15 ) $ 56 VMware Programs Category Balance as of Adjustments to the Provision Utilization Balance as of June 30, 2015 Workforce reductions $ 16 $ (2 ) $ (12 ) $ 2 Consolidation of excess facilities and other contractual obligations — — — — Total $ 16 $ (2 ) $ (12 ) $ 2 Six Months Ended June 30, 2015 : 2015 EMC Programs Category Balance as of December 31, 2014 2015 Charges Utilization Balance as of June 30, 2015 Workforce reductions $ — $ 123 $ (34 ) $ 89 Consolidation of excess facilities and other contractual obligations — 16 (4 ) 12 Total $ — $ 139 $ (38 ) $ 101 Other EMC Programs Category Balance as of Adjustments to the Provision Utilization Balance as of June 30, 2015 Workforce reductions $ 102 $ (6 ) $ (53 ) $ 43 Consolidation of excess facilities and other contractual obligations 19 — (6 ) 13 Total $ 121 $ (6 ) $ (59 ) $ 56 VMware Programs Category Balance as of 2015 Charges Utilization Balance as of June 30, 2015 Workforce reductions $ 8 $ 21 $ (27 ) $ 2 Consolidation of excess facilities and other contractual obligations — — — — Total $ 8 $ 21 $ (27 ) $ 2 Three Months Ended June 30, 2014 : 2014 EMC Programs Category Balance as of 2014 Charges Utilization Balance as of June 30, 2014 Workforce reductions $ 102 $ 32 $ (36 ) $ 98 Consolidation of excess facilities and other contractual obligations 1 4 (2 ) 3 Total $ 103 $ 36 $ (38 ) $ 101 Other EMC Programs Category Balance as of Adjustments to the Provision Utilization Balance as of June 30, 2014 Workforce reductions $ 37 $ (7 ) $ (13 ) $ 17 Consolidation of excess facilities and other contractual obligations 20 — (2 ) 18 Total $ 57 $ (7 ) $ (15 ) $ 35 Six Months Ended June 30, 2014: 2014 EMC Programs Category Balance as of 2014 Charges Utilization Balance as of June 30, 2014 Workforce reductions $ — $ 149 $ (51 ) $ 98 Consolidation of excess facilities and other contractual obligations — 6 (3 ) 3 Total $ — $ 155 $ (54 ) $ 101 Other EMC Programs Category Balance as of Adjustments to the Provision Utilization Balance as of June 30, 2014 Workforce reductions $ 66 $ (13 ) $ (36 ) $ 17 Consolidation of excess facilities and other contractual obligations 24 2 (8 ) 18 Total $ 90 $ (11 ) $ (44 ) $ 35</t>
  </si>
  <si>
    <t>Commitments and Contingencies</t>
  </si>
  <si>
    <t>Commitments and Contingencies Disclosure [Abstract]</t>
  </si>
  <si>
    <t xml:space="preserve"> Commitments and Contingencies Litigation We are involved in a variety of claims, demands, suits, investigations and proceedings that arise from time to time relating to matters incidental to the ordinary course of our business, including actions with respect to contracts, intellectual property, product liability, employment, benefits and securities matters. As required by authoritative guidance,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business, results of operations or financial condition. Because litigation is inherently unpredictable, however, the actual amounts of loss may prove to be larger or smaller than the amounts reflected in our consolidated financial statements, and we could incur judgments or enter into settlements of claims that could adversely affect our operating results or cash flows in a particular period. During June 2015, VMware reached an agreement with the Department of Justice (“DOJ”) and the General Services Administration (“GSA”) to pay $76 million to resolve allegations that VMware’s government sales practices between 2006 and 2013 had violated the federal False Claims Act. The settlement was paid and recorded as a reduction of VMware’s product revenues during the three months ended June 30, 2015.</t>
  </si>
  <si>
    <t>Segment Information</t>
  </si>
  <si>
    <t>Segment Reporting [Abstract]</t>
  </si>
  <si>
    <t>Segment Information We manage the Company as a federation of businesses: EMC Information Infrastructure, VMware Virtual Infrastructure and Pivotal. EMC Information Infrastructure operates in three segments: Information Storage, Enterprise Content Division and RSA Information Security, while VMware Virtual Infrastructure and Pivotal each operate as single segments. Our management measures are designed to assess performance of these reporting segments excluding certain items. As a result, the corporate reconciling items are used to capture the items excluded from the segment operating performance measures, including stock-based compensation expense, intangible asset amortization expense, restructuring charges and acquisition and other related charges. Additionally, in certain instances, infrequently occurring items are also excluded or included from the measures used by management in assessing segment performance. Research and development expenses, selling, general and administrative expenses and restructuring and acquisition-related charges associated with the EMC Information Infrastructure business are not allocated to the segments within the EMC Information Infrastructure business, as they are managed centrally at the EMC Information Infrastructure business level. EMC Information Infrastructure and Pivotal have not been allocated non-operating income (expense), net and income tax provision as these costs are managed centrally at the EMC corporate level. Accordingly, for the three segments within the EMC Information Infrastructure business, gross profit is the segment operating performance measure, while for Pivotal, operating income is the operating performance measure. The VMware Virtual Infrastructure within EMC amounts represent the revenues and expenses of VMware as reflected within EMC’s consolidated financial statements. Our segment information for the three and six months ended June 30, 2015 and 2014 is as follows (tables in millions, except percentages): EMC Information Infrastructure Information Storage Enterprise Content Division RSA Information Security EMC Information Infrastructure Pivotal EMC Information Infrastructure plus Pivotal Three Months Ended June 30, 2015 Revenues: Product revenues $ 2,509 $ 40 $ 97 $ 2,646 $ 20 $ 2,666 Services revenues 1,519 115 141 1,775 44 1,819 Total consolidated revenues 4,028 155 238 4,421 64 4,485 Gross profit $ 2,092 $ 105 $ 158 $ 2,355 $ 26 $ 2,381 Gross profit percentage 51.9 % 67.8 % 66.6 % 53.3 % 40.0 % 53.1 % Research and development 398 25 423 Selling, general and administrative 1,201 53 1,254 Restructuring and acquisition-related charges — — — Total operating expenses 1,599 78 1,677 Operating income (expense) $ 756 $ (52 ) $ 704 EMC Information Infrastructure plus Pivotal VMware Virtual Infrastructure Corp Reconciling Items Consolidated Three Months Ended June 30, 2015 Revenues: Product revenues $ 2,666 $ 635 $ (76 ) $ 3,225 Services revenues 1,819 953 — 2,772 Total consolidated revenues 4,485 1,588 (76 ) 5,997 Gross profit $ 2,381 $ 1,381 $ (175 ) $ 3,587 Gross profit percentage 53.1 % 87.0 % — % 59.8 % Research and development 423 267 92 782 Selling, general and administrative 1,254 640 208 2,102 Restructuring and acquisition-related charges — — 23 23 Total operating expenses 1,677 907 323 2,907 Operating income (expense) 704 474 (498 ) 680 Non-operating income (expense), net 18 11 (20 ) 9 Income tax provision (benefit) 183 107 (120 ) 170 Net income 539 378 (398 ) 519 Net income attributable to the non-controlling interest in VMware, Inc. — (72 ) 40 (32 ) Net income attributable to EMC Corporation $ 539 $ 306 $ (358 ) $ 487 EMC Information Infrastructure Information Storage Enterprise Content Division RSA Information Security EMC Information Infrastructure Pivotal EMC Information Infrastructure plus Pivotal Three Months Ended June 30, 2014 Revenues: Product revenues $ 2,551 $ 37 $ 104 $ 2,692 $ 15 $ 2,707 Services revenues 1,425 121 139 1,685 39 1,724 Total consolidated revenues 3,976 158 243 4,377 54 4,431 Gross profit $ 2,192 $ 100 $ 162 $ 2,454 $ 26 $ 2,480 Gross profit percentage 55.1 % 63.2 % 66.7 % 56.1 % 47.2 % 55.9 % Research and development 358 33 391 Selling, general and administrative 1,140 46 1,186 Restructuring and acquisition-related charges — — — Total operating expenses 1,498 79 1,577 Operating income (expense) $ 956 $ (53 ) $ 903 EMC Information Infrastructure plus Pivotal VMware Virtual Infrastructure Corp Reconciling Items Consolidated Three Months Ended June 30, 2014 Revenues: Product revenues $ 2,707 $ 612 $ — $ 3,319 Services revenues 1,724 837 — 2,561 Total consolidated revenues 4,431 1,449 — 5,880 Gross profit $ 2,480 $ 1,272 $ (98 ) $ 3,654 Gross profit percentage 55.9 % 87.8 % — % 62.1 % Research and development 391 246 103 740 Selling, general and administrative 1,186 602 222 2,010 Restructuring and acquisition-related charges — — 30 30 Total operating expenses 1,577 848 355 2,780 Operating income (expense) 903 424 (453 ) 874 Non-operating income (expense), net (84 ) 8 11 (65 ) Income tax provision (benefit) 209 91 (113 ) 187 Net income 610 341 (329 ) 622 Net income attributable to the non-controlling interest in VMware, Inc. — (69 ) 36 (33 ) Net income attributable to EMC Corporation $ 610 $ 272 $ (293 ) $ 589 EMC Information Infrastructure Information Storage Enterprise Content Division RSA Information Security EMC Information Infrastructure Pivotal EMC Information Infrastructure plus Pivotal Six Months Ended June 30, 2015 Revenues: Product revenues $ 4,688 $ 67 $ 197 $ 4,952 $ 36 $ 4,988 Services revenues 3,003 226 289 3,518 82 3,600 Total consolidated revenues 7,691 293 486 8,470 118 8,588 Gross profit $ 3,943 $ 195 $ 323 $ 4,461 $ 47 $ 4,508 Gross profit percentage 51.3 % 66.5 % 66.6 % 52.7 % 40.1 % 52.5 % Research and development 822 52 874 Selling, general and administrative 2,371 101 2,472 Restructuring and acquisition-related charges — — — Total operating expenses 3,193 153 3,346 Operating income (expense) $ 1,268 $ (106 ) $ 1,162 EMC Information Infrastructure plus Pivotal VMware Virtual Infrastructure Corp Reconciling Items Consolidated Six Months Ended June 30, 2015 Revenues: Product revenues $ 4,988 $ 1,218 $ (76 ) $ 6,130 Services revenues 3,600 1,880 — 5,480 Total consolidated revenues 8,588 3,098 (76 ) 11,610 Gross profit $ 4,508 $ 2,692 $ (274 ) $ 6,926 Gross profit percentage 52.5 % 86.9 % — % 59.7 % Research and development 874 514 182 1,570 Selling, general and administrative 2,472 1,245 422 4,139 Restructuring and acquisition-related charges — — 158 158 Total operating expenses 3,346 1,759 762 5,867 Operating income (expense) 1,162 933 (1,036 ) 1,059 Non-operating income (expense), net 4 20 (20 ) 4 Income tax provision (benefit) 309 196 (253 ) 252 Net income 857 757 (803 ) 811 Net income attributable to the non-controlling interest in VMware, Inc. — (146 ) 74 (72 ) Net income attributable to EMC Corporation $ 857 $ 611 $ (729 ) $ 739 EMC Information Infrastructure Information Storage Enterprise Content Division RSA Information Security EMC Information Infrastructure Pivotal EMC Information Infrastructure plus Pivotal Six Months Ended June 30, 2014 Revenues: Product revenues $ 4,853 $ 72 $ 208 $ 5,133 $ 26 $ 5,159 Services revenues 2,803 240 278 3,321 78 3,399 Total consolidated revenues 7,656 312 486 8,454 104 8,558 Gross profit $ 4,168 $ 199 $ 323 $ 4,690 $ 45 $ 4,735 Gross profit percentage 54.4 % 63.9 % 66.4 % 55.5 % 42.9 % 55.3 % Research and development 736 66 802 Selling, general and administrative 2,241 87 2,328 Restructuring and acquisition-related charges — — — Total operating expenses 2,977 153 3,130 Operating income (expense) $ 1,713 $ (108 ) $ 1,605 EMC Information Infrastructure plus Pivotal VMware Virtual Infrastructure Corp Reconciling Items Consolidated Six Months Ended June 30, 2014 Revenues: Product revenues $ 5,159 $ 1,168 $ — $ 6,327 Services revenues 3,399 1,633 — 5,032 Total consolidated revenues 8,558 2,801 — 11,359 Gross profit $ 4,735 $ 2,457 $ (191 ) $ 7,001 Gross profit percentage 55.3 % 87.7 % — % 61.6 % Research and development 802 474 196 1,472 Selling, general and administrative 2,328 1,139 394 3,861 Restructuring and acquisition-related charges — — 149 149 Total operating expenses 3,130 1,613 739 5,482 Operating income (expense) 1,605 844 (930 ) 1,519 Non-operating income (expense), net (164 ) 15 10 (139 ) Income tax provision (benefit) 378 175 (227 ) 326 Net income 1,063 684 (693 ) 1,054 Net income attributable to the non-controlling interest in VMware, Inc. — (138 ) 64 (74 ) Net income attributable to EMC Corporation $ 1,063 $ 546 $ (629 ) $ 980 Our revenues are attributed to the geographic areas according to the location of the customers. Revenues by geographic area are included in the following table (table in millions): For the Three Months Ended For the Six Months Ended June 30, June 30, June 30, June 30, United States $ 3,270 $ 3,056 $ 6,284 $ 5,890 Europe, Middle East and Africa 1,623 1,669 3,181 3,261 Asia Pacific and Japan 795 802 1,524 1,525 Latin America, Mexico and Canada 309 353 621 683 Total $ 5,997 $ 5,880 $ 11,610 $ 11,359 No country other than the United States accounted for 10% or more of revenues during the three and six months ended June 30, 2015 or 2014 . Long-lived assets, excluding financial instruments, deferred tax assets, goodwill and intangible assets, in the United States were $4,418 million at June 30, 2015 and $4,380 million at December 31, 2014 . Internationally, long-lived assets, excluding financial instruments, deferred tax assets, goodwill and intangible assets, were $1,022 million at June 30, 2015 and $1,021 million at December 31, 2014 . No country other than the United States accounted for 10% or more of total long-lived assets, excluding financial instruments and deferred tax assets, at June 30, 2015 or December 31, 2014 .</t>
  </si>
  <si>
    <t>Subsequent Events</t>
  </si>
  <si>
    <t>Subsequent Events [Abstract]</t>
  </si>
  <si>
    <t>Subsequent Events [Text Block]</t>
  </si>
  <si>
    <t>Subsequent Events On July 9, 2015, we acquired Virtustream Group Holdings, Inc. (“Virtustream”), a cloud software and services company that delivers mission-critical enterprise applications in the cloud. The consideration paid of $1.2 billion , net of cash acquired, includes cash of $1,176 million and the fair value of assumed unvested equity attributed to pre-combination services of $1 million . The allocation of the purchase price was based on a preliminary valuation and assumptions and is subject to change within the purchase price allocation period. The allocation to goodwill, intangibles, and net liabilities was approximately $850 million , $380 million and $50 million , respectively.</t>
  </si>
  <si>
    <t>Basis of Presentation (Policies)</t>
  </si>
  <si>
    <t>Company</t>
  </si>
  <si>
    <t xml:space="preserve">Company EMC Corporation (“EMC”) and its subsidiaries develop, deliver and support the information technology (“IT”) industry’s broadest range of information infrastructure and virtual infrastructure technologies, solutions and services. EMC manages the Company as part of a federation of businesses: EMC Information Infrastructure, VMware Virtual Infrastructure and Pivotal. EMC’s Information Infrastructure business provides a foundation for organizations to store, manage, protect, analyze and secure ever-increasing quantities of information, while at the same time improving business agility, lowering cost, and enhancing competitive advantage. EMC’s Information Infrastructure business comprises three segments – Information Storage, Enterprise Content Division and RSA Information Security. EMC’s VMware Virtual Infrastructure business, which is represented by EMC’s majority equity stake in VMware, Inc. (“VMware”), is the leader in virtualization infrastructure solutions utilized by organizations to help them transform the way they build, deliver and consume IT resources. VMware’s virtualization infrastructure solutions, which include a suite of products and services designed to deliver a software-defined data center, run on industry-standard desktop computers and servers and support a wide range of operating system and application environments, as well as networking and storage infrastructures. EMC’s Pivotal business (“Pivotal”) unites strategic technology, people and programs from EMC and VMware and has built a new platform comprised of next-generation data, agile development practices and a cloud independent platform-as-a-service (“PaaS”). These capabilities are made available through Pivotal’s three primary offerings: Pivotal Cloud Foundry, the Pivotal Big Data Suite and Pivotal Labs. </t>
  </si>
  <si>
    <t>General</t>
  </si>
  <si>
    <t>General The accompanying interim consolidated financial statements are unaudited and have been prepared in accordance with accounting principles generally accepted in the United States of America (“GAAP”) for interim financial information. These consolidated financial statements include the accounts of EMC, its wholly owned subsidiaries, as well as VMware and Pivotal, companies majority-owned by EMC. All intercompany transactions have been eliminated. Certain information and footnote disclosures normally included in our annual consolidated financial statements have been condensed or omitted. Accordingly, these interim consolidated financial statements should be read in conjunction with the audited consolidated financial statements for the year ended December 31, 2014 which are contained in our Annual Report on Form 10-K filed with the Securities and Exchange Commission on February 27, 2015. The results of operations for the interim periods are not necessarily indicative of the results of operations to be expected for any future period or the entire fiscal year. The interim consolidated financial statements, in the opinion of management, reflect all adjustments necessary to fairly state the results as of and for the three - and six -month periods ended June 30, 2015 and 2014 .</t>
  </si>
  <si>
    <t>Net Income Per Share</t>
  </si>
  <si>
    <t>Net Income Per Share Basic net income per weighted average share has been computed using the weighted average number of shares of common stock outstanding during the period. Diluted net income per weighted average share is computed using the weighted average number of common and dilutive common equivalent shares outstanding during the period. Common equivalent shares consist of stock options, restricted stock and restricted stock units, and in the three and six months ended June 30, 2014, the shares issuable under our $1.725 billion 1.75% convertible senior notes due 2013 (the “2013 Notes”) and the associated warrants. Additionally, for purposes of calculating diluted net income per weighted average share, net income is adjusted for the difference between VMware’s reported diluted and basic net income per weighted average share, if any, multiplied by the number of shares of VMware held by EMC.</t>
  </si>
  <si>
    <t>Joint Ventures</t>
  </si>
  <si>
    <t>Investments in Joint Ventures We make investments in joint ventures. For each joint venture investment, we consider the facts and circumstances in order to determine whether it qualifies for cost, equity or fair value method accounting or whether it should be consolidated. In 2009, Cisco and EMC formed VCE Company LLC (“VCE”), with investments from VMware and Intel. In December 2014, EMC acquired the controlling interest in VCE and, since the date of acquisition, has consolidated VCE’s financial position and results of operations as part of EMC’s consolidated financial statements. Prior to the acquisition of the controlling interest in VCE, we considered VCE a variable interest entity and accounted for the investment under the equity method with our portion of the gains and losses recognized in other expense, net in the consolidated income statements for the majority of 2014 . Our consolidated share of VCE’s losses, based upon our portion of the overall funding, was approximately 63% for the three and six months ended June 30, 2014 . During the three and six months ended June 30, 2014 , we recorded $85 million and $160 million , respectively, in net losses from VCE and $172 million and $342 million , respectively, in revenue from sales of product and services to VCE.</t>
  </si>
  <si>
    <t>Reclassifications</t>
  </si>
  <si>
    <t xml:space="preserve">Reclassifications In April 2015, the Financial Accounting Standards Board (“FASB”) issued updated guidance to clarify the required presentation of debt issuance costs. The amended guidance requires that debt issuance costs be presented in the balance sheet as a direct reduction from the carrying amount of the related debt liability rather than as an asset. We adopted the guidance during the second quarter of 2015, and accordingly, reclassified the debt issuance costs on our consolidated balance sheets. There was no impact to our consolidated income statements or statements of cash flows. </t>
  </si>
  <si>
    <t>Recent Accounting Pronouncements</t>
  </si>
  <si>
    <t>Recent Accounting Pronouncement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as amended, is effective beginning January 1, 2018, with early adoption permitted but not earlier than the original effective date of January 1, 2017. The principle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Non-controlling Interests (Tables)</t>
  </si>
  <si>
    <t>Effect of Changes in Ownership Interest in VMware on Equity</t>
  </si>
  <si>
    <t>The effect of changes in our ownership interest in VMware on our equity was as follows (table in millions): For the Six Months Ended June 30, June 30, Net income attributable to EMC Corporation $ 739 $ 980 Transfers (to) from the non-controlling interests in VMware, Inc.: Increase in EMC Corporation’s additional paid-in-capital for VMware’s equity issuances 29 51 Decrease in EMC Corporation’s additional paid-in-capital for VMware’s other equity activity (711 ) (427 ) Net transfers (to) from non-controlling interest (682 ) (376 ) Change from net income attributable to EMC Corporation and transfers from the non-controlling interest in VMware, Inc. $ 57 $ 604</t>
  </si>
  <si>
    <t>Business Combinations, Intangibles and Goodwill (Tables)</t>
  </si>
  <si>
    <t>Business Acquisition [Line Items]</t>
  </si>
  <si>
    <t>Intangible Assets, Excluding Goodwill</t>
  </si>
  <si>
    <t xml:space="preserve">Intangible Assets Intangible assets, excluding goodwill, as of June 30, 2015 and December 31, 2014 consist of (tables in millions): June 30, 2015 Gross Carrying Amount Accumulated Amortization Net Book Value Purchased technology $ 2,961 $ (1,788 ) $ 1,173 Patents 225 (124 ) 101 Software licenses 110 (94 ) 16 Trademarks and tradenames 226 (146 ) 80 Customer relationships and customer lists 1,473 (1,032 ) 441 Leasehold interest 152 (18 ) 134 Other 46 (38 ) 8 Total intangible assets, excluding goodwill $ 5,193 $ (3,240 ) $ 1,953 December 31, 2014 Gross Carrying Amount Accumulated Amortization Net Book Value Purchased technology $ 2,935 $ (1,668 ) $ 1,267 Patents 225 (117 ) 108 Software licenses 108 (93 ) 15 Trademarks and tradenames 226 (136 ) 90 Customer relationships and customer lists 1,473 (974 ) 499 Leasehold interest 152 (16 ) 136 Other 44 (34 ) 10 Total intangible assets, excluding goodwill $ 5,163 $ (3,038 ) $ 2,125 </t>
  </si>
  <si>
    <t>Changes in Carrying Amount of Goodwill</t>
  </si>
  <si>
    <t>Goodwill Changes in the carrying amount of goodwill, net, on a consolidated basis and by segment, for the six months ended June 30, 2015 consist of (table in millions): Six Months Ended June 30, 2015 Information Storage Enterprise Content Division RSA Information Security Pivotal VMware Virtual Infrastructure Total Balance, beginning of the period $ 8,266 $ 1,486 $ 2,203 $ 171 $ 4,008 $ 16,134 Goodwill resulting from acquisitions 29 — — 3 17 49 Finalization of purchase price allocations and other, net 2 — — — — 2 Balance, end of the period $ 8,297 $ 1,486 $ 2,203 $ 174 $ 4,025 $ 16,185</t>
  </si>
  <si>
    <t>Debt (Tables)</t>
  </si>
  <si>
    <t>Long-term Debt</t>
  </si>
  <si>
    <t>Our long-term debt as of June 30, 2015 was as follows (dollars in millions): Senior Notes Issued at Discount to Par Carrying Value $2.5 billion 1.875% Notes due 2018 99.943 % $ 2,499 $2.0 billion 2.650% Notes due 2020 99.760 % 1,996 $1.0 billion 3.375% Notes due 2023 99.925 % 1,000 $ 5,495 Debt issuance costs (23 ) Net long-term debt $ 5,472</t>
  </si>
  <si>
    <t>Fair Value of Financial Assets and Liabilities (Tables)</t>
  </si>
  <si>
    <t>Composition of Investments</t>
  </si>
  <si>
    <t xml:space="preserve"> December 31, 2014 Amortized Cost Unrealized Gains Unrealized (Losses) Aggregate Fair Value U.S. government and agency obligations $ 1,951 $ 2 $ (2 ) $ 1,951 U.S. corporate debt securities 1,998 1 (4 ) 1,995 High yield corporate debt securities 570 9 (16 ) 563 Asset-backed securities 53 — — 53 Municipal obligations 948 2 — 950 Auction rate securities 29 — (2 ) 27 Foreign debt securities 2,566 2 (4 ) 2,564 Total fixed income securities 8,115 16 (28 ) 8,103 Publicly traded equity securities 117 103 (11 ) 209 Total $ 8,232 $ 119 $ (39 ) $ 8,312 The following tables summarize the composition of our short- and long-term investments at June 30, 2015 and December 31, 2014 (tables in millions): June 30, 2015 Amortized Cost Unrealized Gains Unrealized (Losses) Aggregate Fair Value U.S. government and agency obligations $ 2,258 $ 3 $ (2 ) $ 2,259 U.S. corporate debt securities 2,421 3 (7 ) 2,417 High yield corporate debt securities 398 5 (9 ) 394 Asset-backed securities 36 — — 36 Municipal obligations 916 1 — 917 Auction rate securities 27 — (1 ) 26 Foreign debt securities 2,658 2 (3 ) 2,657 Total fixed income securities 8,714 14 (22 ) 8,706 Publicly traded equity securities 187 95 (8 ) 274 Total $ 8,901 $ 109 $ (30 ) $ 8,980 </t>
  </si>
  <si>
    <t>Fair Value Hierarchy For Financial Assets And Liabilities Measured At Fair Value</t>
  </si>
  <si>
    <t>The following tables represent our fair value hierarchy for our financial assets and liabilities measured at fair value as of June 30, 2015 and December 31, 2014 (tables in millions): June 30, 2015 Level 1 Level 2 Level 3 Total Cash $ 2,005 $ — $ — $ 2,005 Cash equivalents 3,769 29 — 3,798 U.S. government and agency obligations 1,232 1,027 — 2,259 U.S. corporate debt securities — 2,417 — 2,417 High yield corporate debt securities — 394 — 394 Asset-backed securities — 36 — 36 Municipal obligations — 917 — 917 Auction rate securities — — 26 26 Foreign debt securities — 2,657 — 2,657 Publicly traded equity securities 274 — — 274 Total cash and investments $ 7,280 $ 7,477 $ 26 $ 14,783 Other items: Strategic investments held at cost $ — $ — $ 375 $ 375 Investment in joint venture — — 38 38 Long-term debt carried at discounted cost — (5,525 ) — (5,525 ) Foreign exchange derivative assets — 45 — 45 Foreign exchange derivative liabilities — (43 ) — (43 ) Commodity derivative liabilities — (5 ) — (5 ) December 31, 2014 Level 1 Level 2 Level 3 Total Cash $ 2,022 $ — $ — $ 2,022 Cash equivalents 3,710 611 — 4,321 U.S. government and agency obligations 1,141 810 — 1,951 U.S. corporate debt securities — 1,995 — 1,995 High yield corporate debt securities — 563 — 563 Asset-backed securities — 53 — 53 Municipal obligations — 950 — 950 Auction rate securities — — 27 27 Foreign debt securities — 2,564 — 2,564 Publicly traded equity securities 209 — — 209 Total cash and investments $ 7,082 $ 7,546 $ 27 $ 14,655 Other items: Strategic investments held at cost $ — $ — $ 333 $ 333 Investment in joint venture — — 37 37 Long-term debt carried at discounted cost — (5,544 ) — (5,544 ) Foreign exchange derivative assets — 44 — 44 Foreign exchange derivative liabilities — (71 ) — (71 ) Commodity derivative assets — 12 — 12</t>
  </si>
  <si>
    <t>Unrealized Losses on Investments by Investment Category and Length of Time in Continuous Unrealized Loss Position</t>
  </si>
  <si>
    <t>Unrealized losses on investments at June 30, 2015 by investment category and length of time the investment has been in a continuous unrealized loss position are as follows (table in millions): Less Than 12 Months 12 Months or Greater Total Fair Value Gross Unrealized Losses Fair Value Gross Unrealized Losses Fair Value Gross Unrealized Losses U.S. government and agency obligations $ 664 $ (2 ) $ — $ — $ 664 $ (2 ) U.S. corporate debt securities 1,326 (7 ) — — 1,326 (7 ) High yield corporate debt securities 197 (8 ) 9 (1 ) 206 (9 ) Auction rate securities — — 26 (1 ) 26 (1 ) Foreign debt securities 1,389 (3 ) — — 1,389 (3 ) Publicly traded equity securities — — 20 (8 ) 20 (8 ) Total $ 3,576 $ (20 ) $ 55 $ (10 ) $ 3,631 $ (30 )</t>
  </si>
  <si>
    <t>Contractual Maturities of Investments</t>
  </si>
  <si>
    <t>The contractual maturities of fixed income securities held at June 30, 2015 are as follows (table in millions): June 30, 2015 Amortized Cost Basis Aggregate Fair Value Due within one year $ 1,932 $ 1,932 Due after 1 year through 5 years 5,885 5,886 Due after 5 years through 10 years 559 552 Due after 10 years 338 336 Total $ 8,714 $ 8,706</t>
  </si>
  <si>
    <t>Inventories (Tables)</t>
  </si>
  <si>
    <t>Components of Inventories</t>
  </si>
  <si>
    <t>Inventories consist of (table in millions): June 30, December 31, Work-in-process $ 551 $ 627 Finished goods 673 649 $ 1,224 $ 1,276</t>
  </si>
  <si>
    <t>Accounts and Notes Receivable and Allowance for Credit Losses (Tables)</t>
  </si>
  <si>
    <t>Contractual Amounts Due Under Leases</t>
  </si>
  <si>
    <t>The contractual amounts due under the leases we retained as of June 30, 2015 were as follows (table in millions): Year Contractual Amounts Due Under Leases Due within one year $ 74 Due within two years 51 Due within three years 38 Thereafter 1 Total 164 Less: Amounts representing interest 5 Present value 159 Current portion (included in accounts and notes receivable) 70 Long-term portion (included in other assets, net) $ 89</t>
  </si>
  <si>
    <t>Property, Plant and Equipment (Tables)</t>
  </si>
  <si>
    <t>Components of Property, Plant and Equipment</t>
  </si>
  <si>
    <t>Property, plant and equipment consist of (table in millions): June 30, December 31, Furniture and fixtures $ 268 $ 255 Equipment and software 7,122 6,684 Buildings and improvements 2,348 2,308 Land 173 162 Building construction in progress 83 134 9,994 9,543 Accumulated depreciation (6,206 ) (5,777 ) $ 3,788 $ 3,766</t>
  </si>
  <si>
    <t>Accrued Expenses (Tables)</t>
  </si>
  <si>
    <t>Components of Accrued Expenses</t>
  </si>
  <si>
    <t>Accrued expenses consist of (table in millions): June 30, December 31, Salaries and benefits $ 1,043 $ 1,251 Product warranties 189 207 Dividends payable (see Note 11) 233 237 Partner rebates 198 235 Restructuring, current (See Note 12) 156 123 Derivatives 48 75 Other 956 1,013 $ 2,823 $ 3,141</t>
  </si>
  <si>
    <t>Activity in Warranty Accrual for Product Warranty</t>
  </si>
  <si>
    <t>The following represents the activity in our warranty accrual for the three and six months ended June 30, 2015 and 2014 (table in millions): For the Three Months Ended For the Six Months Ended June 30, June 30, June 30, June 30, Balance, beginning of the period $ 188 $ 273 $ 207 $ 286 Provision 44 32 77 75 Amounts charged to the accrual (43 ) (51 ) (95 ) (107 ) Balance, end of the period $ 189 $ 254 $ 189 $ 254</t>
  </si>
  <si>
    <t>Shareholders' Equity (Tables)</t>
  </si>
  <si>
    <t>Reconciliation from Basic to Diluted Earnings Per Share</t>
  </si>
  <si>
    <t>The reconciliation from basic to diluted earnings per share for both the numerators and denominators is as follows (table in millions): For the Three Months Ended For the Six Months Ended June 30, June 30, June 30, June 30, Numerator: Net income attributable to EMC Corporation $ 487 $ 589 $ 739 $ 980 Incremental dilution from VMware (1 ) (1 ) (2 ) (3 ) Net income – dilution attributable to EMC Corporation $ 486 $ 588 $ 737 $ 977 Denominator: Weighted average shares, basic 1,927 2,037 1,950 2,033 Weighted common stock equivalents 20 27 21 27 Assumed conversion of the 2013 Notes and associated warrants — — — 10 Weighted average shares, diluted 1,947 2,064 1,971 2,070</t>
  </si>
  <si>
    <t>Dividends Declared</t>
  </si>
  <si>
    <t>Declaration Date Dividend Per Share Record Date Total Amount (in millions) Payment Date 2015: February 27, 2015 $ 0.115 April 1, 2015 $ 229 April 23, 2015 May 20, 2015 $ 0.115 July 1, 2015 $ 226 July 23, 2015 July 30, 2015 $ 0.115 October 1, 2015 $ — October 23, 2015 2014: February 6, 2014 $ 0.10 April 1, 2014 $ 209 April 23, 2014 April 17, 2014 $ 0.115 July 1, 2014 $ 237 July 23, 2014 July 30, 2014 $ 0.115 October 1, 2014 $ 239 October 23, 2014 December 9, 2014 $ 0.115 January 2, 2015 $ 234 January 23, 2015</t>
  </si>
  <si>
    <t>Changes in accumulated other comprehensive income (loss), which is presented net of tax, for the six months ended June 30, 2015 and 2014 consist of the following (tables in millions): Foreign Currency Translation Adjustments Unrealized Net Gains on Investments Unrealized Net Losses on Derivatives Recognition of Actuarial Net Loss from Pension and Other Postretirement Plans Accumulated Other Comprehensive Income Attributable to the Non-controlling Interest in VMware, Inc. Total Balance as of December, 31 2014 (a) $ (188 ) $ 49 $ (100 ) $ (126 ) $ (1 ) $ (366 ) Other comprehensive income (loss) before reclassifications (86 ) 20 9 — (3 ) (60 ) Net losses (gains) reclassified from accumulated other comprehensive income — (21 ) (11 ) — — (32 ) Net current period other comprehensive income (loss) (86 ) (1 ) (2 ) — (3 ) (92 ) Balance as of June 30, 2015 (b) $ (274 ) $ 48 $ (102 ) $ (126 ) $ (4 ) $ (458 ) __________________ (a) Net of taxes (benefits) of $31 million for unrealized net gains on investments, $(64) million for unrealized net losses on derivatives and $(70) million for actuarial net loss on pension plans. (b) Net of taxes (benefits) of $31 million for unrealized net gains on investments, $(61) million for unrealized net losses on derivatives and $(70) million for actuarial net loss on pension plans . Foreign Currency Translation Adjustments Unrealized Net Gains on Investments Unrealized Net Losses on Derivatives Recognition of Actuarial Net Loss from Pension and Other Postretirement Plans Accumulated Other Comprehensive Income Attributable to the Non-controlling Interest in VMware, Inc. Total Balance as of December, 31 2013 (a) $ (53 ) $ 31 $ (106 ) $ (110 ) $ (1 ) $ (239 ) Other comprehensive income (loss) before reclassifications 4 83 1 — (1 ) 87 Net losses (gains) reclassified from accumulated other comprehensive income — (11 ) (3 ) 1 — (13 ) Net current period other comprehensive income (loss) 4 72 (2 ) 1 (1 ) 74 Balance as of June 30, 2014 (b) $ (49 ) $ 103 $ (108 ) $ (109 ) $ (2 ) $ (165 ) __________________ (a) Net of taxes (benefits) of $18 million for unrealized net gains on investments, $(66) million for unrealized net losses on derivatives and $(61) million for actuarial net loss on pension plans. (b) Net of taxes (benefits) of $61 million for unrealized net gains on investments, $(66) million for unrealized net losses on derivatives and $(61) million for actuarial net loss on pension plans.</t>
  </si>
  <si>
    <t>Reclassification Out Of Accumulated Other Comprehensive Income</t>
  </si>
  <si>
    <t xml:space="preserve">The amounts reclassified out of accumulated other comprehensive income (loss) for the three and six months ended June 30, 2015 and 2014 are as follows (tables in millions): For the Three Months Ended Accumulated Other Comprehensive Income Components June 30, 2015 June 30, 2014 Impacted Line Item on Consolidated Income Statements Net gain on investments: $ 20 $ 9 Investment income (7 ) (3 ) Provision for income tax Net of tax $ 13 $ 6 Net gain on derivatives: Foreign exchange contracts $ 1 $ 2 Product sales revenue Foreign exchange contracts 3 (1 ) Cost of product sales Interest rate swap (6 ) — Other interest expense Total net gain on derivatives before tax (2 ) 1 2 — Provision for income tax Net of tax $ — $ 1 For the Six Months Ended Accumulated Other Comprehensive Income Components June 30, 2015 June 30, 2014 Impacted Line Item on Consolidated Income Statements Net gain on investments: $ 34 $ 17 Investment income (13 ) (6 ) Provision for income tax Net of tax $ 21 $ 11 Net gain on derivatives: Foreign exchange contracts $ 21 $ 3 Product sales revenue Foreign exchange contracts (1 ) — Cost of product sales Interest rate swap (11 ) — Other interest expense Total net gain on derivatives before tax 9 3 2 — Provision for income tax Net of tax $ 11 $ 3 </t>
  </si>
  <si>
    <t>Restructuring and Acquisition-Related Charges (Tables)</t>
  </si>
  <si>
    <t>Activity for the Restructuring Programs</t>
  </si>
  <si>
    <t>The activity for the restructuring programs is presented below (tables in millions): Three Months Ended June 30, 2015 : 2015 EMC Programs Category Balance as of March 31, 2015 2015 Charges Utilization Balance as of June 30, 2015 Workforce reductions $ 96 $ 17 $ (24 ) $ 89 Consolidation of excess facilities and other contractual obligations 6 10 (4 ) 12 Total $ 102 $ 27 $ (28 ) $ 101 Other EMC Programs Category Balance as of Adjustments to the Provision Utilization Balance as of June 30, 2015 Workforce reductions $ 61 $ (4 ) $ (14 ) $ 43 Consolidation of excess facilities and other contractual obligations 14 — (1 ) 13 Total $ 75 $ (4 ) $ (15 ) $ 56 VMware Programs Category Balance as of Adjustments to the Provision Utilization Balance as of June 30, 2015 Workforce reductions $ 16 $ (2 ) $ (12 ) $ 2 Consolidation of excess facilities and other contractual obligations — — — — Total $ 16 $ (2 ) $ (12 ) $ 2 Six Months Ended June 30, 2015 : 2015 EMC Programs Category Balance as of December 31, 2014 2015 Charges Utilization Balance as of June 30, 2015 Workforce reductions $ — $ 123 $ (34 ) $ 89 Consolidation of excess facilities and other contractual obligations — 16 (4 ) 12 Total $ — $ 139 $ (38 ) $ 101 Other EMC Programs Category Balance as of Adjustments to the Provision Utilization Balance as of June 30, 2015 Workforce reductions $ 102 $ (6 ) $ (53 ) $ 43 Consolidation of excess facilities and other contractual obligations 19 — (6 ) 13 Total $ 121 $ (6 ) $ (59 ) $ 56 VMware Programs Category Balance as of 2015 Charges Utilization Balance as of June 30, 2015 Workforce reductions $ 8 $ 21 $ (27 ) $ 2 Consolidation of excess facilities and other contractual obligations — — — — Total $ 8 $ 21 $ (27 ) $ 2 Three Months Ended June 30, 2014 : 2014 EMC Programs Category Balance as of 2014 Charges Utilization Balance as of June 30, 2014 Workforce reductions $ 102 $ 32 $ (36 ) $ 98 Consolidation of excess facilities and other contractual obligations 1 4 (2 ) 3 Total $ 103 $ 36 $ (38 ) $ 101 Other EMC Programs Category Balance as of Adjustments to the Provision Utilization Balance as of June 30, 2014 Workforce reductions $ 37 $ (7 ) $ (13 ) $ 17 Consolidation of excess facilities and other contractual obligations 20 — (2 ) 18 Total $ 57 $ (7 ) $ (15 ) $ 35 Six Months Ended June 30, 2014: 2014 EMC Programs Category Balance as of 2014 Charges Utilization Balance as of June 30, 2014 Workforce reductions $ — $ 149 $ (51 ) $ 98 Consolidation of excess facilities and other contractual obligations — 6 (3 ) 3 Total $ — $ 155 $ (54 ) $ 101 Other EMC Programs Category Balance as of Adjustments to the Provision Utilization Balance as of June 30, 2014 Workforce reductions $ 66 $ (13 ) $ (36 ) $ 17 Consolidation of excess facilities and other contractual obligations 24 2 (8 ) 18 Total $ 90 $ (11 ) $ (44 ) $ 35</t>
  </si>
  <si>
    <t>Segment Information (Tables)</t>
  </si>
  <si>
    <t>Our segment information for the three and six months ended June 30, 2015 and 2014 is as follows (tables in millions, except percentages): EMC Information Infrastructure Information Storage Enterprise Content Division RSA Information Security EMC Information Infrastructure Pivotal EMC Information Infrastructure plus Pivotal Three Months Ended June 30, 2015 Revenues: Product revenues $ 2,509 $ 40 $ 97 $ 2,646 $ 20 $ 2,666 Services revenues 1,519 115 141 1,775 44 1,819 Total consolidated revenues 4,028 155 238 4,421 64 4,485 Gross profit $ 2,092 $ 105 $ 158 $ 2,355 $ 26 $ 2,381 Gross profit percentage 51.9 % 67.8 % 66.6 % 53.3 % 40.0 % 53.1 % Research and development 398 25 423 Selling, general and administrative 1,201 53 1,254 Restructuring and acquisition-related charges — — — Total operating expenses 1,599 78 1,677 Operating income (expense) $ 756 $ (52 ) $ 704 EMC Information Infrastructure plus Pivotal VMware Virtual Infrastructure Corp Reconciling Items Consolidated Three Months Ended June 30, 2015 Revenues: Product revenues $ 2,666 $ 635 $ (76 ) $ 3,225 Services revenues 1,819 953 — 2,772 Total consolidated revenues 4,485 1,588 (76 ) 5,997 Gross profit $ 2,381 $ 1,381 $ (175 ) $ 3,587 Gross profit percentage 53.1 % 87.0 % — % 59.8 % Research and development 423 267 92 782 Selling, general and administrative 1,254 640 208 2,102 Restructuring and acquisition-related charges — — 23 23 Total operating expenses 1,677 907 323 2,907 Operating income (expense) 704 474 (498 ) 680 Non-operating income (expense), net 18 11 (20 ) 9 Income tax provision (benefit) 183 107 (120 ) 170 Net income 539 378 (398 ) 519 Net income attributable to the non-controlling interest in VMware, Inc. — (72 ) 40 (32 ) Net income attributable to EMC Corporation $ 539 $ 306 $ (358 ) $ 487 EMC Information Infrastructure Information Storage Enterprise Content Division RSA Information Security EMC Information Infrastructure Pivotal EMC Information Infrastructure plus Pivotal Three Months Ended June 30, 2014 Revenues: Product revenues $ 2,551 $ 37 $ 104 $ 2,692 $ 15 $ 2,707 Services revenues 1,425 121 139 1,685 39 1,724 Total consolidated revenues 3,976 158 243 4,377 54 4,431 Gross profit $ 2,192 $ 100 $ 162 $ 2,454 $ 26 $ 2,480 Gross profit percentage 55.1 % 63.2 % 66.7 % 56.1 % 47.2 % 55.9 % Research and development 358 33 391 Selling, general and administrative 1,140 46 1,186 Restructuring and acquisition-related charges — — — Total operating expenses 1,498 79 1,577 Operating income (expense) $ 956 $ (53 ) $ 903 EMC Information Infrastructure plus Pivotal VMware Virtual Infrastructure Corp Reconciling Items Consolidated Three Months Ended June 30, 2014 Revenues: Product revenues $ 2,707 $ 612 $ — $ 3,319 Services revenues 1,724 837 — 2,561 Total consolidated revenues 4,431 1,449 — 5,880 Gross profit $ 2,480 $ 1,272 $ (98 ) $ 3,654 Gross profit percentage 55.9 % 87.8 % — % 62.1 % Research and development 391 246 103 740 Selling, general and administrative 1,186 602 222 2,010 Restructuring and acquisition-related charges — — 30 30 Total operating expenses 1,577 848 355 2,780 Operating income (expense) 903 424 (453 ) 874 Non-operating income (expense), net (84 ) 8 11 (65 ) Income tax provision (benefit) 209 91 (113 ) 187 Net income 610 341 (329 ) 622 Net income attributable to the non-controlling interest in VMware, Inc. — (69 ) 36 (33 ) Net income attributable to EMC Corporation $ 610 $ 272 $ (293 ) $ 589 EMC Information Infrastructure Information Storage Enterprise Content Division RSA Information Security EMC Information Infrastructure Pivotal EMC Information Infrastructure plus Pivotal Six Months Ended June 30, 2015 Revenues: Product revenues $ 4,688 $ 67 $ 197 $ 4,952 $ 36 $ 4,988 Services revenues 3,003 226 289 3,518 82 3,600 Total consolidated revenues 7,691 293 486 8,470 118 8,588 Gross profit $ 3,943 $ 195 $ 323 $ 4,461 $ 47 $ 4,508 Gross profit percentage 51.3 % 66.5 % 66.6 % 52.7 % 40.1 % 52.5 % Research and development 822 52 874 Selling, general and administrative 2,371 101 2,472 Restructuring and acquisition-related charges — — — Total operating expenses 3,193 153 3,346 Operating income (expense) $ 1,268 $ (106 ) $ 1,162 EMC Information Infrastructure plus Pivotal VMware Virtual Infrastructure Corp Reconciling Items Consolidated Six Months Ended June 30, 2015 Revenues: Product revenues $ 4,988 $ 1,218 $ (76 ) $ 6,130 Services revenues 3,600 1,880 — 5,480 Total consolidated revenues 8,588 3,098 (76 ) 11,610 Gross profit $ 4,508 $ 2,692 $ (274 ) $ 6,926 Gross profit percentage 52.5 % 86.9 % — % 59.7 % Research and development 874 514 182 1,570 Selling, general and administrative 2,472 1,245 422 4,139 Restructuring and acquisition-related charges — — 158 158 Total operating expenses 3,346 1,759 762 5,867 Operating income (expense) 1,162 933 (1,036 ) 1,059 Non-operating income (expense), net 4 20 (20 ) 4 Income tax provision (benefit) 309 196 (253 ) 252 Net income 857 757 (803 ) 811 Net income attributable to the non-controlling interest in VMware, Inc. — (146 ) 74 (72 ) Net income attributable to EMC Corporation $ 857 $ 611 $ (729 ) $ 739 EMC Information Infrastructure Information Storage Enterprise Content Division RSA Information Security EMC Information Infrastructure Pivotal EMC Information Infrastructure plus Pivotal Six Months Ended June 30, 2014 Revenues: Product revenues $ 4,853 $ 72 $ 208 $ 5,133 $ 26 $ 5,159 Services revenues 2,803 240 278 3,321 78 3,399 Total consolidated revenues 7,656 312 486 8,454 104 8,558 Gross profit $ 4,168 $ 199 $ 323 $ 4,690 $ 45 $ 4,735 Gross profit percentage 54.4 % 63.9 % 66.4 % 55.5 % 42.9 % 55.3 % Research and development 736 66 802 Selling, general and administrative 2,241 87 2,328 Restructuring and acquisition-related charges — — — Total operating expenses 2,977 153 3,130 Operating income (expense) $ 1,713 $ (108 ) $ 1,605 EMC Information Infrastructure plus Pivotal VMware Virtual Infrastructure Corp Reconciling Items Consolidated Six Months Ended June 30, 2014 Revenues: Product revenues $ 5,159 $ 1,168 $ — $ 6,327 Services revenues 3,399 1,633 — 5,032 Total consolidated revenues 8,558 2,801 — 11,359 Gross profit $ 4,735 $ 2,457 $ (191 ) $ 7,001 Gross profit percentage 55.3 % 87.7 % — % 61.6 % Research and development 802 474 196 1,472 Selling, general and administrative 2,328 1,139 394 3,861 Restructuring and acquisition-related charges — — 149 149 Total operating expenses 3,130 1,613 739 5,482 Operating income (expense) 1,605 844 (930 ) 1,519 Non-operating income (expense), net (164 ) 15 10 (139 ) Income tax provision (benefit) 378 175 (227 ) 326 Net income 1,063 684 (693 ) 1,054 Net income attributable to the non-controlling interest in VMware, Inc. — (138 ) 64 (74 ) Net income attributable to EMC Corporation $ 1,063 $ 546 $ (629 ) $ 980</t>
  </si>
  <si>
    <t>Revenues By Geographic Area</t>
  </si>
  <si>
    <t>Our revenues are attributed to the geographic areas according to the location of the customers. Revenues by geographic area are included in the following table (table in millions): For the Three Months Ended For the Six Months Ended June 30, June 30, June 30, June 30, United States $ 3,270 $ 3,056 $ 6,284 $ 5,890 Europe, Middle East and Africa 1,623 1,669 3,181 3,261 Asia Pacific and Japan 795 802 1,524 1,525 Latin America, Mexico and Canada 309 353 621 683 Total $ 5,997 $ 5,880 $ 11,610 $ 11,359</t>
  </si>
  <si>
    <t>Basis of Presentation - Additional Information (Detail) - Nov. 13, 2006 - Convertible Senior Notes 2013 - USD ($) $ in Millions</t>
  </si>
  <si>
    <t>Debt Instrument [Line Items]</t>
  </si>
  <si>
    <t>Convertible senior notes included in calculation of net income per share</t>
  </si>
  <si>
    <t>Convertible senior notes interest rate</t>
  </si>
  <si>
    <t>1.75%</t>
  </si>
  <si>
    <t>Basis of Presentation Schedule of Equity Investments (Details) - Jun. 30, 2014 - VCE Company LLC - USD ($) $ in Millions</t>
  </si>
  <si>
    <t>Schedule of Equity Method Investments [Line Items]</t>
  </si>
  <si>
    <t>Equity Method Investment Share Of Gain Losses</t>
  </si>
  <si>
    <t>63.00%</t>
  </si>
  <si>
    <t>Income (Loss) from Equity Method Investments</t>
  </si>
  <si>
    <t>Revenue from Related Parties</t>
  </si>
  <si>
    <t>Non-controlling Interests - Additional Information (Details) - USD ($) $ in Millions</t>
  </si>
  <si>
    <t>Noncontrolling Interest [Line Items]</t>
  </si>
  <si>
    <t>Non-controlling interest</t>
  </si>
  <si>
    <t>Voting power of VMware's outstanding common stock</t>
  </si>
  <si>
    <t>97.00%</t>
  </si>
  <si>
    <t>Noncontrolling Interest, Ownership Percentage by Parent</t>
  </si>
  <si>
    <t>81.00%</t>
  </si>
  <si>
    <t>Pivotal</t>
  </si>
  <si>
    <t>84.00%</t>
  </si>
  <si>
    <t>Non-controlling Interests - Effect of Changes in Ownership Interest in VMware on Equity (Details) - USD ($) $ in Millions</t>
  </si>
  <si>
    <t>Transfers (to) from the non-controlling interests in VMware, Inc.:</t>
  </si>
  <si>
    <t>Net transfers (to) from non-controlling interest</t>
  </si>
  <si>
    <t>Increase in EMC Corporation’s additional paid-in-capital for VMware’s equity issuances</t>
  </si>
  <si>
    <t>Decrease in EMC Corporation’s additional paid-in-capital for VMware’s other equity activity</t>
  </si>
  <si>
    <t>Change from net income attributable to EMC Corporation and transfers from the non-controlling interest in VMware, Inc.</t>
  </si>
  <si>
    <t>Business Combinations, Intangibles and Goodwill - Additional Information (Details) $ in Millions</t>
  </si>
  <si>
    <t>Jun. 30, 2015USD ($)acquisition</t>
  </si>
  <si>
    <t>Jun. 30, 2014USD ($)</t>
  </si>
  <si>
    <t>Dec. 31, 2014USD ($)</t>
  </si>
  <si>
    <t>Cash paid</t>
  </si>
  <si>
    <t>Number of Businesses Acquired | acquisition</t>
  </si>
  <si>
    <t>Aggregate allocation to goodwill</t>
  </si>
  <si>
    <t>All 2015 Acquisitions</t>
  </si>
  <si>
    <t>Aggregate consideration</t>
  </si>
  <si>
    <t>Aggregate allocation to intangibles</t>
  </si>
  <si>
    <t>Aggregate allocation to net liabilities</t>
  </si>
  <si>
    <t>Weighted average amortization period of intangible assets acquired</t>
  </si>
  <si>
    <t>3 years 7 months</t>
  </si>
  <si>
    <t>EMC Information Infrastructure Plus Pivotal</t>
  </si>
  <si>
    <t>Business Combinations, Intangibles and Goodwill - Intangible Assets (Details) - USD ($) $ in Millions</t>
  </si>
  <si>
    <t>Schedule of Intangible Assets, Excluding Goodwill [Line Items]</t>
  </si>
  <si>
    <t>Gross Carrying Amount</t>
  </si>
  <si>
    <t>Accumulated Amortization</t>
  </si>
  <si>
    <t>Net Book Value</t>
  </si>
  <si>
    <t>Purchased technology</t>
  </si>
  <si>
    <t>Patents</t>
  </si>
  <si>
    <t>Software licenses</t>
  </si>
  <si>
    <t>Trademarks and tradenames</t>
  </si>
  <si>
    <t>Customer relationships and customer lists</t>
  </si>
  <si>
    <t>Leasehold interest</t>
  </si>
  <si>
    <t>Other</t>
  </si>
  <si>
    <t>Business Combinations, Intangibles and Goodwill - Goodwill (Details) $ in Millions</t>
  </si>
  <si>
    <t>Jun. 30, 2015USD ($)</t>
  </si>
  <si>
    <t>Goodwill [Roll Forward]</t>
  </si>
  <si>
    <t>Balance, beginning of the period</t>
  </si>
  <si>
    <t>Goodwill resulting from acquisitions</t>
  </si>
  <si>
    <t>Finalization of purchase price allocations and other, net</t>
  </si>
  <si>
    <t>Balance, end of the period</t>
  </si>
  <si>
    <t>Information Storage</t>
  </si>
  <si>
    <t>Information Intelligence Group</t>
  </si>
  <si>
    <t>RSA Information Security</t>
  </si>
  <si>
    <t>VMware Virtual Infrastructure within EMC</t>
  </si>
  <si>
    <t>Debt - Key Components of Long-term Debt (Details) - USD ($)</t>
  </si>
  <si>
    <t>Carrying Value</t>
  </si>
  <si>
    <t>Long-term Notes $2.5B</t>
  </si>
  <si>
    <t>Debt, face amount</t>
  </si>
  <si>
    <t>Stated interest rate</t>
  </si>
  <si>
    <t>1.875%</t>
  </si>
  <si>
    <t>Issued at Discount to Par</t>
  </si>
  <si>
    <t>99.943%</t>
  </si>
  <si>
    <t>Long-term Notes $2.0B</t>
  </si>
  <si>
    <t>2.65%</t>
  </si>
  <si>
    <t>99.76%</t>
  </si>
  <si>
    <t>Long-term Notes $1.0B</t>
  </si>
  <si>
    <t>3.375%</t>
  </si>
  <si>
    <t>99.925%</t>
  </si>
  <si>
    <t>Long-term Notes $5.5B</t>
  </si>
  <si>
    <t>Debt Issuance Cost</t>
  </si>
  <si>
    <t>Debt - Additional Information (Detail) - USD ($) $ / shares in Units, shares in Millions, $ in Millions</t>
  </si>
  <si>
    <t>Jan. 07, 2014</t>
  </si>
  <si>
    <t>Mar. 17, 2014</t>
  </si>
  <si>
    <t>Nov. 30, 2006</t>
  </si>
  <si>
    <t>Feb. 27, 2020</t>
  </si>
  <si>
    <t>Aug. 05, 2015</t>
  </si>
  <si>
    <t>Mar. 23, 2015</t>
  </si>
  <si>
    <t>Feb. 27, 2015</t>
  </si>
  <si>
    <t>Dec. 31, 2013</t>
  </si>
  <si>
    <t>Jun. 30, 2013</t>
  </si>
  <si>
    <t>Jan. 07, 2013</t>
  </si>
  <si>
    <t>Jun. 30, 2012</t>
  </si>
  <si>
    <t>Dec. 31, 2010</t>
  </si>
  <si>
    <t>Nov. 13, 2006</t>
  </si>
  <si>
    <t>Commercial Paper</t>
  </si>
  <si>
    <t>Line of Credit Facility, Maximum Borrowing Capacity</t>
  </si>
  <si>
    <t>line of credit available increase to credit facility</t>
  </si>
  <si>
    <t>Convertible Senior Notes 2013</t>
  </si>
  <si>
    <t>Senior Notes</t>
  </si>
  <si>
    <t>Cash payment to noteholders for outstanding principal of converted Notes</t>
  </si>
  <si>
    <t>Shares issued to noteholders for the excess of the conversion value over the principal amount of converted Notes (in shares)</t>
  </si>
  <si>
    <t>Value of the conversion value over the principal amount of converted Notes</t>
  </si>
  <si>
    <t>Observation period</t>
  </si>
  <si>
    <t>20 days</t>
  </si>
  <si>
    <t>Convertible conversion ratio</t>
  </si>
  <si>
    <t>Conversion premium</t>
  </si>
  <si>
    <t>26.50%</t>
  </si>
  <si>
    <t>Conversion price per share</t>
  </si>
  <si>
    <t>Purchased Options</t>
  </si>
  <si>
    <t>Purchased Options Remaining</t>
  </si>
  <si>
    <t>Purchased options shares received</t>
  </si>
  <si>
    <t>Sold Warrants</t>
  </si>
  <si>
    <t>Incremental common shares attributable to call options and warrants</t>
  </si>
  <si>
    <t>Common stock at an exercise price</t>
  </si>
  <si>
    <t>Proceeds from issuance of warrants</t>
  </si>
  <si>
    <t>Conversion premium based on the closing price</t>
  </si>
  <si>
    <t>53.00%</t>
  </si>
  <si>
    <t>Closing price per share</t>
  </si>
  <si>
    <t>Warrant</t>
  </si>
  <si>
    <t>Warrants exercised</t>
  </si>
  <si>
    <t>Exercised Warrants</t>
  </si>
  <si>
    <t>Shares issues for exercised warrants</t>
  </si>
  <si>
    <t>Unamortized discount</t>
  </si>
  <si>
    <t>Effective interest rate</t>
  </si>
  <si>
    <t>2.55%</t>
  </si>
  <si>
    <t>Long term debt, aggregate principal</t>
  </si>
  <si>
    <t>Interest Rate Swap</t>
  </si>
  <si>
    <t>Aggregate notional amount of interest rate swap contracts designated as cash flow hedges</t>
  </si>
  <si>
    <t>Losses on swaps at time of settlement, deferred</t>
  </si>
  <si>
    <t>Losses reclassified from other comprehensive income and recognized as interest expense</t>
  </si>
  <si>
    <t>Commercial Paper [Member]</t>
  </si>
  <si>
    <t>Commercial Paper Maximum Borrowing Amount</t>
  </si>
  <si>
    <t>Short-term Debt, Terms</t>
  </si>
  <si>
    <t>The Commercial Paper will have maturities of up to 397 days from the date of issue</t>
  </si>
  <si>
    <t>Short-term Debt, Weighted Average Interest Rate</t>
  </si>
  <si>
    <t>0.18%</t>
  </si>
  <si>
    <t>Minimum | Commercial Paper [Member]</t>
  </si>
  <si>
    <t>Maximum | Commercial Paper [Member]</t>
  </si>
  <si>
    <t>Scenario, Forecast</t>
  </si>
  <si>
    <t>Line of Credit Facility, Expiration Date</t>
  </si>
  <si>
    <t>Feb. 27,
		2020</t>
  </si>
  <si>
    <t>Line of Credit Facility, Description</t>
  </si>
  <si>
    <t>At our option, subject to certain conditions, any loan under the Credit Agreement will bear interest at a rate equal to, either (i) the LIBOR Rate or (ii) the Base Rate (defined as the highest of (a) the Federal Funds rate plus 0.50%, (b) Citibank, N.A.’s “prime rate” as announced from time to time, or (c) one-month LIBOR plus 1.00%), plus, in each case the Applicable Margin, as defined in the Credit Agreement</t>
  </si>
  <si>
    <t>Subsequent Event | Commercial Paper [Member]</t>
  </si>
  <si>
    <t>Fair Value of Financial Assets and Liabilities - Composition of Investments (Detail) - USD ($) $ in Millions</t>
  </si>
  <si>
    <t>U.S. government and agency obligations</t>
  </si>
  <si>
    <t>Schedule of Available-for-sale Securities [Line Items]</t>
  </si>
  <si>
    <t>Amortized Cost</t>
  </si>
  <si>
    <t>Unrealized Gains</t>
  </si>
  <si>
    <t>Unrealized (Losses)</t>
  </si>
  <si>
    <t>Aggregate Fair Value</t>
  </si>
  <si>
    <t>U.S. corporate debt securities</t>
  </si>
  <si>
    <t>High yield corporate debt securities</t>
  </si>
  <si>
    <t>Asset-backed securities</t>
  </si>
  <si>
    <t>Municipal obligations</t>
  </si>
  <si>
    <t>Auction rate securities</t>
  </si>
  <si>
    <t>Foreign debt securities</t>
  </si>
  <si>
    <t>Fixed income securities</t>
  </si>
  <si>
    <t>Publicly traded equity securities</t>
  </si>
  <si>
    <t>Fixed income and publicly traded equity securities</t>
  </si>
  <si>
    <t>Fair Value of Financial Assets and Liabilities - Fair Value Hierarchy For Financial Assets And Liabilities Measured At Fair Value (Detail) - USD ($) $ in Millions</t>
  </si>
  <si>
    <t>Fair Value, Balance Sheet Grouping, Financial Statement Captions [Line Items]</t>
  </si>
  <si>
    <t>Total cash and investments</t>
  </si>
  <si>
    <t>Investment in joint venture</t>
  </si>
  <si>
    <t>Fair Value, Inputs, Level 1</t>
  </si>
  <si>
    <t>Fair Value, Inputs, Level 2</t>
  </si>
  <si>
    <t>Fair Value, Inputs, Level 3</t>
  </si>
  <si>
    <t>Cash</t>
  </si>
  <si>
    <t>Cash | Fair Value, Inputs, Level 1</t>
  </si>
  <si>
    <t>Cash | Fair Value, Inputs, Level 2</t>
  </si>
  <si>
    <t>Cash | Fair Value, Inputs, Level 3</t>
  </si>
  <si>
    <t>Cash equivalents</t>
  </si>
  <si>
    <t>Cash equivalents | Fair Value, Inputs, Level 1</t>
  </si>
  <si>
    <t>Cash equivalents | Fair Value, Inputs, Level 2</t>
  </si>
  <si>
    <t>Cash equivalents | Fair Value, Inputs, Level 3</t>
  </si>
  <si>
    <t>U.S. government and agency obligations | Fair Value, Inputs, Level 1</t>
  </si>
  <si>
    <t>U.S. government and agency obligations | Fair Value, Inputs, Level 2</t>
  </si>
  <si>
    <t>U.S. government and agency obligations | Fair Value, Inputs, Level 3</t>
  </si>
  <si>
    <t>U.S. corporate debt securities | Fair Value, Inputs, Level 1</t>
  </si>
  <si>
    <t>U.S. corporate debt securities | Fair Value, Inputs, Level 2</t>
  </si>
  <si>
    <t>U.S. corporate debt securities | Fair Value, Inputs, Level 3</t>
  </si>
  <si>
    <t>High yield corporate debt securities | Fair Value, Inputs, Level 1</t>
  </si>
  <si>
    <t>High yield corporate debt securities | Fair Value, Inputs, Level 2</t>
  </si>
  <si>
    <t>High yield corporate debt securities | Fair Value, Inputs, Level 3</t>
  </si>
  <si>
    <t>Asset-backed securities | Fair Value, Inputs, Level 1</t>
  </si>
  <si>
    <t>Asset-backed securities | Fair Value, Inputs, Level 2</t>
  </si>
  <si>
    <t>Asset-backed securities | Fair Value, Inputs, Level 3</t>
  </si>
  <si>
    <t>Municipal obligations | Fair Value, Inputs, Level 1</t>
  </si>
  <si>
    <t>Municipal obligations | Fair Value, Inputs, Level 2</t>
  </si>
  <si>
    <t>Municipal obligations | Fair Value, Inputs, Level 3</t>
  </si>
  <si>
    <t>Auction rate securities | Fair Value, Inputs, Level 1</t>
  </si>
  <si>
    <t>Auction rate securities | Fair Value, Inputs, Level 2</t>
  </si>
  <si>
    <t>Auction rate securities | Fair Value, Inputs, Level 3</t>
  </si>
  <si>
    <t>Foreign debt securities | Fair Value, Inputs, Level 1</t>
  </si>
  <si>
    <t>Foreign debt securities | Fair Value, Inputs, Level 2</t>
  </si>
  <si>
    <t>Foreign debt securities | Fair Value, Inputs, Level 3</t>
  </si>
  <si>
    <t>Publicly traded equity securities | Fair Value, Inputs, Level 1</t>
  </si>
  <si>
    <t>Publicly traded equity securities | Fair Value, Inputs, Level 2</t>
  </si>
  <si>
    <t>Publicly traded equity securities | Fair Value, Inputs, Level 3</t>
  </si>
  <si>
    <t>Strategic investments held at cost</t>
  </si>
  <si>
    <t>Cost method strategic investments</t>
  </si>
  <si>
    <t>Strategic investments held at cost | Fair Value, Inputs, Level 1</t>
  </si>
  <si>
    <t>Strategic investments held at cost | Fair Value, Inputs, Level 2</t>
  </si>
  <si>
    <t>Strategic investments held at cost | Fair Value, Inputs, Level 3</t>
  </si>
  <si>
    <t>Long-term debt carried at discounted cost</t>
  </si>
  <si>
    <t>Long-term debt carried at discounted cost | Fair Value, Inputs, Level 1</t>
  </si>
  <si>
    <t>Long-term debt carried at discounted cost | Fair Value, Inputs, Level 2</t>
  </si>
  <si>
    <t>Long-term debt carried at discounted cost | Fair Value, Inputs, Level 3</t>
  </si>
  <si>
    <t>Foreign Exchange Contract</t>
  </si>
  <si>
    <t>Foreign exchange derivative assets</t>
  </si>
  <si>
    <t>Foreign exchange derivative liabilities</t>
  </si>
  <si>
    <t>Foreign Exchange Contract | Fair Value, Inputs, Level 1</t>
  </si>
  <si>
    <t>Foreign Exchange Contract | Fair Value, Inputs, Level 2</t>
  </si>
  <si>
    <t>Foreign Exchange Contract | Fair Value, Inputs, Level 3</t>
  </si>
  <si>
    <t>Commodity Contract</t>
  </si>
  <si>
    <t>Commodity Contract | Fair Value, Inputs, Level 1</t>
  </si>
  <si>
    <t>Commodity Contract | Fair Value, Inputs, Level 2</t>
  </si>
  <si>
    <t>Commodity Contract | Fair Value, Inputs, Level 3</t>
  </si>
  <si>
    <t>Fair Value of Financial Assets and Liabilities - Unrealized Losses on Investments by Investment Category and Length of Time in Continuous Unrealized Loss Position (Detail) $ in Millions</t>
  </si>
  <si>
    <t>Gain (Loss) on Investments [Line Items]</t>
  </si>
  <si>
    <t>Less Than 12 Months Fair Value</t>
  </si>
  <si>
    <t>Less than 12 Months Gross Unrealized Losses</t>
  </si>
  <si>
    <t>12 Months or Greater Fair Value</t>
  </si>
  <si>
    <t>12 Months or Greater Gross Unrealized Losses</t>
  </si>
  <si>
    <t>Total Fair Value</t>
  </si>
  <si>
    <t>Total, Gross Unrealized Losses</t>
  </si>
  <si>
    <t>Fair Value of Financial Assets and Liabilities - Contractual Maturities of Investments (Detail) - Fixed income securities - USD ($) $ in Millions</t>
  </si>
  <si>
    <t>Amortized Cost Basis</t>
  </si>
  <si>
    <t>Due within one year</t>
  </si>
  <si>
    <t>Due after 1 year through 5 years</t>
  </si>
  <si>
    <t>Due after 5 years through 10 years</t>
  </si>
  <si>
    <t>Due after 10 years</t>
  </si>
  <si>
    <t>Fair Value of Financial Assets and Liabilities - Additional Information (Detail) $ in Millions</t>
  </si>
  <si>
    <t>12 Months Ended</t>
  </si>
  <si>
    <t>Jun. 30, 2015USD ($)Security</t>
  </si>
  <si>
    <t>Dec. 31, 2012</t>
  </si>
  <si>
    <t>Available-for-sale Securities</t>
  </si>
  <si>
    <t>Average credit rating</t>
  </si>
  <si>
    <t>A+</t>
  </si>
  <si>
    <t>Foreign Sovereign Debt Securities</t>
  </si>
  <si>
    <t>AA+</t>
  </si>
  <si>
    <t>Percentage of securities</t>
  </si>
  <si>
    <t>5.00%</t>
  </si>
  <si>
    <t>AA</t>
  </si>
  <si>
    <t>Change in fair value of level 3 investment</t>
  </si>
  <si>
    <t>no material changes</t>
  </si>
  <si>
    <t>Number of auction rate securities | Security</t>
  </si>
  <si>
    <t>Auction rate securities that have partial guarantees by the U.S. government, market value</t>
  </si>
  <si>
    <t>Percentage of loans guaranteed</t>
  </si>
  <si>
    <t>95.00%</t>
  </si>
  <si>
    <t>Coupon rate used to estimate fair value of investments - Start Range</t>
  </si>
  <si>
    <t>0.00%</t>
  </si>
  <si>
    <t>Coupon rate used to estimate fair value of investments - End Range</t>
  </si>
  <si>
    <t>3.00%</t>
  </si>
  <si>
    <t>Discount rate used to estimate fair value of investments</t>
  </si>
  <si>
    <t>1.00%</t>
  </si>
  <si>
    <t>The rate used for the discount margin to determine the estimated fair value of investment in auction rate securities</t>
  </si>
  <si>
    <t>Fair value input, discounted cash flow, term</t>
  </si>
  <si>
    <t>5 years</t>
  </si>
  <si>
    <t>Variable Rate Demand Note</t>
  </si>
  <si>
    <t>LenovoEMC [Member]</t>
  </si>
  <si>
    <t>6.00%</t>
  </si>
  <si>
    <t>Ownership percentage, joint venture</t>
  </si>
  <si>
    <t>49.00%</t>
  </si>
  <si>
    <t>3 years</t>
  </si>
  <si>
    <t>Inventories - Components of Inventories (Detail) - USD ($) $ in Millions</t>
  </si>
  <si>
    <t>Work-in-process</t>
  </si>
  <si>
    <t>Finished goods</t>
  </si>
  <si>
    <t>Inventory, Net, Total</t>
  </si>
  <si>
    <t>Accounts and Notes Receivable and Allowance for Credit Losses - Contractual Amounts Due under Leases (Detail) - USD ($) $ in Millions</t>
  </si>
  <si>
    <t>Due within two years</t>
  </si>
  <si>
    <t>Due within three years</t>
  </si>
  <si>
    <t>Thereafter</t>
  </si>
  <si>
    <t>Less: Amounts representing interest</t>
  </si>
  <si>
    <t>Present value</t>
  </si>
  <si>
    <t>Current portion (included in accounts and notes receivable)</t>
  </si>
  <si>
    <t>Long-term portion (included in other assets, net)</t>
  </si>
  <si>
    <t>Accounts and Notes Receivable and Allowance for Credit Losses - Additional Information (Detail) - USD ($) $ in Millions</t>
  </si>
  <si>
    <t>1 Months Ended</t>
  </si>
  <si>
    <t>Financing Receivable, Recorded Investment, Past Due [Line Items]</t>
  </si>
  <si>
    <t>Accounts Receivable, Additional Narrative Disclosure</t>
  </si>
  <si>
    <t>Gross lease receivables</t>
  </si>
  <si>
    <t>Subsequent Event</t>
  </si>
  <si>
    <t>Sales of leases to third parties without recourse</t>
  </si>
  <si>
    <t>Property, Plant and Equipment - Components of Property, Plant and Equipment (Detail) - USD ($) $ in Millions</t>
  </si>
  <si>
    <t>Property, Plant and Equipment [Line Items]</t>
  </si>
  <si>
    <t>Property, plant and equipment, gross</t>
  </si>
  <si>
    <t>Accumulated depreciation</t>
  </si>
  <si>
    <t>Furniture and fixtures</t>
  </si>
  <si>
    <t>Equipment and software</t>
  </si>
  <si>
    <t>Buildings and improvements</t>
  </si>
  <si>
    <t>Land</t>
  </si>
  <si>
    <t>Building construction in progress</t>
  </si>
  <si>
    <t>Facilities not yet placed in service, holding for future use</t>
  </si>
  <si>
    <t>Accrued Expenses - Components of Accrued Expenses (Detail) - USD ($) $ in Millions</t>
  </si>
  <si>
    <t>Mar. 31, 2015</t>
  </si>
  <si>
    <t>Mar. 31, 2014</t>
  </si>
  <si>
    <t>Salaries and benefits</t>
  </si>
  <si>
    <t>Product warranties</t>
  </si>
  <si>
    <t>Dividends payable (see Note 11)</t>
  </si>
  <si>
    <t>Partner rebates</t>
  </si>
  <si>
    <t>Restructuring, current (See Note 12)</t>
  </si>
  <si>
    <t>Derivatives</t>
  </si>
  <si>
    <t>Accrued Liabilities, Current, Total</t>
  </si>
  <si>
    <t>Accrued Expenses - Activity in Warranty Accrual for Product Warranty (Detail) - USD ($) $ in Millions</t>
  </si>
  <si>
    <t>Movement in Standard Product Warranty Accrual [Roll Forward]</t>
  </si>
  <si>
    <t>Provision</t>
  </si>
  <si>
    <t>Amounts charged to the accrual</t>
  </si>
  <si>
    <t>Income Taxes - Additional Information (Detail)</t>
  </si>
  <si>
    <t>Effective income tax rates</t>
  </si>
  <si>
    <t>24.60%</t>
  </si>
  <si>
    <t>23.10%</t>
  </si>
  <si>
    <t>23.70%</t>
  </si>
  <si>
    <t>23.60%</t>
  </si>
  <si>
    <t>Shareholders' Equity - Reconciliation from Basic To Diluted Earnings Per Share for both Numerators and Denominators (Detail) - USD ($) shares in Millions, $ in Millions</t>
  </si>
  <si>
    <t>Numerator:</t>
  </si>
  <si>
    <t>Incremental dilution from VMware</t>
  </si>
  <si>
    <t>Net income – dilution attributable to EMC Corporation</t>
  </si>
  <si>
    <t>Denominator:</t>
  </si>
  <si>
    <t>Weighted common stock equivalents</t>
  </si>
  <si>
    <t>Assumed conversion of the 2013 Notes and associated warrants</t>
  </si>
  <si>
    <t>Shareholders' Equity - Dividends Declared (Details) - USD ($) $ / shares in Units, $ in Millions</t>
  </si>
  <si>
    <t>Jul. 30, 2015</t>
  </si>
  <si>
    <t>May. 20, 2015</t>
  </si>
  <si>
    <t>Dec. 09, 2014</t>
  </si>
  <si>
    <t>Jul. 30, 2014</t>
  </si>
  <si>
    <t>Apr. 17, 2014</t>
  </si>
  <si>
    <t>Feb. 06, 2014</t>
  </si>
  <si>
    <t>May. 30, 2013</t>
  </si>
  <si>
    <t>Declaration Date</t>
  </si>
  <si>
    <t>May 20,
		2015</t>
  </si>
  <si>
    <t>Feb. 27,
		2015</t>
  </si>
  <si>
    <t>Dec. 9,
		2014</t>
  </si>
  <si>
    <t>Jul. 30,
		2014</t>
  </si>
  <si>
    <t>Apr. 17,
		2014</t>
  </si>
  <si>
    <t>Feb. 6,
		2014</t>
  </si>
  <si>
    <t>Dividend Per Share (in usd per share)</t>
  </si>
  <si>
    <t>Record Date</t>
  </si>
  <si>
    <t>Jul. 1,
		2015</t>
  </si>
  <si>
    <t>Apr. 1,
		2015</t>
  </si>
  <si>
    <t>Jan. 2,
		2015</t>
  </si>
  <si>
    <t>Oct. 1,
		2014</t>
  </si>
  <si>
    <t>Jul. 1,
		2014</t>
  </si>
  <si>
    <t>Apr. 1,
		2014</t>
  </si>
  <si>
    <t>Dividends, Common Stock, Cash</t>
  </si>
  <si>
    <t>Payment Date</t>
  </si>
  <si>
    <t>Jul. 23,
		2015</t>
  </si>
  <si>
    <t>Apr. 23,
		2015</t>
  </si>
  <si>
    <t>Jan. 23,
		2015</t>
  </si>
  <si>
    <t>Oct. 23,
		2014</t>
  </si>
  <si>
    <t>Jul. 23,
		2014</t>
  </si>
  <si>
    <t>Apr. 23,
		2014</t>
  </si>
  <si>
    <t>Jul. 30,
		2015</t>
  </si>
  <si>
    <t>Oct. 1,
		2015</t>
  </si>
  <si>
    <t>Oct. 23,
		2015</t>
  </si>
  <si>
    <t>Shareholders' Equity - Accumulated Other Comprehensive Loss, Net of Tax (Detail) - USD ($) $ in Millions</t>
  </si>
  <si>
    <t>Accumulated Other Comprehensive Income (Loss), Net of Tax [Roll Forward]</t>
  </si>
  <si>
    <t>Beginning balance</t>
  </si>
  <si>
    <t>Other comprehensive income (loss) before reclassifications</t>
  </si>
  <si>
    <t>Net losses (gains) reclassified from accumulated other comprehensive income</t>
  </si>
  <si>
    <t>Net current period other comprehensive income (loss)</t>
  </si>
  <si>
    <t>Ending balance</t>
  </si>
  <si>
    <t>Taxes (benefits)</t>
  </si>
  <si>
    <t>Foreign Currency Translation Adjustments</t>
  </si>
  <si>
    <t>Unrealized Net Gains on Investments</t>
  </si>
  <si>
    <t>Unrealized Net Losses on Derivatives</t>
  </si>
  <si>
    <t>Recognition of Actuarial Net Loss from Pension and Other Postretirement Plans</t>
  </si>
  <si>
    <t>Accumulated Other Comprehensive Income Attributable to the Non-controlling Interest in VMware, Inc.</t>
  </si>
  <si>
    <t>Shareholders' Equity - Reclassification Out of Accumulated Other Comprehensive Income (Details) - USD ($) $ in Millions</t>
  </si>
  <si>
    <t>Reclassification out of Accumulated Other Comprehensive Income</t>
  </si>
  <si>
    <t>Product sales revenue</t>
  </si>
  <si>
    <t>Other interest expense</t>
  </si>
  <si>
    <t>Income (loss) before provision for income taxes</t>
  </si>
  <si>
    <t>Net gain on investments</t>
  </si>
  <si>
    <t>Net gain on derivatives</t>
  </si>
  <si>
    <t>Net gains from pension and other postretirement plans</t>
  </si>
  <si>
    <t>Foreign Exchange Contract | Reclassification Out of Accumulated Other Comprehensive Income | Net gain on derivatives</t>
  </si>
  <si>
    <t>Interest Rate Swap | Reclassification Out of Accumulated Other Comprehensive Income | Net gain on interest rate swap</t>
  </si>
  <si>
    <t>Unrealized Gain on Investments | Reclassification Out of Accumulated Other Comprehensive Income | Net gain on investments</t>
  </si>
  <si>
    <t>Shareholders' Equity - Additional Information (Detail) - USD ($) $ / shares in Units, $ in Millions</t>
  </si>
  <si>
    <t>28 Months Ended</t>
  </si>
  <si>
    <t>Jan. 27, 2015</t>
  </si>
  <si>
    <t>Dec. 01, 2014</t>
  </si>
  <si>
    <t>Aug. 01, 2014</t>
  </si>
  <si>
    <t>Feb. 28, 2013</t>
  </si>
  <si>
    <t>Sold warrants to acquire shares of our common stock, exercise price per share</t>
  </si>
  <si>
    <t>Common stock excluded from calculation of diluted earnings per share</t>
  </si>
  <si>
    <t>Repurchases of Common Stock, shares authorized to repurchase</t>
  </si>
  <si>
    <t>Total Repurchases of Common Stock, cost</t>
  </si>
  <si>
    <t>Total Repurchases of Common Stock, shares</t>
  </si>
  <si>
    <t>Shares authorized for future repurchases</t>
  </si>
  <si>
    <t>Payments for Repurchase of Common Stock</t>
  </si>
  <si>
    <t>Sold warrants to acquire shares of our common stock</t>
  </si>
  <si>
    <t>Conversion of Stock, Shares Issued</t>
  </si>
  <si>
    <t>Stock Repurchase Program, Authorized Amount</t>
  </si>
  <si>
    <t>Stock Repurchase Program, Remaining Authorized Repurchase Amount</t>
  </si>
  <si>
    <t>Restructuring and Acquisition-Related Charges - Activity For Restructuring Program (Detail) - USD ($) $ in Millions</t>
  </si>
  <si>
    <t>Restructuring Reserve [Roll Forward]</t>
  </si>
  <si>
    <t>Charges/ Adjustments to the Provision</t>
  </si>
  <si>
    <t>EMC Information Infrastructure | Restructuring 2015 Programs [Member]</t>
  </si>
  <si>
    <t>Beginning Balance</t>
  </si>
  <si>
    <t>Restructuring Reserve Settled During Period</t>
  </si>
  <si>
    <t>Ending Balance</t>
  </si>
  <si>
    <t>EMC Information Infrastructure | Restructuring 2015 Programs [Member] | Workforce reductions</t>
  </si>
  <si>
    <t>EMC Information Infrastructure | Restructuring 2015 Programs [Member] | Consolidation of excess facilities and other contractual obligations</t>
  </si>
  <si>
    <t>EMC Information Infrastructure | Restructuring Other Programs</t>
  </si>
  <si>
    <t>Restructuring Reserve, Accrual Adjustment</t>
  </si>
  <si>
    <t>EMC Information Infrastructure | Restructuring Other Programs | Workforce reductions</t>
  </si>
  <si>
    <t>EMC Information Infrastructure | Restructuring Other Programs | Consolidation of excess facilities and other contractual obligations</t>
  </si>
  <si>
    <t>EMC Information Infrastructure | Restructuring 2014 Programs</t>
  </si>
  <si>
    <t>EMC Information Infrastructure | Restructuring 2014 Programs | Workforce reductions</t>
  </si>
  <si>
    <t>EMC Information Infrastructure | Restructuring 2014 Programs | Consolidation of excess facilities and other contractual obligations</t>
  </si>
  <si>
    <t>VMware | Restructuring 2015 Programs [Member]</t>
  </si>
  <si>
    <t>VMware | Restructuring 2015 Programs [Member] | Workforce reductions</t>
  </si>
  <si>
    <t>VMware | Restructuring 2015 Programs [Member] | Consolidation of excess facilities and other contractual obligations</t>
  </si>
  <si>
    <t>VMware | Restructuring Other Programs</t>
  </si>
  <si>
    <t>VMware | Restructuring Other Programs | Workforce reductions</t>
  </si>
  <si>
    <t>VMware | Restructuring Other Programs | Consolidation of excess facilities and other contractual obligations</t>
  </si>
  <si>
    <t>Restructuring and Acquisition-Related Charges - Additional information (Detail) $ in Millions</t>
  </si>
  <si>
    <t>Jun. 30, 2015USD ($)position</t>
  </si>
  <si>
    <t>Mar. 31, 2015position</t>
  </si>
  <si>
    <t>Jun. 30, 2014USD ($)position</t>
  </si>
  <si>
    <t>Mar. 31, 2014position</t>
  </si>
  <si>
    <t>Dec. 31, 2014position</t>
  </si>
  <si>
    <t>Restructuring Cost and Reserve [Line Items]</t>
  </si>
  <si>
    <t>Restructuring charges</t>
  </si>
  <si>
    <t>Acquisition-related charges</t>
  </si>
  <si>
    <t>Lease termination costs for facilities</t>
  </si>
  <si>
    <t>Restructuring 2015 Programs [Member]</t>
  </si>
  <si>
    <t>Restructuring and Related Cost, Number of Positions Eliminated | position</t>
  </si>
  <si>
    <t>Restructuring 2015 Programs [Member] | VMware</t>
  </si>
  <si>
    <t>Restructuring 2014 Programs</t>
  </si>
  <si>
    <t>Commitments and Contingencies Commitments and Contingencies (Details) $ in Millions</t>
  </si>
  <si>
    <t>Other Commitments [Line Items]</t>
  </si>
  <si>
    <t>Litigation Settlement, Amount</t>
  </si>
  <si>
    <t>Segment Information - Additional Information (Detail) $ in Millions</t>
  </si>
  <si>
    <t>Jun. 30, 2015USD ($)Country</t>
  </si>
  <si>
    <t>Jun. 30, 2014Country</t>
  </si>
  <si>
    <t>Jun. 30, 2015USD ($)Countrysegment</t>
  </si>
  <si>
    <t>Dec. 31, 2014USD ($)Country</t>
  </si>
  <si>
    <t>United States</t>
  </si>
  <si>
    <t>Segment Reporting Information [Line Items]</t>
  </si>
  <si>
    <t>Long-lived assets, excluding financial instruments, deferred tax assets, goodwill and intangible assets | $</t>
  </si>
  <si>
    <t>International</t>
  </si>
  <si>
    <t>Geographic Concentration | Sales Revenue, Segment</t>
  </si>
  <si>
    <t>Number of countries other than the US that accounted for 10% or more</t>
  </si>
  <si>
    <t>Geographic Concentration | Long-lived Assets, Total</t>
  </si>
  <si>
    <t>EMC Information Infrastructure</t>
  </si>
  <si>
    <t>Number of operating segments | segment</t>
  </si>
  <si>
    <t>Segment information (Detail) - USD ($) $ in Millions</t>
  </si>
  <si>
    <t>Product revenues</t>
  </si>
  <si>
    <t>Services revenues</t>
  </si>
  <si>
    <t>Gross profit</t>
  </si>
  <si>
    <t>Gross profit percentage</t>
  </si>
  <si>
    <t>59.80%</t>
  </si>
  <si>
    <t>62.10%</t>
  </si>
  <si>
    <t>59.70%</t>
  </si>
  <si>
    <t>61.60%</t>
  </si>
  <si>
    <t>Total operating expenses</t>
  </si>
  <si>
    <t>Operating income (expense)</t>
  </si>
  <si>
    <t>Non-operating income (expense), net</t>
  </si>
  <si>
    <t>53.30%</t>
  </si>
  <si>
    <t>56.10%</t>
  </si>
  <si>
    <t>52.70%</t>
  </si>
  <si>
    <t>55.50%</t>
  </si>
  <si>
    <t>40.00%</t>
  </si>
  <si>
    <t>47.20%</t>
  </si>
  <si>
    <t>40.10%</t>
  </si>
  <si>
    <t>42.90%</t>
  </si>
  <si>
    <t>53.10%</t>
  </si>
  <si>
    <t>55.90%</t>
  </si>
  <si>
    <t>52.50%</t>
  </si>
  <si>
    <t>55.30%</t>
  </si>
  <si>
    <t>87.00%</t>
  </si>
  <si>
    <t>87.80%</t>
  </si>
  <si>
    <t>86.90%</t>
  </si>
  <si>
    <t>87.70%</t>
  </si>
  <si>
    <t>Corp Reconciling Items</t>
  </si>
  <si>
    <t>51.90%</t>
  </si>
  <si>
    <t>55.10%</t>
  </si>
  <si>
    <t>51.30%</t>
  </si>
  <si>
    <t>54.40%</t>
  </si>
  <si>
    <t>67.80%</t>
  </si>
  <si>
    <t>63.20%</t>
  </si>
  <si>
    <t>66.50%</t>
  </si>
  <si>
    <t>63.90%</t>
  </si>
  <si>
    <t>66.60%</t>
  </si>
  <si>
    <t>66.70%</t>
  </si>
  <si>
    <t>66.40%</t>
  </si>
  <si>
    <t>Segment Information - Revenues By Geographic Area (Detail) - USD ($) $ in Millions</t>
  </si>
  <si>
    <t>Europe, Middle East and Africa</t>
  </si>
  <si>
    <t>Asia Pacific and Japan</t>
  </si>
  <si>
    <t>Latin America, Mexico and Canada</t>
  </si>
  <si>
    <t>Subsequent Events (Details) - USD ($) $ in Millions</t>
  </si>
  <si>
    <t>Jul. 09, 2015</t>
  </si>
  <si>
    <t>Subsequent Event [Line Items]</t>
  </si>
  <si>
    <t>Payments to Acquire Businesses, Net of Cash Acquired</t>
  </si>
  <si>
    <t>Virtustream [Member] | Subsequent Event</t>
  </si>
  <si>
    <t>Intangible assets</t>
  </si>
  <si>
    <t>Business Combination, Consideration Transferred, Equity Interests Issued and Issuabl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2015</v>
      </c>
    </row>
    <row r="7" spans="1:2">
      <c t="s" r="A7" s="4">
        <v>10</v>
      </c>
      <c t="s" r="B7" s="6">
        <v>11</v>
      </c>
    </row>
    <row r="8" spans="1:2">
      <c t="s" r="A8" s="4">
        <v>12</v>
      </c>
      <c t="s" r="B8" s="4">
        <v>13</v>
      </c>
    </row>
    <row r="9" spans="1:2">
      <c t="s" r="A9" s="4">
        <v>14</v>
      </c>
      <c t="s" r="B9" s="4">
        <v>15</v>
      </c>
    </row>
    <row r="10" spans="1:2">
      <c t="s" r="A10" s="4">
        <v>16</v>
      </c>
      <c t="n" r="B10" s="5">
        <v>790070</v>
      </c>
    </row>
    <row r="11" spans="1:2">
      <c t="s" r="A11" s="4">
        <v>17</v>
      </c>
      <c t="s" r="B11" s="4">
        <v>18</v>
      </c>
    </row>
    <row r="12" spans="1:2">
      <c t="s" r="A12" s="4">
        <v>19</v>
      </c>
      <c t="s" r="B12" s="4">
        <v>20</v>
      </c>
    </row>
    <row r="13" spans="1:2">
      <c t="s" r="A13" s="4">
        <v>21</v>
      </c>
      <c t="n" r="B13" s="5">
        <v>192472635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72</v>
      </c>
    </row>
    <row r="2" spans="1:2">
      <c t="s" r="B2" s="2">
        <v>23</v>
      </c>
    </row>
    <row r="3" spans="1:2">
      <c t="s" r="A3" s="3">
        <v>202</v>
      </c>
    </row>
    <row r="4" spans="1:2">
      <c t="s" r="A4" s="4">
        <v>173</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4</v>
      </c>
      <c t="s" r="B1" s="2">
        <v>72</v>
      </c>
    </row>
    <row r="2" spans="1:2">
      <c t="s" r="B2" s="2">
        <v>23</v>
      </c>
    </row>
    <row r="3" spans="1:2">
      <c t="s" r="A3" s="3">
        <v>205</v>
      </c>
    </row>
    <row r="4" spans="1:2">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72</v>
      </c>
    </row>
    <row r="2" spans="1:2">
      <c t="s" r="B2" s="2">
        <v>23</v>
      </c>
    </row>
    <row r="3" spans="1:2">
      <c t="s" r="A3" s="3">
        <v>208</v>
      </c>
    </row>
    <row r="4" spans="1:2">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0</v>
      </c>
      <c t="s" r="B1" s="2">
        <v>72</v>
      </c>
    </row>
    <row r="2" spans="1:2">
      <c t="s" r="B2" s="2">
        <v>23</v>
      </c>
    </row>
    <row r="3" spans="1:2">
      <c t="s" r="A3" s="3">
        <v>211</v>
      </c>
    </row>
    <row r="4" spans="1:2">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72</v>
      </c>
    </row>
    <row r="2" spans="1:2">
      <c t="s" r="B2" s="2">
        <v>23</v>
      </c>
    </row>
    <row r="3" spans="1:2">
      <c t="s" r="A3" s="3">
        <v>213</v>
      </c>
    </row>
    <row r="4" spans="1:2">
      <c t="s" r="A4" s="4">
        <v>29</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5</v>
      </c>
      <c t="s" r="B1" s="2">
        <v>72</v>
      </c>
    </row>
    <row r="2" spans="1:2">
      <c t="s" r="B2" s="2">
        <v>23</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8</v>
      </c>
      <c t="s" r="B1" s="2">
        <v>72</v>
      </c>
    </row>
    <row r="2" spans="1:2">
      <c t="s" r="B2" s="2">
        <v>23</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72</v>
      </c>
    </row>
    <row r="2" spans="1:2">
      <c t="s" r="B2" s="2">
        <v>23</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72</v>
      </c>
    </row>
    <row r="2" spans="1:2">
      <c t="s" r="B2" s="2">
        <v>23</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7</v>
      </c>
      <c t="s" r="B1" s="2">
        <v>72</v>
      </c>
    </row>
    <row r="2" spans="1:2">
      <c t="s" r="B2" s="2">
        <v>23</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3</v>
      </c>
      <c t="s" r="C1" s="2">
        <v>24</v>
      </c>
    </row>
    <row r="2" spans="1:3">
      <c t="s" r="A2" s="3">
        <v>25</v>
      </c>
    </row>
    <row r="3" spans="1:3">
      <c t="s" r="A3" s="4">
        <v>26</v>
      </c>
      <c t="n" r="B3" s="7">
        <v>5803</v>
      </c>
      <c t="n" r="C3" s="7">
        <v>6343</v>
      </c>
    </row>
    <row r="4" spans="1:3">
      <c t="s" r="A4" s="4">
        <v>27</v>
      </c>
      <c t="n" r="B4" s="5">
        <v>1939</v>
      </c>
      <c t="n" r="C4" s="5">
        <v>1978</v>
      </c>
    </row>
    <row r="5" spans="1:3">
      <c t="s" r="A5" s="4">
        <v>28</v>
      </c>
      <c t="n" r="B5" s="5">
        <v>3345</v>
      </c>
      <c t="n" r="C5" s="5">
        <v>4413</v>
      </c>
    </row>
    <row r="6" spans="1:3">
      <c t="s" r="A6" s="4">
        <v>29</v>
      </c>
      <c t="n" r="B6" s="5">
        <v>1224</v>
      </c>
      <c t="n" r="C6" s="5">
        <v>1276</v>
      </c>
    </row>
    <row r="7" spans="1:3">
      <c t="s" r="A7" s="4">
        <v>30</v>
      </c>
      <c t="n" r="B7" s="5">
        <v>1061</v>
      </c>
      <c t="n" r="C7" s="5">
        <v>1070</v>
      </c>
    </row>
    <row r="8" spans="1:3">
      <c t="s" r="A8" s="4">
        <v>31</v>
      </c>
      <c t="n" r="B8" s="5">
        <v>715</v>
      </c>
      <c t="n" r="C8" s="5">
        <v>653</v>
      </c>
    </row>
    <row r="9" spans="1:3">
      <c t="s" r="A9" s="4">
        <v>32</v>
      </c>
      <c t="n" r="B9" s="5">
        <v>14087</v>
      </c>
      <c t="n" r="C9" s="5">
        <v>15733</v>
      </c>
    </row>
    <row r="10" spans="1:3">
      <c t="s" r="A10" s="4">
        <v>33</v>
      </c>
      <c t="n" r="B10" s="5">
        <v>7041</v>
      </c>
      <c t="n" r="C10" s="5">
        <v>6334</v>
      </c>
    </row>
    <row r="11" spans="1:3">
      <c t="s" r="A11" s="4">
        <v>34</v>
      </c>
      <c t="n" r="B11" s="5">
        <v>3788</v>
      </c>
      <c t="n" r="C11" s="5">
        <v>3766</v>
      </c>
    </row>
    <row r="12" spans="1:3">
      <c t="s" r="A12" s="4">
        <v>35</v>
      </c>
      <c t="n" r="B12" s="5">
        <v>1953</v>
      </c>
      <c t="n" r="C12" s="5">
        <v>2125</v>
      </c>
    </row>
    <row r="13" spans="1:3">
      <c t="s" r="A13" s="4">
        <v>36</v>
      </c>
      <c t="n" r="B13" s="5">
        <v>16185</v>
      </c>
      <c t="n" r="C13" s="5">
        <v>16134</v>
      </c>
    </row>
    <row r="14" spans="1:3">
      <c t="s" r="A14" s="4">
        <v>37</v>
      </c>
      <c t="n" r="B14" s="5">
        <v>1813</v>
      </c>
      <c t="n" r="C14" s="5">
        <v>1767</v>
      </c>
    </row>
    <row r="15" spans="1:3">
      <c t="s" r="A15" s="4">
        <v>38</v>
      </c>
      <c t="n" r="B15" s="5">
        <v>44867</v>
      </c>
      <c t="n" r="C15" s="5">
        <v>45859</v>
      </c>
    </row>
    <row r="16" spans="1:3">
      <c t="s" r="A16" s="3">
        <v>39</v>
      </c>
    </row>
    <row r="17" spans="1:3">
      <c t="s" r="A17" s="4">
        <v>40</v>
      </c>
      <c t="n" r="B17" s="5">
        <v>1219</v>
      </c>
      <c t="n" r="C17" s="5">
        <v>1696</v>
      </c>
    </row>
    <row r="18" spans="1:3">
      <c t="s" r="A18" s="4">
        <v>41</v>
      </c>
      <c t="n" r="B18" s="5">
        <v>2823</v>
      </c>
      <c t="n" r="C18" s="5">
        <v>3141</v>
      </c>
    </row>
    <row r="19" spans="1:3">
      <c t="s" r="A19" s="4">
        <v>42</v>
      </c>
      <c t="n" r="B19" s="5">
        <v>160</v>
      </c>
      <c t="n" r="C19" s="5">
        <v>852</v>
      </c>
    </row>
    <row r="20" spans="1:3">
      <c t="s" r="A20" s="4">
        <v>43</v>
      </c>
      <c t="n" r="B20" s="5">
        <v>1948</v>
      </c>
      <c t="n" r="C20" s="5">
        <v>0</v>
      </c>
    </row>
    <row r="21" spans="1:3">
      <c t="s" r="A21" s="4">
        <v>44</v>
      </c>
      <c t="n" r="B21" s="5">
        <v>6357</v>
      </c>
      <c t="n" r="C21" s="5">
        <v>6021</v>
      </c>
    </row>
    <row r="22" spans="1:3">
      <c t="s" r="A22" s="4">
        <v>45</v>
      </c>
      <c t="n" r="B22" s="5">
        <v>12507</v>
      </c>
      <c t="n" r="C22" s="5">
        <v>11710</v>
      </c>
    </row>
    <row r="23" spans="1:3">
      <c t="s" r="A23" s="4">
        <v>42</v>
      </c>
      <c t="n" r="B23" s="5">
        <v>318</v>
      </c>
      <c t="n" r="C23" s="5">
        <v>306</v>
      </c>
    </row>
    <row r="24" spans="1:3">
      <c t="s" r="A24" s="4">
        <v>44</v>
      </c>
      <c t="n" r="B24" s="5">
        <v>4344</v>
      </c>
      <c t="n" r="C24" s="5">
        <v>4144</v>
      </c>
    </row>
    <row r="25" spans="1:3">
      <c t="s" r="A25" s="4">
        <v>30</v>
      </c>
      <c t="n" r="B25" s="5">
        <v>230</v>
      </c>
      <c t="n" r="C25" s="5">
        <v>274</v>
      </c>
    </row>
    <row r="26" spans="1:3">
      <c t="s" r="A26" s="4">
        <v>46</v>
      </c>
      <c t="n" r="B26" s="5">
        <v>5472</v>
      </c>
      <c t="n" r="C26" s="5">
        <v>5469</v>
      </c>
    </row>
    <row r="27" spans="1:3">
      <c t="s" r="A27" s="4">
        <v>47</v>
      </c>
      <c t="n" r="B27" s="5">
        <v>434</v>
      </c>
      <c t="n" r="C27" s="5">
        <v>431</v>
      </c>
    </row>
    <row r="28" spans="1:3">
      <c t="s" r="A28" s="4">
        <v>48</v>
      </c>
      <c t="n" r="B28" s="7">
        <v>23305</v>
      </c>
      <c t="n" r="C28" s="7">
        <v>22334</v>
      </c>
    </row>
    <row r="29" spans="1:3">
      <c t="s" r="A29" s="4">
        <v>49</v>
      </c>
    </row>
    <row r="30" spans="1:3">
      <c t="s" r="A30" s="3">
        <v>50</v>
      </c>
    </row>
    <row r="31" spans="1:3">
      <c t="s" r="A31" s="4">
        <v>51</v>
      </c>
      <c t="n" r="B31" s="7">
        <v>0</v>
      </c>
      <c t="n" r="C31" s="7">
        <v>0</v>
      </c>
    </row>
    <row r="32" spans="1:3">
      <c t="s" r="A32" s="4">
        <v>52</v>
      </c>
      <c t="n" r="B32" s="5">
        <v>19</v>
      </c>
      <c t="n" r="C32" s="5">
        <v>20</v>
      </c>
    </row>
    <row r="33" spans="1:3">
      <c t="s" r="A33" s="4">
        <v>53</v>
      </c>
      <c t="n" r="B33" s="5">
        <v>0</v>
      </c>
      <c t="n" r="C33" s="5">
        <v>0</v>
      </c>
    </row>
    <row r="34" spans="1:3">
      <c t="s" r="A34" s="4">
        <v>54</v>
      </c>
      <c t="n" r="B34" s="5">
        <v>20516</v>
      </c>
      <c t="n" r="C34" s="5">
        <v>22242</v>
      </c>
    </row>
    <row r="35" spans="1:3">
      <c t="s" r="A35" s="4">
        <v>55</v>
      </c>
      <c t="n" r="B35" s="5">
        <v>-458</v>
      </c>
      <c t="n" r="C35" s="5">
        <v>-366</v>
      </c>
    </row>
    <row r="36" spans="1:3">
      <c t="s" r="A36" s="4">
        <v>56</v>
      </c>
      <c t="n" r="B36" s="5">
        <v>20077</v>
      </c>
      <c t="n" r="C36" s="5">
        <v>21896</v>
      </c>
    </row>
    <row r="37" spans="1:3">
      <c t="s" r="A37" s="4">
        <v>57</v>
      </c>
      <c t="n" r="B37" s="5">
        <v>1485</v>
      </c>
      <c t="n" r="C37" s="5">
        <v>1629</v>
      </c>
    </row>
    <row r="38" spans="1:3">
      <c t="s" r="A38" s="4">
        <v>58</v>
      </c>
      <c t="n" r="B38" s="5">
        <v>21562</v>
      </c>
      <c t="n" r="C38" s="5">
        <v>23525</v>
      </c>
    </row>
    <row r="39" spans="1:3">
      <c t="s" r="A39" s="4">
        <v>59</v>
      </c>
      <c t="n" r="B39" s="7">
        <v>44867</v>
      </c>
      <c t="n" r="C39" s="7">
        <v>45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0</v>
      </c>
      <c t="s" r="B1" s="2">
        <v>72</v>
      </c>
    </row>
    <row r="2" spans="1:2">
      <c t="s" r="B2" s="2">
        <v>23</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72</v>
      </c>
    </row>
    <row r="2" spans="1:2">
      <c t="s" r="B2" s="2">
        <v>23</v>
      </c>
    </row>
    <row r="3" spans="1:2">
      <c t="s" r="A3" s="3">
        <v>234</v>
      </c>
    </row>
    <row r="4" spans="1:2">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6</v>
      </c>
      <c t="s" r="B1" s="2">
        <v>72</v>
      </c>
    </row>
    <row r="2" spans="1:2">
      <c t="s" r="B2" s="2">
        <v>23</v>
      </c>
    </row>
    <row r="3" spans="1:2">
      <c t="s" r="A3" s="3">
        <v>237</v>
      </c>
    </row>
    <row r="4" spans="1:2">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9</v>
      </c>
      <c t="s" r="B1" s="2">
        <v>72</v>
      </c>
    </row>
    <row r="2" spans="1:2">
      <c t="s" r="B2" s="2">
        <v>23</v>
      </c>
    </row>
    <row r="3" spans="1:2">
      <c t="s" r="A3" s="3">
        <v>240</v>
      </c>
    </row>
    <row r="4" spans="1:2">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3</v>
      </c>
      <c t="s" r="B1" s="2">
        <v>72</v>
      </c>
    </row>
    <row r="2" spans="1:2">
      <c t="s" r="B2" s="2">
        <v>23</v>
      </c>
    </row>
    <row r="3" spans="1:2">
      <c t="s" r="A3" s="3">
        <v>200</v>
      </c>
    </row>
    <row r="4" spans="1:2">
      <c t="s" r="A4" s="4">
        <v>244</v>
      </c>
      <c t="s" r="B4" s="4">
        <v>245</v>
      </c>
    </row>
    <row r="5" spans="1:2">
      <c t="s" r="A5" s="4">
        <v>246</v>
      </c>
      <c t="s" r="B5" s="4">
        <v>247</v>
      </c>
    </row>
    <row r="6" spans="1:2">
      <c t="s" r="A6" s="4">
        <v>248</v>
      </c>
      <c t="s" r="B6" s="4">
        <v>249</v>
      </c>
    </row>
    <row r="7" spans="1:2">
      <c t="s" r="A7" s="4">
        <v>250</v>
      </c>
      <c t="s" r="B7" s="4">
        <v>251</v>
      </c>
    </row>
    <row r="8" spans="1:2">
      <c t="s" r="A8" s="4">
        <v>252</v>
      </c>
      <c t="s" r="B8" s="4">
        <v>253</v>
      </c>
    </row>
    <row r="9" spans="1:2">
      <c t="s" r="A9" s="4">
        <v>254</v>
      </c>
      <c t="s" r="B9"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6</v>
      </c>
      <c t="s" r="B1" s="2">
        <v>72</v>
      </c>
    </row>
    <row r="2" spans="1:2">
      <c t="s" r="B2" s="2">
        <v>23</v>
      </c>
    </row>
    <row r="3" spans="1:2">
      <c t="s" r="A3" s="3">
        <v>202</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59</v>
      </c>
      <c t="s" r="B1" s="2">
        <v>72</v>
      </c>
    </row>
    <row r="2" spans="1:2">
      <c t="s" r="B2" s="2">
        <v>23</v>
      </c>
    </row>
    <row r="3" spans="1:2">
      <c t="s" r="A3" s="3">
        <v>260</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5</v>
      </c>
      <c t="s" r="B1" s="2">
        <v>72</v>
      </c>
    </row>
    <row r="2" spans="1:2">
      <c t="s" r="B2" s="2">
        <v>23</v>
      </c>
    </row>
    <row r="3" spans="1:2">
      <c t="s" r="A3" s="3">
        <v>208</v>
      </c>
    </row>
    <row r="4" spans="1:2">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8</v>
      </c>
      <c t="s" r="B1" s="2">
        <v>72</v>
      </c>
    </row>
    <row r="2" spans="1:2">
      <c t="s" r="B2" s="2">
        <v>23</v>
      </c>
    </row>
    <row r="3" spans="1:2">
      <c t="s" r="A3" s="3">
        <v>211</v>
      </c>
    </row>
    <row r="4" spans="1:2">
      <c t="s" r="A4" s="4">
        <v>269</v>
      </c>
      <c t="s" r="B4" s="4">
        <v>270</v>
      </c>
    </row>
    <row r="5" spans="1:2">
      <c t="s" r="A5" s="4">
        <v>271</v>
      </c>
      <c t="s" r="B5" s="4">
        <v>272</v>
      </c>
    </row>
    <row r="6" spans="1:2">
      <c t="s" r="A6" s="4">
        <v>273</v>
      </c>
      <c t="s" r="B6" s="4">
        <v>274</v>
      </c>
    </row>
    <row r="7" spans="1:2">
      <c t="s" r="A7" s="4">
        <v>275</v>
      </c>
      <c t="s" r="B7"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7</v>
      </c>
      <c t="s" r="B1" s="2">
        <v>72</v>
      </c>
    </row>
    <row r="2" spans="1:2">
      <c t="s" r="B2" s="2">
        <v>23</v>
      </c>
    </row>
    <row r="3" spans="1:2">
      <c t="s" r="A3" s="3">
        <v>213</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0</v>
      </c>
      <c t="s" r="B1" s="2">
        <v>23</v>
      </c>
      <c t="s" r="C1" s="2">
        <v>24</v>
      </c>
    </row>
    <row r="2" spans="1:3">
      <c t="s" r="A2" s="3">
        <v>61</v>
      </c>
    </row>
    <row r="3" spans="1:3">
      <c t="s" r="A3" s="4">
        <v>62</v>
      </c>
      <c t="n" r="B3" s="7">
        <v>71</v>
      </c>
      <c t="n" r="C3" s="7">
        <v>72</v>
      </c>
    </row>
    <row r="4" spans="1:3">
      <c t="s" r="A4" s="4">
        <v>63</v>
      </c>
      <c t="n" r="B4" s="8">
        <v>0.01</v>
      </c>
      <c t="n" r="C4" s="8">
        <v>0.01</v>
      </c>
    </row>
    <row r="5" spans="1:3">
      <c t="s" r="A5" s="4">
        <v>64</v>
      </c>
      <c t="n" r="B5" s="5">
        <v>25000000</v>
      </c>
      <c t="n" r="C5" s="5">
        <v>25000000</v>
      </c>
    </row>
    <row r="6" spans="1:3">
      <c t="s" r="A6" s="4">
        <v>65</v>
      </c>
      <c t="n" r="B6" s="5">
        <v>0</v>
      </c>
      <c t="n" r="C6" s="5">
        <v>0</v>
      </c>
    </row>
    <row r="7" spans="1:3">
      <c t="s" r="A7" s="4">
        <v>66</v>
      </c>
      <c t="n" r="B7" s="8">
        <v>0.01</v>
      </c>
      <c t="n" r="C7" s="8">
        <v>0.01</v>
      </c>
    </row>
    <row r="8" spans="1:3">
      <c t="s" r="A8" s="4">
        <v>67</v>
      </c>
      <c t="n" r="B8" s="5">
        <v>6000000000</v>
      </c>
      <c t="n" r="C8" s="5">
        <v>6000000000</v>
      </c>
    </row>
    <row r="9" spans="1:3">
      <c t="s" r="A9" s="4">
        <v>68</v>
      </c>
      <c t="n" r="B9" s="5">
        <v>1925000000</v>
      </c>
      <c t="n" r="C9" s="5">
        <v>1985000000</v>
      </c>
    </row>
    <row r="10" spans="1:3">
      <c t="s" r="A10" s="4">
        <v>69</v>
      </c>
      <c t="n" r="B10" s="5">
        <v>1925000000</v>
      </c>
      <c t="n" r="C10" s="5">
        <v>198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80</v>
      </c>
      <c t="s" r="B1" s="2">
        <v>72</v>
      </c>
    </row>
    <row r="2" spans="1:2">
      <c t="s" r="B2" s="2">
        <v>23</v>
      </c>
    </row>
    <row r="3" spans="1:2">
      <c t="s" r="A3" s="3">
        <v>216</v>
      </c>
    </row>
    <row r="4" spans="1:2">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3</v>
      </c>
      <c t="s" r="B1" s="2">
        <v>72</v>
      </c>
    </row>
    <row r="2" spans="1:2">
      <c t="s" r="B2" s="2">
        <v>23</v>
      </c>
    </row>
    <row r="3" spans="1:2">
      <c t="s" r="A3" s="3">
        <v>219</v>
      </c>
    </row>
    <row r="4" spans="1:2">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86</v>
      </c>
      <c t="s" r="B1" s="2">
        <v>72</v>
      </c>
    </row>
    <row r="2" spans="1:2">
      <c t="s" r="B2" s="2">
        <v>23</v>
      </c>
    </row>
    <row r="3" spans="1:2">
      <c t="s" r="A3" s="3">
        <v>222</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291</v>
      </c>
      <c t="s" r="B1" s="2">
        <v>72</v>
      </c>
    </row>
    <row r="2" spans="1:2">
      <c t="s" r="B2" s="2">
        <v>23</v>
      </c>
    </row>
    <row r="3" spans="1:2">
      <c t="s" r="A3" s="3">
        <v>228</v>
      </c>
    </row>
    <row r="4" spans="1:2">
      <c t="s" r="A4" s="4">
        <v>292</v>
      </c>
      <c t="s" r="B4" s="4">
        <v>293</v>
      </c>
    </row>
    <row r="5" spans="1:2">
      <c t="s" r="A5" s="4">
        <v>294</v>
      </c>
      <c t="s" r="B5" s="4">
        <v>295</v>
      </c>
    </row>
    <row r="6" spans="1:2">
      <c t="s" r="A6" s="4">
        <v>172</v>
      </c>
      <c t="s" r="B6" s="4">
        <v>296</v>
      </c>
    </row>
    <row r="7" spans="1:2">
      <c t="s" r="A7" s="4">
        <v>297</v>
      </c>
      <c t="s" r="B7"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9</v>
      </c>
      <c t="s" r="B1" s="2">
        <v>72</v>
      </c>
    </row>
    <row r="2" spans="1:2">
      <c t="s" r="B2" s="2">
        <v>23</v>
      </c>
    </row>
    <row r="3" spans="1:2">
      <c t="s" r="A3" s="3">
        <v>231</v>
      </c>
    </row>
    <row r="4" spans="1:2">
      <c t="s" r="A4" s="4">
        <v>300</v>
      </c>
      <c t="s" r="B4"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302</v>
      </c>
      <c t="s" r="B1" s="2">
        <v>72</v>
      </c>
    </row>
    <row r="2" spans="1:2">
      <c t="s" r="B2" s="2">
        <v>23</v>
      </c>
    </row>
    <row r="3" spans="1:2">
      <c t="s" r="A3" s="3">
        <v>237</v>
      </c>
    </row>
    <row r="4" spans="1:2">
      <c t="s" r="A4" s="4">
        <v>236</v>
      </c>
      <c t="s" r="B4" s="4">
        <v>303</v>
      </c>
    </row>
    <row r="5" spans="1:2">
      <c t="s" r="A5" s="4">
        <v>304</v>
      </c>
      <c t="s" r="B5"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t="s" r="A1" s="1">
        <v>306</v>
      </c>
      <c t="s" r="B1" s="2">
        <v>1</v>
      </c>
    </row>
    <row r="2" spans="1:2">
      <c t="s" r="A2" s="3">
        <v>307</v>
      </c>
    </row>
    <row r="3" spans="1:2">
      <c t="s" r="A3" s="4">
        <v>308</v>
      </c>
      <c t="n" r="B3" s="7">
        <v>1725</v>
      </c>
    </row>
    <row r="4" spans="1:2">
      <c t="s" r="A4" s="4">
        <v>309</v>
      </c>
      <c t="s" r="B4" s="4">
        <v>3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311</v>
      </c>
      <c t="s" r="B1" s="2">
        <v>1</v>
      </c>
      <c t="s" r="C1" s="2">
        <v>1</v>
      </c>
    </row>
    <row r="2" spans="1:3">
      <c t="s" r="A2" s="3">
        <v>312</v>
      </c>
    </row>
    <row r="3" spans="1:3">
      <c t="s" r="A3" s="4">
        <v>313</v>
      </c>
      <c t="s" r="B3" s="4">
        <v>314</v>
      </c>
      <c t="s" r="C3" s="4">
        <v>314</v>
      </c>
    </row>
    <row r="4" spans="1:3">
      <c t="s" r="A4" s="4">
        <v>315</v>
      </c>
      <c t="n" r="B4" s="7">
        <v>85</v>
      </c>
      <c t="n" r="C4" s="7">
        <v>160</v>
      </c>
    </row>
    <row r="5" spans="1:3">
      <c t="s" r="A5" s="4">
        <v>316</v>
      </c>
      <c t="n" r="B5" s="7">
        <v>172</v>
      </c>
      <c t="n" r="C5" s="7">
        <v>3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3</v>
      </c>
      <c t="s" r="C1" s="2">
        <v>24</v>
      </c>
    </row>
    <row r="2" spans="1:3">
      <c t="s" r="A2" s="3">
        <v>318</v>
      </c>
    </row>
    <row r="3" spans="1:3">
      <c t="s" r="A3" s="4">
        <v>319</v>
      </c>
      <c t="n" r="B3" s="7">
        <v>1485</v>
      </c>
      <c t="n" r="C3" s="7">
        <v>1629</v>
      </c>
    </row>
    <row r="4" spans="1:3">
      <c t="s" r="A4" s="4">
        <v>167</v>
      </c>
    </row>
    <row r="5" spans="1:3">
      <c t="s" r="A5" s="3">
        <v>318</v>
      </c>
    </row>
    <row r="6" spans="1:3">
      <c t="s" r="A6" s="4">
        <v>319</v>
      </c>
      <c t="n" r="B6" s="7">
        <v>1380</v>
      </c>
      <c t="n" r="C6" s="5">
        <v>1524</v>
      </c>
    </row>
    <row r="7" spans="1:3">
      <c t="s" r="A7" s="4">
        <v>320</v>
      </c>
      <c t="s" r="B7" s="4">
        <v>321</v>
      </c>
    </row>
    <row r="8" spans="1:3">
      <c t="s" r="A8" s="4">
        <v>322</v>
      </c>
      <c t="s" r="B8" s="4">
        <v>323</v>
      </c>
    </row>
    <row r="9" spans="1:3">
      <c t="s" r="A9" s="4">
        <v>324</v>
      </c>
    </row>
    <row r="10" spans="1:3">
      <c t="s" r="A10" s="3">
        <v>318</v>
      </c>
    </row>
    <row r="11" spans="1:3">
      <c t="s" r="A11" s="4">
        <v>319</v>
      </c>
      <c t="n" r="B11" s="7">
        <v>105</v>
      </c>
      <c t="n" r="C11" s="7">
        <v>105</v>
      </c>
    </row>
    <row r="12" spans="1:3">
      <c t="s" r="A12" s="4">
        <v>322</v>
      </c>
      <c t="s" r="B12" s="4">
        <v>3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71</v>
      </c>
      <c t="s" r="D1" s="2">
        <v>72</v>
      </c>
    </row>
    <row r="2" spans="1:5">
      <c t="s" r="B2" s="2">
        <v>23</v>
      </c>
      <c t="s" r="C2" s="2">
        <v>73</v>
      </c>
      <c t="s" r="D2" s="2">
        <v>23</v>
      </c>
      <c t="s" r="E2" s="2">
        <v>73</v>
      </c>
    </row>
    <row r="3" spans="1:5">
      <c t="s" r="A3" s="3">
        <v>318</v>
      </c>
    </row>
    <row r="4" spans="1:5">
      <c t="s" r="A4" s="4">
        <v>94</v>
      </c>
      <c t="n" r="B4" s="7">
        <v>487</v>
      </c>
      <c t="n" r="C4" s="7">
        <v>589</v>
      </c>
      <c t="n" r="D4" s="7">
        <v>739</v>
      </c>
      <c t="n" r="E4" s="7">
        <v>980</v>
      </c>
    </row>
    <row r="5" spans="1:5">
      <c t="s" r="A5" s="3">
        <v>327</v>
      </c>
    </row>
    <row r="6" spans="1:5">
      <c t="s" r="A6" s="4">
        <v>328</v>
      </c>
      <c t="n" r="D6" s="5">
        <v>-901</v>
      </c>
      <c t="n" r="E6" s="5">
        <v>-401</v>
      </c>
    </row>
    <row r="7" spans="1:5">
      <c t="s" r="A7" s="4">
        <v>167</v>
      </c>
    </row>
    <row r="8" spans="1:5">
      <c t="s" r="A8" s="3">
        <v>318</v>
      </c>
    </row>
    <row r="9" spans="1:5">
      <c t="s" r="A9" s="4">
        <v>94</v>
      </c>
      <c t="n" r="D9" s="5">
        <v>739</v>
      </c>
      <c t="n" r="E9" s="5">
        <v>980</v>
      </c>
    </row>
    <row r="10" spans="1:5">
      <c t="s" r="A10" s="3">
        <v>327</v>
      </c>
    </row>
    <row r="11" spans="1:5">
      <c t="s" r="A11" s="4">
        <v>329</v>
      </c>
      <c t="n" r="D11" s="5">
        <v>29</v>
      </c>
      <c t="n" r="E11" s="5">
        <v>51</v>
      </c>
    </row>
    <row r="12" spans="1:5">
      <c t="s" r="A12" s="4">
        <v>330</v>
      </c>
      <c t="n" r="D12" s="5">
        <v>-711</v>
      </c>
      <c t="n" r="E12" s="5">
        <v>-427</v>
      </c>
    </row>
    <row r="13" spans="1:5">
      <c t="s" r="A13" s="4">
        <v>328</v>
      </c>
      <c t="n" r="D13" s="5">
        <v>-682</v>
      </c>
      <c t="n" r="E13" s="5">
        <v>-376</v>
      </c>
    </row>
    <row r="14" spans="1:5">
      <c t="s" r="A14" s="4">
        <v>331</v>
      </c>
      <c t="n" r="D14" s="7">
        <v>57</v>
      </c>
      <c t="n" r="E14" s="7">
        <v>6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72</v>
      </c>
    </row>
    <row r="2" spans="1:5">
      <c t="s" r="B2" s="2">
        <v>23</v>
      </c>
      <c t="s" r="C2" s="2">
        <v>73</v>
      </c>
      <c t="s" r="D2" s="2">
        <v>23</v>
      </c>
      <c t="s" r="E2" s="2">
        <v>73</v>
      </c>
    </row>
    <row r="3" spans="1:5">
      <c t="s" r="A3" s="3">
        <v>74</v>
      </c>
    </row>
    <row r="4" spans="1:5">
      <c t="s" r="A4" s="4">
        <v>75</v>
      </c>
      <c t="n" r="B4" s="7">
        <v>3225</v>
      </c>
      <c t="n" r="C4" s="7">
        <v>3319</v>
      </c>
      <c t="n" r="D4" s="7">
        <v>6130</v>
      </c>
      <c t="n" r="E4" s="7">
        <v>6327</v>
      </c>
    </row>
    <row r="5" spans="1:5">
      <c t="s" r="A5" s="4">
        <v>76</v>
      </c>
      <c t="n" r="B5" s="5">
        <v>2772</v>
      </c>
      <c t="n" r="C5" s="5">
        <v>2561</v>
      </c>
      <c t="n" r="D5" s="5">
        <v>5480</v>
      </c>
      <c t="n" r="E5" s="5">
        <v>5032</v>
      </c>
    </row>
    <row r="6" spans="1:5">
      <c t="s" r="A6" s="4">
        <v>77</v>
      </c>
      <c t="n" r="B6" s="5">
        <v>5997</v>
      </c>
      <c t="n" r="C6" s="5">
        <v>5880</v>
      </c>
      <c t="n" r="D6" s="5">
        <v>11610</v>
      </c>
      <c t="n" r="E6" s="5">
        <v>11359</v>
      </c>
    </row>
    <row r="7" spans="1:5">
      <c t="s" r="A7" s="3">
        <v>78</v>
      </c>
    </row>
    <row r="8" spans="1:5">
      <c t="s" r="A8" s="4">
        <v>79</v>
      </c>
      <c t="n" r="B8" s="5">
        <v>1433</v>
      </c>
      <c t="n" r="C8" s="5">
        <v>1372</v>
      </c>
      <c t="n" r="D8" s="5">
        <v>2762</v>
      </c>
      <c t="n" r="E8" s="5">
        <v>2668</v>
      </c>
    </row>
    <row r="9" spans="1:5">
      <c t="s" r="A9" s="4">
        <v>80</v>
      </c>
      <c t="n" r="B9" s="5">
        <v>977</v>
      </c>
      <c t="n" r="C9" s="5">
        <v>854</v>
      </c>
      <c t="n" r="D9" s="5">
        <v>1922</v>
      </c>
      <c t="n" r="E9" s="5">
        <v>1690</v>
      </c>
    </row>
    <row r="10" spans="1:5">
      <c t="s" r="A10" s="4">
        <v>81</v>
      </c>
      <c t="n" r="B10" s="5">
        <v>782</v>
      </c>
      <c t="n" r="C10" s="5">
        <v>740</v>
      </c>
      <c t="n" r="D10" s="5">
        <v>1570</v>
      </c>
      <c t="n" r="E10" s="5">
        <v>1472</v>
      </c>
    </row>
    <row r="11" spans="1:5">
      <c t="s" r="A11" s="4">
        <v>82</v>
      </c>
      <c t="n" r="B11" s="5">
        <v>2102</v>
      </c>
      <c t="n" r="C11" s="5">
        <v>2010</v>
      </c>
      <c t="n" r="D11" s="5">
        <v>4139</v>
      </c>
      <c t="n" r="E11" s="5">
        <v>3861</v>
      </c>
    </row>
    <row r="12" spans="1:5">
      <c t="s" r="A12" s="4">
        <v>83</v>
      </c>
      <c t="n" r="B12" s="5">
        <v>23</v>
      </c>
      <c t="n" r="C12" s="5">
        <v>30</v>
      </c>
      <c t="n" r="D12" s="5">
        <v>158</v>
      </c>
      <c t="n" r="E12" s="5">
        <v>149</v>
      </c>
    </row>
    <row r="13" spans="1:5">
      <c t="s" r="A13" s="4">
        <v>84</v>
      </c>
      <c t="n" r="B13" s="5">
        <v>680</v>
      </c>
      <c t="n" r="C13" s="5">
        <v>874</v>
      </c>
      <c t="n" r="D13" s="5">
        <v>1059</v>
      </c>
      <c t="n" r="E13" s="5">
        <v>1519</v>
      </c>
    </row>
    <row r="14" spans="1:5">
      <c t="s" r="A14" s="3">
        <v>85</v>
      </c>
    </row>
    <row r="15" spans="1:5">
      <c t="s" r="A15" s="4">
        <v>86</v>
      </c>
      <c t="n" r="B15" s="5">
        <v>26</v>
      </c>
      <c t="n" r="C15" s="5">
        <v>35</v>
      </c>
      <c t="n" r="D15" s="5">
        <v>51</v>
      </c>
      <c t="n" r="E15" s="5">
        <v>71</v>
      </c>
    </row>
    <row r="16" spans="1:5">
      <c t="s" r="A16" s="4">
        <v>87</v>
      </c>
      <c t="n" r="B16" s="5">
        <v>-41</v>
      </c>
      <c t="n" r="C16" s="5">
        <v>-34</v>
      </c>
      <c t="n" r="D16" s="5">
        <v>-81</v>
      </c>
      <c t="n" r="E16" s="5">
        <v>-68</v>
      </c>
    </row>
    <row r="17" spans="1:5">
      <c t="s" r="A17" s="4">
        <v>88</v>
      </c>
      <c t="n" r="B17" s="5">
        <v>24</v>
      </c>
      <c t="n" r="C17" s="5">
        <v>-66</v>
      </c>
      <c t="n" r="D17" s="5">
        <v>34</v>
      </c>
      <c t="n" r="E17" s="5">
        <v>-142</v>
      </c>
    </row>
    <row r="18" spans="1:5">
      <c t="s" r="A18" s="4">
        <v>89</v>
      </c>
      <c t="n" r="B18" s="5">
        <v>9</v>
      </c>
      <c t="n" r="C18" s="5">
        <v>-65</v>
      </c>
      <c t="n" r="D18" s="5">
        <v>4</v>
      </c>
      <c t="n" r="E18" s="5">
        <v>-139</v>
      </c>
    </row>
    <row r="19" spans="1:5">
      <c t="s" r="A19" s="4">
        <v>90</v>
      </c>
      <c t="n" r="B19" s="5">
        <v>689</v>
      </c>
      <c t="n" r="C19" s="5">
        <v>809</v>
      </c>
      <c t="n" r="D19" s="5">
        <v>1063</v>
      </c>
      <c t="n" r="E19" s="5">
        <v>1380</v>
      </c>
    </row>
    <row r="20" spans="1:5">
      <c t="s" r="A20" s="4">
        <v>91</v>
      </c>
      <c t="n" r="B20" s="5">
        <v>170</v>
      </c>
      <c t="n" r="C20" s="5">
        <v>187</v>
      </c>
      <c t="n" r="D20" s="5">
        <v>252</v>
      </c>
      <c t="n" r="E20" s="5">
        <v>326</v>
      </c>
    </row>
    <row r="21" spans="1:5">
      <c t="s" r="A21" s="4">
        <v>92</v>
      </c>
      <c t="n" r="B21" s="5">
        <v>519</v>
      </c>
      <c t="n" r="C21" s="5">
        <v>622</v>
      </c>
      <c t="n" r="D21" s="5">
        <v>811</v>
      </c>
      <c t="n" r="E21" s="5">
        <v>1054</v>
      </c>
    </row>
    <row r="22" spans="1:5">
      <c t="s" r="A22" s="4">
        <v>93</v>
      </c>
      <c t="n" r="B22" s="5">
        <v>-32</v>
      </c>
      <c t="n" r="C22" s="5">
        <v>-33</v>
      </c>
      <c t="n" r="D22" s="5">
        <v>-72</v>
      </c>
      <c t="n" r="E22" s="5">
        <v>-74</v>
      </c>
    </row>
    <row r="23" spans="1:5">
      <c t="s" r="A23" s="4">
        <v>94</v>
      </c>
      <c t="n" r="B23" s="7">
        <v>487</v>
      </c>
      <c t="n" r="C23" s="7">
        <v>589</v>
      </c>
      <c t="n" r="D23" s="7">
        <v>739</v>
      </c>
      <c t="n" r="E23" s="7">
        <v>980</v>
      </c>
    </row>
    <row r="24" spans="1:5">
      <c t="s" r="A24" s="4">
        <v>95</v>
      </c>
      <c t="n" r="B24" s="8">
        <v>0.25</v>
      </c>
      <c t="n" r="C24" s="8">
        <v>0.29</v>
      </c>
      <c t="n" r="D24" s="8">
        <v>0.38</v>
      </c>
      <c t="n" r="E24" s="8">
        <v>0.48</v>
      </c>
    </row>
    <row r="25" spans="1:5">
      <c t="s" r="A25" s="4">
        <v>96</v>
      </c>
      <c t="n" r="B25" s="8">
        <v>0.25</v>
      </c>
      <c t="n" r="C25" s="8">
        <v>0.28</v>
      </c>
      <c t="n" r="D25" s="8">
        <v>0.37</v>
      </c>
      <c t="n" r="E25" s="8">
        <v>0.47</v>
      </c>
    </row>
    <row r="26" spans="1:5">
      <c t="s" r="A26" s="4">
        <v>97</v>
      </c>
      <c t="n" r="B26" s="5">
        <v>1927</v>
      </c>
      <c t="n" r="C26" s="5">
        <v>2037</v>
      </c>
      <c t="n" r="D26" s="5">
        <v>1950</v>
      </c>
      <c t="n" r="E26" s="5">
        <v>2033</v>
      </c>
    </row>
    <row r="27" spans="1:5">
      <c t="s" r="A27" s="4">
        <v>98</v>
      </c>
      <c t="n" r="B27" s="5">
        <v>1947</v>
      </c>
      <c t="n" r="C27" s="5">
        <v>2064</v>
      </c>
      <c t="n" r="D27" s="5">
        <v>1971</v>
      </c>
      <c t="n" r="E27" s="5">
        <v>2070</v>
      </c>
    </row>
    <row r="28" spans="1:5">
      <c t="s" r="A28" s="4">
        <v>99</v>
      </c>
      <c t="n" r="B28" s="8">
        <v>0.12</v>
      </c>
      <c t="n" r="C28" s="8">
        <v>0.12</v>
      </c>
      <c t="n" r="D28" s="8">
        <v>0.23</v>
      </c>
      <c t="n" r="E28" s="8">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332</v>
      </c>
      <c t="s" r="B1" s="2">
        <v>72</v>
      </c>
    </row>
    <row r="2" spans="1:4">
      <c t="s" r="B2" s="2">
        <v>333</v>
      </c>
      <c t="s" r="C2" s="2">
        <v>334</v>
      </c>
      <c t="s" r="D2" s="2">
        <v>335</v>
      </c>
    </row>
    <row r="3" spans="1:4">
      <c t="s" r="A3" s="3">
        <v>260</v>
      </c>
    </row>
    <row r="4" spans="1:4">
      <c t="s" r="A4" s="4">
        <v>336</v>
      </c>
      <c t="n" r="B4" s="7">
        <v>61</v>
      </c>
      <c t="n" r="C4" s="7">
        <v>1694</v>
      </c>
    </row>
    <row r="5" spans="1:4">
      <c t="s" r="A5" s="4">
        <v>337</v>
      </c>
      <c t="n" r="B5" s="5">
        <v>4</v>
      </c>
    </row>
    <row r="6" spans="1:4">
      <c t="s" r="A6" s="4">
        <v>338</v>
      </c>
      <c t="n" r="B6" s="7">
        <v>16185</v>
      </c>
      <c t="n" r="D6" s="7">
        <v>16134</v>
      </c>
    </row>
    <row r="7" spans="1:4">
      <c t="s" r="A7" s="4">
        <v>339</v>
      </c>
    </row>
    <row r="8" spans="1:4">
      <c t="s" r="A8" s="3">
        <v>260</v>
      </c>
    </row>
    <row r="9" spans="1:4">
      <c t="s" r="A9" s="4">
        <v>340</v>
      </c>
      <c t="n" r="B9" s="5">
        <v>65</v>
      </c>
    </row>
    <row r="10" spans="1:4">
      <c t="s" r="A10" s="4">
        <v>336</v>
      </c>
      <c t="n" r="B10" s="5">
        <v>64</v>
      </c>
    </row>
    <row r="11" spans="1:4">
      <c t="s" r="A11" s="4">
        <v>338</v>
      </c>
      <c t="n" r="B11" s="5">
        <v>49</v>
      </c>
    </row>
    <row r="12" spans="1:4">
      <c t="s" r="A12" s="4">
        <v>341</v>
      </c>
      <c t="n" r="B12" s="5">
        <v>24</v>
      </c>
    </row>
    <row r="13" spans="1:4">
      <c t="s" r="A13" s="4">
        <v>342</v>
      </c>
      <c t="n" r="B13" s="7">
        <v>8</v>
      </c>
    </row>
    <row r="14" spans="1:4">
      <c t="s" r="A14" s="4">
        <v>343</v>
      </c>
      <c t="s" r="B14" s="4">
        <v>344</v>
      </c>
    </row>
    <row r="15" spans="1:4">
      <c t="s" r="A15" s="4">
        <v>345</v>
      </c>
    </row>
    <row r="16" spans="1:4">
      <c t="s" r="A16" s="3">
        <v>260</v>
      </c>
    </row>
    <row r="17" spans="1:4">
      <c t="s" r="A17" s="4">
        <v>337</v>
      </c>
      <c t="n" r="B17" s="5">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3</v>
      </c>
      <c t="s" r="C1" s="2">
        <v>24</v>
      </c>
    </row>
    <row r="2" spans="1:3">
      <c t="s" r="A2" s="3">
        <v>347</v>
      </c>
    </row>
    <row r="3" spans="1:3">
      <c t="s" r="A3" s="4">
        <v>348</v>
      </c>
      <c t="n" r="B3" s="7">
        <v>5193</v>
      </c>
      <c t="n" r="C3" s="7">
        <v>5163</v>
      </c>
    </row>
    <row r="4" spans="1:3">
      <c t="s" r="A4" s="4">
        <v>349</v>
      </c>
      <c t="n" r="B4" s="5">
        <v>-3240</v>
      </c>
      <c t="n" r="C4" s="5">
        <v>-3038</v>
      </c>
    </row>
    <row r="5" spans="1:3">
      <c t="s" r="A5" s="4">
        <v>350</v>
      </c>
      <c t="n" r="B5" s="5">
        <v>1953</v>
      </c>
      <c t="n" r="C5" s="5">
        <v>2125</v>
      </c>
    </row>
    <row r="6" spans="1:3">
      <c t="s" r="A6" s="4">
        <v>351</v>
      </c>
    </row>
    <row r="7" spans="1:3">
      <c t="s" r="A7" s="3">
        <v>347</v>
      </c>
    </row>
    <row r="8" spans="1:3">
      <c t="s" r="A8" s="4">
        <v>348</v>
      </c>
      <c t="n" r="B8" s="5">
        <v>2961</v>
      </c>
      <c t="n" r="C8" s="5">
        <v>2935</v>
      </c>
    </row>
    <row r="9" spans="1:3">
      <c t="s" r="A9" s="4">
        <v>349</v>
      </c>
      <c t="n" r="B9" s="5">
        <v>-1788</v>
      </c>
      <c t="n" r="C9" s="5">
        <v>-1668</v>
      </c>
    </row>
    <row r="10" spans="1:3">
      <c t="s" r="A10" s="4">
        <v>350</v>
      </c>
      <c t="n" r="B10" s="5">
        <v>1173</v>
      </c>
      <c t="n" r="C10" s="5">
        <v>1267</v>
      </c>
    </row>
    <row r="11" spans="1:3">
      <c t="s" r="A11" s="4">
        <v>352</v>
      </c>
    </row>
    <row r="12" spans="1:3">
      <c t="s" r="A12" s="3">
        <v>347</v>
      </c>
    </row>
    <row r="13" spans="1:3">
      <c t="s" r="A13" s="4">
        <v>348</v>
      </c>
      <c t="n" r="B13" s="5">
        <v>225</v>
      </c>
      <c t="n" r="C13" s="5">
        <v>225</v>
      </c>
    </row>
    <row r="14" spans="1:3">
      <c t="s" r="A14" s="4">
        <v>349</v>
      </c>
      <c t="n" r="B14" s="5">
        <v>-124</v>
      </c>
      <c t="n" r="C14" s="5">
        <v>-117</v>
      </c>
    </row>
    <row r="15" spans="1:3">
      <c t="s" r="A15" s="4">
        <v>350</v>
      </c>
      <c t="n" r="B15" s="5">
        <v>101</v>
      </c>
      <c t="n" r="C15" s="5">
        <v>108</v>
      </c>
    </row>
    <row r="16" spans="1:3">
      <c t="s" r="A16" s="4">
        <v>353</v>
      </c>
    </row>
    <row r="17" spans="1:3">
      <c t="s" r="A17" s="3">
        <v>347</v>
      </c>
    </row>
    <row r="18" spans="1:3">
      <c t="s" r="A18" s="4">
        <v>348</v>
      </c>
      <c t="n" r="B18" s="5">
        <v>110</v>
      </c>
      <c t="n" r="C18" s="5">
        <v>108</v>
      </c>
    </row>
    <row r="19" spans="1:3">
      <c t="s" r="A19" s="4">
        <v>349</v>
      </c>
      <c t="n" r="B19" s="5">
        <v>-94</v>
      </c>
      <c t="n" r="C19" s="5">
        <v>-93</v>
      </c>
    </row>
    <row r="20" spans="1:3">
      <c t="s" r="A20" s="4">
        <v>350</v>
      </c>
      <c t="n" r="B20" s="5">
        <v>16</v>
      </c>
      <c t="n" r="C20" s="5">
        <v>15</v>
      </c>
    </row>
    <row r="21" spans="1:3">
      <c t="s" r="A21" s="4">
        <v>354</v>
      </c>
    </row>
    <row r="22" spans="1:3">
      <c t="s" r="A22" s="3">
        <v>347</v>
      </c>
    </row>
    <row r="23" spans="1:3">
      <c t="s" r="A23" s="4">
        <v>348</v>
      </c>
      <c t="n" r="B23" s="5">
        <v>226</v>
      </c>
      <c t="n" r="C23" s="5">
        <v>226</v>
      </c>
    </row>
    <row r="24" spans="1:3">
      <c t="s" r="A24" s="4">
        <v>349</v>
      </c>
      <c t="n" r="B24" s="5">
        <v>-146</v>
      </c>
      <c t="n" r="C24" s="5">
        <v>-136</v>
      </c>
    </row>
    <row r="25" spans="1:3">
      <c t="s" r="A25" s="4">
        <v>350</v>
      </c>
      <c t="n" r="B25" s="5">
        <v>80</v>
      </c>
      <c t="n" r="C25" s="5">
        <v>90</v>
      </c>
    </row>
    <row r="26" spans="1:3">
      <c t="s" r="A26" s="4">
        <v>355</v>
      </c>
    </row>
    <row r="27" spans="1:3">
      <c t="s" r="A27" s="3">
        <v>347</v>
      </c>
    </row>
    <row r="28" spans="1:3">
      <c t="s" r="A28" s="4">
        <v>348</v>
      </c>
      <c t="n" r="B28" s="5">
        <v>1473</v>
      </c>
      <c t="n" r="C28" s="5">
        <v>1473</v>
      </c>
    </row>
    <row r="29" spans="1:3">
      <c t="s" r="A29" s="4">
        <v>349</v>
      </c>
      <c t="n" r="B29" s="5">
        <v>-1032</v>
      </c>
      <c t="n" r="C29" s="5">
        <v>-974</v>
      </c>
    </row>
    <row r="30" spans="1:3">
      <c t="s" r="A30" s="4">
        <v>350</v>
      </c>
      <c t="n" r="B30" s="5">
        <v>441</v>
      </c>
      <c t="n" r="C30" s="5">
        <v>499</v>
      </c>
    </row>
    <row r="31" spans="1:3">
      <c t="s" r="A31" s="4">
        <v>356</v>
      </c>
    </row>
    <row r="32" spans="1:3">
      <c t="s" r="A32" s="3">
        <v>347</v>
      </c>
    </row>
    <row r="33" spans="1:3">
      <c t="s" r="A33" s="4">
        <v>348</v>
      </c>
      <c t="n" r="B33" s="5">
        <v>152</v>
      </c>
      <c t="n" r="C33" s="5">
        <v>152</v>
      </c>
    </row>
    <row r="34" spans="1:3">
      <c t="s" r="A34" s="4">
        <v>349</v>
      </c>
      <c t="n" r="B34" s="5">
        <v>-18</v>
      </c>
      <c t="n" r="C34" s="5">
        <v>-16</v>
      </c>
    </row>
    <row r="35" spans="1:3">
      <c t="s" r="A35" s="4">
        <v>350</v>
      </c>
      <c t="n" r="B35" s="5">
        <v>134</v>
      </c>
      <c t="n" r="C35" s="5">
        <v>136</v>
      </c>
    </row>
    <row r="36" spans="1:3">
      <c t="s" r="A36" s="4">
        <v>357</v>
      </c>
    </row>
    <row r="37" spans="1:3">
      <c t="s" r="A37" s="3">
        <v>347</v>
      </c>
    </row>
    <row r="38" spans="1:3">
      <c t="s" r="A38" s="4">
        <v>348</v>
      </c>
      <c t="n" r="B38" s="5">
        <v>46</v>
      </c>
      <c t="n" r="C38" s="5">
        <v>44</v>
      </c>
    </row>
    <row r="39" spans="1:3">
      <c t="s" r="A39" s="4">
        <v>349</v>
      </c>
      <c t="n" r="B39" s="5">
        <v>-38</v>
      </c>
      <c t="n" r="C39" s="5">
        <v>-34</v>
      </c>
    </row>
    <row r="40" spans="1:3">
      <c t="s" r="A40" s="4">
        <v>350</v>
      </c>
      <c t="n" r="B40" s="7">
        <v>8</v>
      </c>
      <c t="n" r="C40" s="7">
        <v>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358</v>
      </c>
      <c t="s" r="B1" s="2">
        <v>72</v>
      </c>
    </row>
    <row r="2" spans="1:2">
      <c t="s" r="B2" s="2">
        <v>359</v>
      </c>
    </row>
    <row r="3" spans="1:2">
      <c t="s" r="A3" s="3">
        <v>360</v>
      </c>
    </row>
    <row r="4" spans="1:2">
      <c t="s" r="A4" s="4">
        <v>361</v>
      </c>
      <c t="n" r="B4" s="7">
        <v>16134</v>
      </c>
    </row>
    <row r="5" spans="1:2">
      <c t="s" r="A5" s="4">
        <v>362</v>
      </c>
      <c t="n" r="B5" s="5">
        <v>49</v>
      </c>
    </row>
    <row r="6" spans="1:2">
      <c t="s" r="A6" s="4">
        <v>363</v>
      </c>
      <c t="n" r="B6" s="5">
        <v>2</v>
      </c>
    </row>
    <row r="7" spans="1:2">
      <c t="s" r="A7" s="4">
        <v>364</v>
      </c>
      <c t="n" r="B7" s="5">
        <v>16185</v>
      </c>
    </row>
    <row r="8" spans="1:2">
      <c t="s" r="A8" s="4">
        <v>365</v>
      </c>
    </row>
    <row r="9" spans="1:2">
      <c t="s" r="A9" s="3">
        <v>360</v>
      </c>
    </row>
    <row r="10" spans="1:2">
      <c t="s" r="A10" s="4">
        <v>361</v>
      </c>
      <c t="n" r="B10" s="5">
        <v>8266</v>
      </c>
    </row>
    <row r="11" spans="1:2">
      <c t="s" r="A11" s="4">
        <v>362</v>
      </c>
      <c t="n" r="B11" s="5">
        <v>29</v>
      </c>
    </row>
    <row r="12" spans="1:2">
      <c t="s" r="A12" s="4">
        <v>363</v>
      </c>
      <c t="n" r="B12" s="5">
        <v>2</v>
      </c>
    </row>
    <row r="13" spans="1:2">
      <c t="s" r="A13" s="4">
        <v>364</v>
      </c>
      <c t="n" r="B13" s="5">
        <v>8297</v>
      </c>
    </row>
    <row r="14" spans="1:2">
      <c t="s" r="A14" s="4">
        <v>366</v>
      </c>
    </row>
    <row r="15" spans="1:2">
      <c t="s" r="A15" s="3">
        <v>360</v>
      </c>
    </row>
    <row r="16" spans="1:2">
      <c t="s" r="A16" s="4">
        <v>361</v>
      </c>
      <c t="n" r="B16" s="5">
        <v>1486</v>
      </c>
    </row>
    <row r="17" spans="1:2">
      <c t="s" r="A17" s="4">
        <v>362</v>
      </c>
      <c t="n" r="B17" s="5">
        <v>0</v>
      </c>
    </row>
    <row r="18" spans="1:2">
      <c t="s" r="A18" s="4">
        <v>363</v>
      </c>
      <c t="n" r="B18" s="5">
        <v>0</v>
      </c>
    </row>
    <row r="19" spans="1:2">
      <c t="s" r="A19" s="4">
        <v>364</v>
      </c>
      <c t="n" r="B19" s="5">
        <v>1486</v>
      </c>
    </row>
    <row r="20" spans="1:2">
      <c t="s" r="A20" s="4">
        <v>367</v>
      </c>
    </row>
    <row r="21" spans="1:2">
      <c t="s" r="A21" s="3">
        <v>360</v>
      </c>
    </row>
    <row r="22" spans="1:2">
      <c t="s" r="A22" s="4">
        <v>361</v>
      </c>
      <c t="n" r="B22" s="5">
        <v>2203</v>
      </c>
    </row>
    <row r="23" spans="1:2">
      <c t="s" r="A23" s="4">
        <v>362</v>
      </c>
      <c t="n" r="B23" s="5">
        <v>0</v>
      </c>
    </row>
    <row r="24" spans="1:2">
      <c t="s" r="A24" s="4">
        <v>363</v>
      </c>
      <c t="n" r="B24" s="5">
        <v>0</v>
      </c>
    </row>
    <row r="25" spans="1:2">
      <c t="s" r="A25" s="4">
        <v>364</v>
      </c>
      <c t="n" r="B25" s="5">
        <v>2203</v>
      </c>
    </row>
    <row r="26" spans="1:2">
      <c t="s" r="A26" s="4">
        <v>324</v>
      </c>
    </row>
    <row r="27" spans="1:2">
      <c t="s" r="A27" s="3">
        <v>360</v>
      </c>
    </row>
    <row r="28" spans="1:2">
      <c t="s" r="A28" s="4">
        <v>361</v>
      </c>
      <c t="n" r="B28" s="5">
        <v>171</v>
      </c>
    </row>
    <row r="29" spans="1:2">
      <c t="s" r="A29" s="4">
        <v>362</v>
      </c>
      <c t="n" r="B29" s="5">
        <v>3</v>
      </c>
    </row>
    <row r="30" spans="1:2">
      <c t="s" r="A30" s="4">
        <v>363</v>
      </c>
      <c t="n" r="B30" s="5">
        <v>0</v>
      </c>
    </row>
    <row r="31" spans="1:2">
      <c t="s" r="A31" s="4">
        <v>364</v>
      </c>
      <c t="n" r="B31" s="5">
        <v>174</v>
      </c>
    </row>
    <row r="32" spans="1:2">
      <c t="s" r="A32" s="4">
        <v>368</v>
      </c>
    </row>
    <row r="33" spans="1:2">
      <c t="s" r="A33" s="3">
        <v>360</v>
      </c>
    </row>
    <row r="34" spans="1:2">
      <c t="s" r="A34" s="4">
        <v>361</v>
      </c>
      <c t="n" r="B34" s="5">
        <v>4008</v>
      </c>
    </row>
    <row r="35" spans="1:2">
      <c t="s" r="A35" s="4">
        <v>362</v>
      </c>
      <c t="n" r="B35" s="5">
        <v>17</v>
      </c>
    </row>
    <row r="36" spans="1:2">
      <c t="s" r="A36" s="4">
        <v>363</v>
      </c>
      <c t="n" r="B36" s="5">
        <v>0</v>
      </c>
    </row>
    <row r="37" spans="1:2">
      <c t="s" r="A37" s="4">
        <v>364</v>
      </c>
      <c t="n" r="B37" s="7">
        <v>4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t="s" r="A1" s="1">
        <v>369</v>
      </c>
      <c t="s" r="B1" s="2">
        <v>72</v>
      </c>
    </row>
    <row r="2" spans="1:3">
      <c t="s" r="B2" s="2">
        <v>23</v>
      </c>
      <c t="s" r="C2" s="2">
        <v>24</v>
      </c>
    </row>
    <row r="3" spans="1:3">
      <c t="s" r="A3" s="3">
        <v>307</v>
      </c>
    </row>
    <row r="4" spans="1:3">
      <c t="s" r="A4" s="4">
        <v>370</v>
      </c>
      <c t="n" r="B4" s="7">
        <v>5472000000</v>
      </c>
      <c t="n" r="C4" s="7">
        <v>5469000000</v>
      </c>
    </row>
    <row r="5" spans="1:3">
      <c t="s" r="A5" s="4">
        <v>371</v>
      </c>
    </row>
    <row r="6" spans="1:3">
      <c t="s" r="A6" s="3">
        <v>307</v>
      </c>
    </row>
    <row r="7" spans="1:3">
      <c t="s" r="A7" s="4">
        <v>372</v>
      </c>
      <c t="n" r="B7" s="7">
        <v>2500000000</v>
      </c>
    </row>
    <row r="8" spans="1:3">
      <c t="s" r="A8" s="4">
        <v>373</v>
      </c>
      <c t="s" r="B8" s="4">
        <v>374</v>
      </c>
    </row>
    <row r="9" spans="1:3">
      <c t="s" r="A9" s="4">
        <v>375</v>
      </c>
      <c t="s" r="B9" s="4">
        <v>376</v>
      </c>
    </row>
    <row r="10" spans="1:3">
      <c t="s" r="A10" s="4">
        <v>370</v>
      </c>
      <c t="n" r="B10" s="7">
        <v>2499000000</v>
      </c>
    </row>
    <row r="11" spans="1:3">
      <c t="s" r="A11" s="4">
        <v>377</v>
      </c>
    </row>
    <row r="12" spans="1:3">
      <c t="s" r="A12" s="3">
        <v>307</v>
      </c>
    </row>
    <row r="13" spans="1:3">
      <c t="s" r="A13" s="4">
        <v>372</v>
      </c>
      <c t="n" r="B13" s="7">
        <v>2000000000</v>
      </c>
    </row>
    <row r="14" spans="1:3">
      <c t="s" r="A14" s="4">
        <v>373</v>
      </c>
      <c t="s" r="B14" s="4">
        <v>378</v>
      </c>
    </row>
    <row r="15" spans="1:3">
      <c t="s" r="A15" s="4">
        <v>375</v>
      </c>
      <c t="s" r="B15" s="4">
        <v>379</v>
      </c>
    </row>
    <row r="16" spans="1:3">
      <c t="s" r="A16" s="4">
        <v>370</v>
      </c>
      <c t="n" r="B16" s="7">
        <v>1996000000</v>
      </c>
    </row>
    <row r="17" spans="1:3">
      <c t="s" r="A17" s="4">
        <v>380</v>
      </c>
    </row>
    <row r="18" spans="1:3">
      <c t="s" r="A18" s="3">
        <v>307</v>
      </c>
    </row>
    <row r="19" spans="1:3">
      <c t="s" r="A19" s="4">
        <v>372</v>
      </c>
      <c t="n" r="B19" s="7">
        <v>1000000000</v>
      </c>
    </row>
    <row r="20" spans="1:3">
      <c t="s" r="A20" s="4">
        <v>373</v>
      </c>
      <c t="s" r="B20" s="4">
        <v>381</v>
      </c>
    </row>
    <row r="21" spans="1:3">
      <c t="s" r="A21" s="4">
        <v>375</v>
      </c>
      <c t="s" r="B21" s="4">
        <v>382</v>
      </c>
    </row>
    <row r="22" spans="1:3">
      <c t="s" r="A22" s="4">
        <v>370</v>
      </c>
      <c t="n" r="B22" s="7">
        <v>1000000000</v>
      </c>
    </row>
    <row r="23" spans="1:3">
      <c t="s" r="A23" s="4">
        <v>383</v>
      </c>
    </row>
    <row r="24" spans="1:3">
      <c t="s" r="A24" s="3">
        <v>307</v>
      </c>
    </row>
    <row r="25" spans="1:3">
      <c t="s" r="A25" s="4">
        <v>370</v>
      </c>
      <c t="n" r="B25" s="5">
        <v>5495000000</v>
      </c>
    </row>
    <row r="26" spans="1:3">
      <c t="s" r="A26" s="4">
        <v>384</v>
      </c>
      <c t="n" r="B26" s="7">
        <v>-23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Q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385</v>
      </c>
      <c t="s" r="B1" s="2">
        <v>386</v>
      </c>
      <c t="s" r="C1" s="2">
        <v>387</v>
      </c>
      <c t="s" r="D1" s="2">
        <v>388</v>
      </c>
      <c t="s" r="E1" s="2">
        <v>23</v>
      </c>
      <c t="s" r="F1" s="2">
        <v>23</v>
      </c>
      <c t="s" r="G1" s="2">
        <v>389</v>
      </c>
      <c t="s" r="H1" s="2">
        <v>390</v>
      </c>
      <c t="s" r="I1" s="2">
        <v>391</v>
      </c>
      <c t="s" r="J1" s="2">
        <v>392</v>
      </c>
      <c t="s" r="K1" s="2">
        <v>24</v>
      </c>
      <c t="s" r="L1" s="2">
        <v>393</v>
      </c>
      <c t="s" r="M1" s="2">
        <v>394</v>
      </c>
      <c t="s" r="N1" s="2">
        <v>395</v>
      </c>
      <c t="s" r="O1" s="2">
        <v>396</v>
      </c>
      <c t="s" r="P1" s="2">
        <v>397</v>
      </c>
      <c t="s" r="Q1" s="2">
        <v>398</v>
      </c>
    </row>
    <row r="2" spans="1:17">
      <c t="s" r="A2" s="4">
        <v>399</v>
      </c>
      <c t="n" r="E2" s="7">
        <v>1948</v>
      </c>
      <c t="n" r="F2" s="7">
        <v>1948</v>
      </c>
      <c t="n" r="K2" s="7">
        <v>0</v>
      </c>
    </row>
    <row r="3" spans="1:17">
      <c t="s" r="A3" s="4">
        <v>400</v>
      </c>
      <c t="n" r="J3" s="7">
        <v>2500</v>
      </c>
    </row>
    <row r="4" spans="1:17">
      <c t="s" r="A4" s="4">
        <v>401</v>
      </c>
      <c t="n" r="J4" s="7">
        <v>1000</v>
      </c>
    </row>
    <row r="5" spans="1:17">
      <c t="s" r="A5" s="4">
        <v>402</v>
      </c>
    </row>
    <row r="6" spans="1:17">
      <c t="s" r="A6" s="4">
        <v>403</v>
      </c>
      <c t="n" r="Q6" s="7">
        <v>1725</v>
      </c>
    </row>
    <row r="7" spans="1:17">
      <c t="s" r="A7" s="4">
        <v>373</v>
      </c>
      <c t="s" r="Q7" s="4">
        <v>310</v>
      </c>
    </row>
    <row r="8" spans="1:17">
      <c t="s" r="A8" s="4">
        <v>404</v>
      </c>
      <c t="n" r="B8" s="7">
        <v>1700</v>
      </c>
    </row>
    <row r="9" spans="1:17">
      <c t="s" r="A9" s="4">
        <v>405</v>
      </c>
      <c t="n" r="B9" s="5">
        <v>35</v>
      </c>
    </row>
    <row r="10" spans="1:17">
      <c t="s" r="A10" s="4">
        <v>406</v>
      </c>
      <c t="n" r="B10" s="7">
        <v>858</v>
      </c>
    </row>
    <row r="11" spans="1:17">
      <c t="s" r="A11" s="4">
        <v>407</v>
      </c>
      <c t="s" r="B11" s="4">
        <v>408</v>
      </c>
    </row>
    <row r="12" spans="1:17">
      <c t="s" r="A12" s="4">
        <v>409</v>
      </c>
      <c t="n" r="B12" s="9">
        <v>62.6978</v>
      </c>
    </row>
    <row r="13" spans="1:17">
      <c t="s" r="A13" s="4">
        <v>410</v>
      </c>
      <c t="s" r="B13" s="4">
        <v>411</v>
      </c>
    </row>
    <row r="14" spans="1:17">
      <c t="s" r="A14" s="4">
        <v>412</v>
      </c>
      <c t="n" r="N14" s="8">
        <v>15.95</v>
      </c>
    </row>
    <row r="15" spans="1:17">
      <c t="s" r="A15" s="4">
        <v>413</v>
      </c>
    </row>
    <row r="16" spans="1:17">
      <c t="s" r="A16" s="4">
        <v>414</v>
      </c>
      <c t="n" r="L16" s="5">
        <v>108</v>
      </c>
    </row>
    <row r="17" spans="1:17">
      <c t="s" r="A17" s="4">
        <v>415</v>
      </c>
      <c t="n" r="B17" s="5">
        <v>35</v>
      </c>
    </row>
    <row r="18" spans="1:17">
      <c t="s" r="A18" s="4">
        <v>416</v>
      </c>
    </row>
    <row r="19" spans="1:17">
      <c t="s" r="A19" s="4">
        <v>417</v>
      </c>
      <c t="n" r="D19" s="5">
        <v>215</v>
      </c>
    </row>
    <row r="20" spans="1:17">
      <c t="s" r="A20" s="4">
        <v>418</v>
      </c>
      <c t="n" r="D20" s="8">
        <v>19.55</v>
      </c>
      <c t="n" r="Q20" s="8">
        <v>19.31</v>
      </c>
    </row>
    <row r="21" spans="1:17">
      <c t="s" r="A21" s="4">
        <v>419</v>
      </c>
      <c t="n" r="D21" s="7">
        <v>391</v>
      </c>
    </row>
    <row r="22" spans="1:17">
      <c t="s" r="A22" s="4">
        <v>420</v>
      </c>
      <c t="s" r="D22" s="4">
        <v>421</v>
      </c>
    </row>
    <row r="23" spans="1:17">
      <c t="s" r="A23" s="4">
        <v>422</v>
      </c>
      <c t="n" r="Q23" s="8">
        <v>12.61</v>
      </c>
    </row>
    <row r="24" spans="1:17">
      <c t="s" r="A24" s="4">
        <v>423</v>
      </c>
    </row>
    <row r="25" spans="1:17">
      <c t="s" r="A25" s="4">
        <v>424</v>
      </c>
      <c t="n" r="C25" s="7">
        <v>109</v>
      </c>
    </row>
    <row r="26" spans="1:17">
      <c t="s" r="A26" s="4">
        <v>425</v>
      </c>
    </row>
    <row r="27" spans="1:17">
      <c t="s" r="A27" s="4">
        <v>426</v>
      </c>
      <c t="n" r="C27" s="5">
        <v>29</v>
      </c>
    </row>
    <row r="28" spans="1:17">
      <c t="s" r="A28" s="4">
        <v>266</v>
      </c>
    </row>
    <row r="29" spans="1:17">
      <c t="s" r="A29" s="4">
        <v>427</v>
      </c>
      <c t="n" r="E29" s="7">
        <v>5</v>
      </c>
      <c t="n" r="F29" s="7">
        <v>5</v>
      </c>
    </row>
    <row r="30" spans="1:17">
      <c t="s" r="A30" s="4">
        <v>428</v>
      </c>
      <c t="s" r="E30" s="4">
        <v>429</v>
      </c>
      <c t="s" r="F30" s="4">
        <v>429</v>
      </c>
    </row>
    <row r="31" spans="1:17">
      <c t="s" r="A31" s="4">
        <v>266</v>
      </c>
    </row>
    <row r="32" spans="1:17">
      <c t="s" r="A32" s="4">
        <v>430</v>
      </c>
      <c t="n" r="M32" s="7">
        <v>5500</v>
      </c>
    </row>
    <row r="33" spans="1:17">
      <c t="s" r="A33" s="4">
        <v>431</v>
      </c>
    </row>
    <row r="34" spans="1:17">
      <c t="s" r="A34" s="4">
        <v>432</v>
      </c>
      <c t="n" r="P34" s="7">
        <v>900</v>
      </c>
    </row>
    <row r="35" spans="1:17">
      <c t="s" r="A35" s="4">
        <v>433</v>
      </c>
      <c t="n" r="O35" s="7">
        <v>176</v>
      </c>
    </row>
    <row r="36" spans="1:17">
      <c t="s" r="A36" s="4">
        <v>434</v>
      </c>
      <c t="n" r="E36" s="7">
        <v>6</v>
      </c>
      <c t="n" r="F36" s="7">
        <v>11</v>
      </c>
    </row>
    <row r="37" spans="1:17">
      <c t="s" r="A37" s="4">
        <v>435</v>
      </c>
    </row>
    <row r="38" spans="1:17">
      <c t="s" r="A38" s="4">
        <v>436</v>
      </c>
      <c t="n" r="I38" s="7">
        <v>2500</v>
      </c>
    </row>
    <row r="39" spans="1:17">
      <c t="s" r="A39" s="4">
        <v>437</v>
      </c>
      <c t="s" r="E39" s="4">
        <v>438</v>
      </c>
    </row>
    <row r="40" spans="1:17">
      <c t="s" r="A40" s="4">
        <v>399</v>
      </c>
      <c t="n" r="E40" s="7">
        <v>1948</v>
      </c>
      <c t="n" r="F40" s="7">
        <v>1948</v>
      </c>
    </row>
    <row r="41" spans="1:17">
      <c t="s" r="A41" s="4">
        <v>439</v>
      </c>
      <c t="s" r="E41" s="4">
        <v>440</v>
      </c>
      <c t="s" r="F41" s="4">
        <v>440</v>
      </c>
    </row>
    <row r="42" spans="1:17">
      <c t="s" r="A42" s="4">
        <v>441</v>
      </c>
    </row>
    <row r="43" spans="1:17">
      <c t="s" r="A43" s="4">
        <v>437</v>
      </c>
      <c t="n" r="F43" s="5">
        <v>47</v>
      </c>
    </row>
    <row r="44" spans="1:17">
      <c t="s" r="A44" s="4">
        <v>442</v>
      </c>
    </row>
    <row r="45" spans="1:17">
      <c t="s" r="A45" s="4">
        <v>437</v>
      </c>
      <c t="n" r="F45" s="5">
        <v>88</v>
      </c>
    </row>
    <row r="46" spans="1:17">
      <c t="s" r="A46" s="4">
        <v>443</v>
      </c>
    </row>
    <row r="47" spans="1:17">
      <c t="s" r="A47" s="4">
        <v>444</v>
      </c>
      <c t="s" r="G47" s="4">
        <v>445</v>
      </c>
    </row>
    <row r="48" spans="1:17">
      <c t="s" r="A48" s="4">
        <v>446</v>
      </c>
      <c t="s" r="G48" s="4">
        <v>447</v>
      </c>
    </row>
    <row r="49" spans="1:17">
      <c t="s" r="A49" s="4">
        <v>448</v>
      </c>
    </row>
    <row r="50" spans="1:17">
      <c t="s" r="A50" s="4">
        <v>399</v>
      </c>
      <c t="n" r="H50" s="7">
        <v>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3</v>
      </c>
      <c t="s" r="C1" s="2">
        <v>24</v>
      </c>
    </row>
    <row r="2" spans="1:3">
      <c t="s" r="A2" s="4">
        <v>450</v>
      </c>
    </row>
    <row r="3" spans="1:3">
      <c t="s" r="A3" s="3">
        <v>451</v>
      </c>
    </row>
    <row r="4" spans="1:3">
      <c t="s" r="A4" s="4">
        <v>452</v>
      </c>
      <c t="n" r="B4" s="7">
        <v>2258</v>
      </c>
      <c t="n" r="C4" s="7">
        <v>1951</v>
      </c>
    </row>
    <row r="5" spans="1:3">
      <c t="s" r="A5" s="4">
        <v>453</v>
      </c>
      <c t="n" r="B5" s="5">
        <v>3</v>
      </c>
      <c t="n" r="C5" s="5">
        <v>2</v>
      </c>
    </row>
    <row r="6" spans="1:3">
      <c t="s" r="A6" s="4">
        <v>454</v>
      </c>
      <c t="n" r="B6" s="5">
        <v>-2</v>
      </c>
      <c t="n" r="C6" s="5">
        <v>-2</v>
      </c>
    </row>
    <row r="7" spans="1:3">
      <c t="s" r="A7" s="4">
        <v>455</v>
      </c>
      <c t="n" r="B7" s="5">
        <v>2259</v>
      </c>
      <c t="n" r="C7" s="5">
        <v>1951</v>
      </c>
    </row>
    <row r="8" spans="1:3">
      <c t="s" r="A8" s="4">
        <v>456</v>
      </c>
    </row>
    <row r="9" spans="1:3">
      <c t="s" r="A9" s="3">
        <v>451</v>
      </c>
    </row>
    <row r="10" spans="1:3">
      <c t="s" r="A10" s="4">
        <v>452</v>
      </c>
      <c t="n" r="B10" s="5">
        <v>2421</v>
      </c>
      <c t="n" r="C10" s="5">
        <v>1998</v>
      </c>
    </row>
    <row r="11" spans="1:3">
      <c t="s" r="A11" s="4">
        <v>453</v>
      </c>
      <c t="n" r="B11" s="5">
        <v>3</v>
      </c>
      <c t="n" r="C11" s="5">
        <v>1</v>
      </c>
    </row>
    <row r="12" spans="1:3">
      <c t="s" r="A12" s="4">
        <v>454</v>
      </c>
      <c t="n" r="B12" s="5">
        <v>-7</v>
      </c>
      <c t="n" r="C12" s="5">
        <v>-4</v>
      </c>
    </row>
    <row r="13" spans="1:3">
      <c t="s" r="A13" s="4">
        <v>455</v>
      </c>
      <c t="n" r="B13" s="5">
        <v>2417</v>
      </c>
      <c t="n" r="C13" s="5">
        <v>1995</v>
      </c>
    </row>
    <row r="14" spans="1:3">
      <c t="s" r="A14" s="4">
        <v>457</v>
      </c>
    </row>
    <row r="15" spans="1:3">
      <c t="s" r="A15" s="3">
        <v>451</v>
      </c>
    </row>
    <row r="16" spans="1:3">
      <c t="s" r="A16" s="4">
        <v>452</v>
      </c>
      <c t="n" r="B16" s="5">
        <v>398</v>
      </c>
      <c t="n" r="C16" s="5">
        <v>570</v>
      </c>
    </row>
    <row r="17" spans="1:3">
      <c t="s" r="A17" s="4">
        <v>453</v>
      </c>
      <c t="n" r="B17" s="5">
        <v>5</v>
      </c>
      <c t="n" r="C17" s="5">
        <v>9</v>
      </c>
    </row>
    <row r="18" spans="1:3">
      <c t="s" r="A18" s="4">
        <v>454</v>
      </c>
      <c t="n" r="B18" s="5">
        <v>-9</v>
      </c>
      <c t="n" r="C18" s="5">
        <v>-16</v>
      </c>
    </row>
    <row r="19" spans="1:3">
      <c t="s" r="A19" s="4">
        <v>455</v>
      </c>
      <c t="n" r="B19" s="5">
        <v>394</v>
      </c>
      <c t="n" r="C19" s="5">
        <v>563</v>
      </c>
    </row>
    <row r="20" spans="1:3">
      <c t="s" r="A20" s="4">
        <v>458</v>
      </c>
    </row>
    <row r="21" spans="1:3">
      <c t="s" r="A21" s="3">
        <v>451</v>
      </c>
    </row>
    <row r="22" spans="1:3">
      <c t="s" r="A22" s="4">
        <v>452</v>
      </c>
      <c t="n" r="B22" s="5">
        <v>36</v>
      </c>
      <c t="n" r="C22" s="5">
        <v>53</v>
      </c>
    </row>
    <row r="23" spans="1:3">
      <c t="s" r="A23" s="4">
        <v>453</v>
      </c>
      <c t="n" r="B23" s="5">
        <v>0</v>
      </c>
      <c t="n" r="C23" s="5">
        <v>0</v>
      </c>
    </row>
    <row r="24" spans="1:3">
      <c t="s" r="A24" s="4">
        <v>454</v>
      </c>
      <c t="n" r="B24" s="5">
        <v>0</v>
      </c>
      <c t="n" r="C24" s="5">
        <v>0</v>
      </c>
    </row>
    <row r="25" spans="1:3">
      <c t="s" r="A25" s="4">
        <v>455</v>
      </c>
      <c t="n" r="B25" s="5">
        <v>36</v>
      </c>
      <c t="n" r="C25" s="5">
        <v>53</v>
      </c>
    </row>
    <row r="26" spans="1:3">
      <c t="s" r="A26" s="4">
        <v>459</v>
      </c>
    </row>
    <row r="27" spans="1:3">
      <c t="s" r="A27" s="3">
        <v>451</v>
      </c>
    </row>
    <row r="28" spans="1:3">
      <c t="s" r="A28" s="4">
        <v>452</v>
      </c>
      <c t="n" r="B28" s="5">
        <v>916</v>
      </c>
      <c t="n" r="C28" s="5">
        <v>948</v>
      </c>
    </row>
    <row r="29" spans="1:3">
      <c t="s" r="A29" s="4">
        <v>453</v>
      </c>
      <c t="n" r="B29" s="5">
        <v>1</v>
      </c>
      <c t="n" r="C29" s="5">
        <v>2</v>
      </c>
    </row>
    <row r="30" spans="1:3">
      <c t="s" r="A30" s="4">
        <v>454</v>
      </c>
      <c t="n" r="B30" s="5">
        <v>0</v>
      </c>
      <c t="n" r="C30" s="5">
        <v>0</v>
      </c>
    </row>
    <row r="31" spans="1:3">
      <c t="s" r="A31" s="4">
        <v>455</v>
      </c>
      <c t="n" r="B31" s="5">
        <v>917</v>
      </c>
      <c t="n" r="C31" s="5">
        <v>950</v>
      </c>
    </row>
    <row r="32" spans="1:3">
      <c t="s" r="A32" s="4">
        <v>460</v>
      </c>
    </row>
    <row r="33" spans="1:3">
      <c t="s" r="A33" s="3">
        <v>451</v>
      </c>
    </row>
    <row r="34" spans="1:3">
      <c t="s" r="A34" s="4">
        <v>452</v>
      </c>
      <c t="n" r="B34" s="5">
        <v>27</v>
      </c>
      <c t="n" r="C34" s="5">
        <v>29</v>
      </c>
    </row>
    <row r="35" spans="1:3">
      <c t="s" r="A35" s="4">
        <v>453</v>
      </c>
      <c t="n" r="B35" s="5">
        <v>0</v>
      </c>
      <c t="n" r="C35" s="5">
        <v>0</v>
      </c>
    </row>
    <row r="36" spans="1:3">
      <c t="s" r="A36" s="4">
        <v>454</v>
      </c>
      <c t="n" r="B36" s="5">
        <v>-1</v>
      </c>
      <c t="n" r="C36" s="5">
        <v>-2</v>
      </c>
    </row>
    <row r="37" spans="1:3">
      <c t="s" r="A37" s="4">
        <v>455</v>
      </c>
      <c t="n" r="B37" s="5">
        <v>26</v>
      </c>
      <c t="n" r="C37" s="5">
        <v>27</v>
      </c>
    </row>
    <row r="38" spans="1:3">
      <c t="s" r="A38" s="4">
        <v>461</v>
      </c>
    </row>
    <row r="39" spans="1:3">
      <c t="s" r="A39" s="3">
        <v>451</v>
      </c>
    </row>
    <row r="40" spans="1:3">
      <c t="s" r="A40" s="4">
        <v>452</v>
      </c>
      <c t="n" r="B40" s="5">
        <v>2658</v>
      </c>
      <c t="n" r="C40" s="5">
        <v>2566</v>
      </c>
    </row>
    <row r="41" spans="1:3">
      <c t="s" r="A41" s="4">
        <v>453</v>
      </c>
      <c t="n" r="B41" s="5">
        <v>2</v>
      </c>
      <c t="n" r="C41" s="5">
        <v>2</v>
      </c>
    </row>
    <row r="42" spans="1:3">
      <c t="s" r="A42" s="4">
        <v>454</v>
      </c>
      <c t="n" r="B42" s="5">
        <v>-3</v>
      </c>
      <c t="n" r="C42" s="5">
        <v>-4</v>
      </c>
    </row>
    <row r="43" spans="1:3">
      <c t="s" r="A43" s="4">
        <v>455</v>
      </c>
      <c t="n" r="B43" s="5">
        <v>2657</v>
      </c>
      <c t="n" r="C43" s="5">
        <v>2564</v>
      </c>
    </row>
    <row r="44" spans="1:3">
      <c t="s" r="A44" s="4">
        <v>462</v>
      </c>
    </row>
    <row r="45" spans="1:3">
      <c t="s" r="A45" s="3">
        <v>451</v>
      </c>
    </row>
    <row r="46" spans="1:3">
      <c t="s" r="A46" s="4">
        <v>452</v>
      </c>
      <c t="n" r="B46" s="5">
        <v>8714</v>
      </c>
      <c t="n" r="C46" s="5">
        <v>8115</v>
      </c>
    </row>
    <row r="47" spans="1:3">
      <c t="s" r="A47" s="4">
        <v>453</v>
      </c>
      <c t="n" r="B47" s="5">
        <v>14</v>
      </c>
      <c t="n" r="C47" s="5">
        <v>16</v>
      </c>
    </row>
    <row r="48" spans="1:3">
      <c t="s" r="A48" s="4">
        <v>454</v>
      </c>
      <c t="n" r="B48" s="5">
        <v>-22</v>
      </c>
      <c t="n" r="C48" s="5">
        <v>-28</v>
      </c>
    </row>
    <row r="49" spans="1:3">
      <c t="s" r="A49" s="4">
        <v>455</v>
      </c>
      <c t="n" r="B49" s="5">
        <v>8706</v>
      </c>
      <c t="n" r="C49" s="5">
        <v>8103</v>
      </c>
    </row>
    <row r="50" spans="1:3">
      <c t="s" r="A50" s="4">
        <v>463</v>
      </c>
    </row>
    <row r="51" spans="1:3">
      <c t="s" r="A51" s="3">
        <v>451</v>
      </c>
    </row>
    <row r="52" spans="1:3">
      <c t="s" r="A52" s="4">
        <v>452</v>
      </c>
      <c t="n" r="B52" s="5">
        <v>187</v>
      </c>
      <c t="n" r="C52" s="5">
        <v>117</v>
      </c>
    </row>
    <row r="53" spans="1:3">
      <c t="s" r="A53" s="4">
        <v>453</v>
      </c>
      <c t="n" r="B53" s="5">
        <v>95</v>
      </c>
      <c t="n" r="C53" s="5">
        <v>103</v>
      </c>
    </row>
    <row r="54" spans="1:3">
      <c t="s" r="A54" s="4">
        <v>454</v>
      </c>
      <c t="n" r="B54" s="5">
        <v>-8</v>
      </c>
      <c t="n" r="C54" s="5">
        <v>-11</v>
      </c>
    </row>
    <row r="55" spans="1:3">
      <c t="s" r="A55" s="4">
        <v>455</v>
      </c>
      <c t="n" r="B55" s="5">
        <v>274</v>
      </c>
      <c t="n" r="C55" s="5">
        <v>209</v>
      </c>
    </row>
    <row r="56" spans="1:3">
      <c t="s" r="A56" s="4">
        <v>464</v>
      </c>
    </row>
    <row r="57" spans="1:3">
      <c t="s" r="A57" s="3">
        <v>451</v>
      </c>
    </row>
    <row r="58" spans="1:3">
      <c t="s" r="A58" s="4">
        <v>452</v>
      </c>
      <c t="n" r="B58" s="5">
        <v>8901</v>
      </c>
      <c t="n" r="C58" s="5">
        <v>8232</v>
      </c>
    </row>
    <row r="59" spans="1:3">
      <c t="s" r="A59" s="4">
        <v>453</v>
      </c>
      <c t="n" r="B59" s="5">
        <v>109</v>
      </c>
      <c t="n" r="C59" s="5">
        <v>119</v>
      </c>
    </row>
    <row r="60" spans="1:3">
      <c t="s" r="A60" s="4">
        <v>454</v>
      </c>
      <c t="n" r="B60" s="5">
        <v>-30</v>
      </c>
      <c t="n" r="C60" s="5">
        <v>-39</v>
      </c>
    </row>
    <row r="61" spans="1:3">
      <c t="s" r="A61" s="4">
        <v>455</v>
      </c>
      <c t="n" r="B61" s="7">
        <v>8980</v>
      </c>
      <c t="n" r="C61" s="7">
        <v>83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3</v>
      </c>
      <c t="s" r="C1" s="2">
        <v>24</v>
      </c>
    </row>
    <row r="2" spans="1:3">
      <c t="s" r="A2" s="3">
        <v>466</v>
      </c>
    </row>
    <row r="3" spans="1:3">
      <c t="s" r="A3" s="4">
        <v>467</v>
      </c>
      <c t="n" r="B3" s="7">
        <v>14783</v>
      </c>
      <c t="n" r="C3" s="7">
        <v>14655</v>
      </c>
    </row>
    <row r="4" spans="1:3">
      <c t="s" r="A4" s="4">
        <v>468</v>
      </c>
      <c t="n" r="B4" s="5">
        <v>38</v>
      </c>
      <c t="n" r="C4" s="5">
        <v>37</v>
      </c>
    </row>
    <row r="5" spans="1:3">
      <c t="s" r="A5" s="4">
        <v>469</v>
      </c>
    </row>
    <row r="6" spans="1:3">
      <c t="s" r="A6" s="3">
        <v>466</v>
      </c>
    </row>
    <row r="7" spans="1:3">
      <c t="s" r="A7" s="4">
        <v>467</v>
      </c>
      <c t="n" r="B7" s="5">
        <v>7280</v>
      </c>
      <c t="n" r="C7" s="5">
        <v>7082</v>
      </c>
    </row>
    <row r="8" spans="1:3">
      <c t="s" r="A8" s="4">
        <v>468</v>
      </c>
      <c t="n" r="B8" s="5">
        <v>0</v>
      </c>
      <c t="n" r="C8" s="5">
        <v>0</v>
      </c>
    </row>
    <row r="9" spans="1:3">
      <c t="s" r="A9" s="4">
        <v>470</v>
      </c>
    </row>
    <row r="10" spans="1:3">
      <c t="s" r="A10" s="3">
        <v>466</v>
      </c>
    </row>
    <row r="11" spans="1:3">
      <c t="s" r="A11" s="4">
        <v>467</v>
      </c>
      <c t="n" r="B11" s="5">
        <v>7477</v>
      </c>
      <c t="n" r="C11" s="5">
        <v>7546</v>
      </c>
    </row>
    <row r="12" spans="1:3">
      <c t="s" r="A12" s="4">
        <v>468</v>
      </c>
      <c t="n" r="B12" s="5">
        <v>0</v>
      </c>
      <c t="n" r="C12" s="5">
        <v>0</v>
      </c>
    </row>
    <row r="13" spans="1:3">
      <c t="s" r="A13" s="4">
        <v>471</v>
      </c>
    </row>
    <row r="14" spans="1:3">
      <c t="s" r="A14" s="3">
        <v>466</v>
      </c>
    </row>
    <row r="15" spans="1:3">
      <c t="s" r="A15" s="4">
        <v>467</v>
      </c>
      <c t="n" r="B15" s="5">
        <v>26</v>
      </c>
      <c t="n" r="C15" s="5">
        <v>27</v>
      </c>
    </row>
    <row r="16" spans="1:3">
      <c t="s" r="A16" s="4">
        <v>468</v>
      </c>
      <c t="n" r="B16" s="5">
        <v>38</v>
      </c>
      <c t="n" r="C16" s="5">
        <v>37</v>
      </c>
    </row>
    <row r="17" spans="1:3">
      <c t="s" r="A17" s="4">
        <v>472</v>
      </c>
    </row>
    <row r="18" spans="1:3">
      <c t="s" r="A18" s="3">
        <v>466</v>
      </c>
    </row>
    <row r="19" spans="1:3">
      <c t="s" r="A19" s="4">
        <v>467</v>
      </c>
      <c t="n" r="B19" s="5">
        <v>2005</v>
      </c>
      <c t="n" r="C19" s="5">
        <v>2022</v>
      </c>
    </row>
    <row r="20" spans="1:3">
      <c t="s" r="A20" s="4">
        <v>473</v>
      </c>
    </row>
    <row r="21" spans="1:3">
      <c t="s" r="A21" s="3">
        <v>466</v>
      </c>
    </row>
    <row r="22" spans="1:3">
      <c t="s" r="A22" s="4">
        <v>467</v>
      </c>
      <c t="n" r="B22" s="5">
        <v>2005</v>
      </c>
      <c t="n" r="C22" s="5">
        <v>2022</v>
      </c>
    </row>
    <row r="23" spans="1:3">
      <c t="s" r="A23" s="4">
        <v>474</v>
      </c>
    </row>
    <row r="24" spans="1:3">
      <c t="s" r="A24" s="3">
        <v>466</v>
      </c>
    </row>
    <row r="25" spans="1:3">
      <c t="s" r="A25" s="4">
        <v>467</v>
      </c>
      <c t="n" r="B25" s="5">
        <v>0</v>
      </c>
      <c t="n" r="C25" s="5">
        <v>0</v>
      </c>
    </row>
    <row r="26" spans="1:3">
      <c t="s" r="A26" s="4">
        <v>475</v>
      </c>
    </row>
    <row r="27" spans="1:3">
      <c t="s" r="A27" s="3">
        <v>466</v>
      </c>
    </row>
    <row r="28" spans="1:3">
      <c t="s" r="A28" s="4">
        <v>467</v>
      </c>
      <c t="n" r="B28" s="5">
        <v>0</v>
      </c>
      <c t="n" r="C28" s="5">
        <v>0</v>
      </c>
    </row>
    <row r="29" spans="1:3">
      <c t="s" r="A29" s="4">
        <v>476</v>
      </c>
    </row>
    <row r="30" spans="1:3">
      <c t="s" r="A30" s="3">
        <v>466</v>
      </c>
    </row>
    <row r="31" spans="1:3">
      <c t="s" r="A31" s="4">
        <v>467</v>
      </c>
      <c t="n" r="B31" s="5">
        <v>3798</v>
      </c>
      <c t="n" r="C31" s="5">
        <v>4321</v>
      </c>
    </row>
    <row r="32" spans="1:3">
      <c t="s" r="A32" s="4">
        <v>477</v>
      </c>
    </row>
    <row r="33" spans="1:3">
      <c t="s" r="A33" s="3">
        <v>466</v>
      </c>
    </row>
    <row r="34" spans="1:3">
      <c t="s" r="A34" s="4">
        <v>467</v>
      </c>
      <c t="n" r="B34" s="5">
        <v>3769</v>
      </c>
      <c t="n" r="C34" s="5">
        <v>3710</v>
      </c>
    </row>
    <row r="35" spans="1:3">
      <c t="s" r="A35" s="4">
        <v>478</v>
      </c>
    </row>
    <row r="36" spans="1:3">
      <c t="s" r="A36" s="3">
        <v>466</v>
      </c>
    </row>
    <row r="37" spans="1:3">
      <c t="s" r="A37" s="4">
        <v>467</v>
      </c>
      <c t="n" r="B37" s="5">
        <v>29</v>
      </c>
      <c t="n" r="C37" s="5">
        <v>611</v>
      </c>
    </row>
    <row r="38" spans="1:3">
      <c t="s" r="A38" s="4">
        <v>479</v>
      </c>
    </row>
    <row r="39" spans="1:3">
      <c t="s" r="A39" s="3">
        <v>466</v>
      </c>
    </row>
    <row r="40" spans="1:3">
      <c t="s" r="A40" s="4">
        <v>467</v>
      </c>
      <c t="n" r="B40" s="5">
        <v>0</v>
      </c>
      <c t="n" r="C40" s="5">
        <v>0</v>
      </c>
    </row>
    <row r="41" spans="1:3">
      <c t="s" r="A41" s="4">
        <v>450</v>
      </c>
    </row>
    <row r="42" spans="1:3">
      <c t="s" r="A42" s="3">
        <v>466</v>
      </c>
    </row>
    <row r="43" spans="1:3">
      <c t="s" r="A43" s="4">
        <v>467</v>
      </c>
      <c t="n" r="B43" s="5">
        <v>2259</v>
      </c>
      <c t="n" r="C43" s="5">
        <v>1951</v>
      </c>
    </row>
    <row r="44" spans="1:3">
      <c t="s" r="A44" s="4">
        <v>480</v>
      </c>
    </row>
    <row r="45" spans="1:3">
      <c t="s" r="A45" s="3">
        <v>466</v>
      </c>
    </row>
    <row r="46" spans="1:3">
      <c t="s" r="A46" s="4">
        <v>467</v>
      </c>
      <c t="n" r="B46" s="5">
        <v>1232</v>
      </c>
      <c t="n" r="C46" s="5">
        <v>1141</v>
      </c>
    </row>
    <row r="47" spans="1:3">
      <c t="s" r="A47" s="4">
        <v>481</v>
      </c>
    </row>
    <row r="48" spans="1:3">
      <c t="s" r="A48" s="3">
        <v>466</v>
      </c>
    </row>
    <row r="49" spans="1:3">
      <c t="s" r="A49" s="4">
        <v>467</v>
      </c>
      <c t="n" r="B49" s="5">
        <v>1027</v>
      </c>
      <c t="n" r="C49" s="5">
        <v>810</v>
      </c>
    </row>
    <row r="50" spans="1:3">
      <c t="s" r="A50" s="4">
        <v>482</v>
      </c>
    </row>
    <row r="51" spans="1:3">
      <c t="s" r="A51" s="3">
        <v>466</v>
      </c>
    </row>
    <row r="52" spans="1:3">
      <c t="s" r="A52" s="4">
        <v>467</v>
      </c>
      <c t="n" r="B52" s="5">
        <v>0</v>
      </c>
      <c t="n" r="C52" s="5">
        <v>0</v>
      </c>
    </row>
    <row r="53" spans="1:3">
      <c t="s" r="A53" s="4">
        <v>456</v>
      </c>
    </row>
    <row r="54" spans="1:3">
      <c t="s" r="A54" s="3">
        <v>466</v>
      </c>
    </row>
    <row r="55" spans="1:3">
      <c t="s" r="A55" s="4">
        <v>467</v>
      </c>
      <c t="n" r="B55" s="5">
        <v>2417</v>
      </c>
      <c t="n" r="C55" s="5">
        <v>1995</v>
      </c>
    </row>
    <row r="56" spans="1:3">
      <c t="s" r="A56" s="4">
        <v>483</v>
      </c>
    </row>
    <row r="57" spans="1:3">
      <c t="s" r="A57" s="3">
        <v>466</v>
      </c>
    </row>
    <row r="58" spans="1:3">
      <c t="s" r="A58" s="4">
        <v>467</v>
      </c>
      <c t="n" r="B58" s="5">
        <v>0</v>
      </c>
      <c t="n" r="C58" s="5">
        <v>0</v>
      </c>
    </row>
    <row r="59" spans="1:3">
      <c t="s" r="A59" s="4">
        <v>484</v>
      </c>
    </row>
    <row r="60" spans="1:3">
      <c t="s" r="A60" s="3">
        <v>466</v>
      </c>
    </row>
    <row r="61" spans="1:3">
      <c t="s" r="A61" s="4">
        <v>467</v>
      </c>
      <c t="n" r="B61" s="5">
        <v>2417</v>
      </c>
      <c t="n" r="C61" s="5">
        <v>1995</v>
      </c>
    </row>
    <row r="62" spans="1:3">
      <c t="s" r="A62" s="4">
        <v>485</v>
      </c>
    </row>
    <row r="63" spans="1:3">
      <c t="s" r="A63" s="3">
        <v>466</v>
      </c>
    </row>
    <row r="64" spans="1:3">
      <c t="s" r="A64" s="4">
        <v>467</v>
      </c>
      <c t="n" r="B64" s="5">
        <v>0</v>
      </c>
      <c t="n" r="C64" s="5">
        <v>0</v>
      </c>
    </row>
    <row r="65" spans="1:3">
      <c t="s" r="A65" s="4">
        <v>457</v>
      </c>
    </row>
    <row r="66" spans="1:3">
      <c t="s" r="A66" s="3">
        <v>466</v>
      </c>
    </row>
    <row r="67" spans="1:3">
      <c t="s" r="A67" s="4">
        <v>467</v>
      </c>
      <c t="n" r="B67" s="5">
        <v>394</v>
      </c>
      <c t="n" r="C67" s="5">
        <v>563</v>
      </c>
    </row>
    <row r="68" spans="1:3">
      <c t="s" r="A68" s="4">
        <v>486</v>
      </c>
    </row>
    <row r="69" spans="1:3">
      <c t="s" r="A69" s="3">
        <v>466</v>
      </c>
    </row>
    <row r="70" spans="1:3">
      <c t="s" r="A70" s="4">
        <v>467</v>
      </c>
      <c t="n" r="B70" s="5">
        <v>0</v>
      </c>
      <c t="n" r="C70" s="5">
        <v>0</v>
      </c>
    </row>
    <row r="71" spans="1:3">
      <c t="s" r="A71" s="4">
        <v>487</v>
      </c>
    </row>
    <row r="72" spans="1:3">
      <c t="s" r="A72" s="3">
        <v>466</v>
      </c>
    </row>
    <row r="73" spans="1:3">
      <c t="s" r="A73" s="4">
        <v>467</v>
      </c>
      <c t="n" r="B73" s="5">
        <v>394</v>
      </c>
      <c t="n" r="C73" s="5">
        <v>563</v>
      </c>
    </row>
    <row r="74" spans="1:3">
      <c t="s" r="A74" s="4">
        <v>488</v>
      </c>
    </row>
    <row r="75" spans="1:3">
      <c t="s" r="A75" s="3">
        <v>466</v>
      </c>
    </row>
    <row r="76" spans="1:3">
      <c t="s" r="A76" s="4">
        <v>467</v>
      </c>
      <c t="n" r="B76" s="5">
        <v>0</v>
      </c>
      <c t="n" r="C76" s="5">
        <v>0</v>
      </c>
    </row>
    <row r="77" spans="1:3">
      <c t="s" r="A77" s="4">
        <v>458</v>
      </c>
    </row>
    <row r="78" spans="1:3">
      <c t="s" r="A78" s="3">
        <v>466</v>
      </c>
    </row>
    <row r="79" spans="1:3">
      <c t="s" r="A79" s="4">
        <v>467</v>
      </c>
      <c t="n" r="B79" s="5">
        <v>36</v>
      </c>
      <c t="n" r="C79" s="5">
        <v>53</v>
      </c>
    </row>
    <row r="80" spans="1:3">
      <c t="s" r="A80" s="4">
        <v>489</v>
      </c>
    </row>
    <row r="81" spans="1:3">
      <c t="s" r="A81" s="3">
        <v>466</v>
      </c>
    </row>
    <row r="82" spans="1:3">
      <c t="s" r="A82" s="4">
        <v>467</v>
      </c>
      <c t="n" r="B82" s="5">
        <v>0</v>
      </c>
      <c t="n" r="C82" s="5">
        <v>0</v>
      </c>
    </row>
    <row r="83" spans="1:3">
      <c t="s" r="A83" s="4">
        <v>490</v>
      </c>
    </row>
    <row r="84" spans="1:3">
      <c t="s" r="A84" s="3">
        <v>466</v>
      </c>
    </row>
    <row r="85" spans="1:3">
      <c t="s" r="A85" s="4">
        <v>467</v>
      </c>
      <c t="n" r="B85" s="5">
        <v>36</v>
      </c>
      <c t="n" r="C85" s="5">
        <v>53</v>
      </c>
    </row>
    <row r="86" spans="1:3">
      <c t="s" r="A86" s="4">
        <v>491</v>
      </c>
    </row>
    <row r="87" spans="1:3">
      <c t="s" r="A87" s="3">
        <v>466</v>
      </c>
    </row>
    <row r="88" spans="1:3">
      <c t="s" r="A88" s="4">
        <v>467</v>
      </c>
      <c t="n" r="B88" s="5">
        <v>0</v>
      </c>
      <c t="n" r="C88" s="5">
        <v>0</v>
      </c>
    </row>
    <row r="89" spans="1:3">
      <c t="s" r="A89" s="4">
        <v>459</v>
      </c>
    </row>
    <row r="90" spans="1:3">
      <c t="s" r="A90" s="3">
        <v>466</v>
      </c>
    </row>
    <row r="91" spans="1:3">
      <c t="s" r="A91" s="4">
        <v>467</v>
      </c>
      <c t="n" r="B91" s="5">
        <v>917</v>
      </c>
      <c t="n" r="C91" s="5">
        <v>950</v>
      </c>
    </row>
    <row r="92" spans="1:3">
      <c t="s" r="A92" s="4">
        <v>492</v>
      </c>
    </row>
    <row r="93" spans="1:3">
      <c t="s" r="A93" s="3">
        <v>466</v>
      </c>
    </row>
    <row r="94" spans="1:3">
      <c t="s" r="A94" s="4">
        <v>467</v>
      </c>
      <c t="n" r="B94" s="5">
        <v>0</v>
      </c>
      <c t="n" r="C94" s="5">
        <v>0</v>
      </c>
    </row>
    <row r="95" spans="1:3">
      <c t="s" r="A95" s="4">
        <v>493</v>
      </c>
    </row>
    <row r="96" spans="1:3">
      <c t="s" r="A96" s="3">
        <v>466</v>
      </c>
    </row>
    <row r="97" spans="1:3">
      <c t="s" r="A97" s="4">
        <v>467</v>
      </c>
      <c t="n" r="B97" s="5">
        <v>917</v>
      </c>
      <c t="n" r="C97" s="5">
        <v>950</v>
      </c>
    </row>
    <row r="98" spans="1:3">
      <c t="s" r="A98" s="4">
        <v>494</v>
      </c>
    </row>
    <row r="99" spans="1:3">
      <c t="s" r="A99" s="3">
        <v>466</v>
      </c>
    </row>
    <row r="100" spans="1:3">
      <c t="s" r="A100" s="4">
        <v>467</v>
      </c>
      <c t="n" r="B100" s="5">
        <v>0</v>
      </c>
      <c t="n" r="C100" s="5">
        <v>0</v>
      </c>
    </row>
    <row r="101" spans="1:3">
      <c t="s" r="A101" s="4">
        <v>460</v>
      </c>
    </row>
    <row r="102" spans="1:3">
      <c t="s" r="A102" s="3">
        <v>466</v>
      </c>
    </row>
    <row r="103" spans="1:3">
      <c t="s" r="A103" s="4">
        <v>467</v>
      </c>
      <c t="n" r="B103" s="5">
        <v>26</v>
      </c>
      <c t="n" r="C103" s="5">
        <v>27</v>
      </c>
    </row>
    <row r="104" spans="1:3">
      <c t="s" r="A104" s="4">
        <v>495</v>
      </c>
    </row>
    <row r="105" spans="1:3">
      <c t="s" r="A105" s="3">
        <v>466</v>
      </c>
    </row>
    <row r="106" spans="1:3">
      <c t="s" r="A106" s="4">
        <v>467</v>
      </c>
      <c t="n" r="B106" s="5">
        <v>0</v>
      </c>
      <c t="n" r="C106" s="5">
        <v>0</v>
      </c>
    </row>
    <row r="107" spans="1:3">
      <c t="s" r="A107" s="4">
        <v>496</v>
      </c>
    </row>
    <row r="108" spans="1:3">
      <c t="s" r="A108" s="3">
        <v>466</v>
      </c>
    </row>
    <row r="109" spans="1:3">
      <c t="s" r="A109" s="4">
        <v>467</v>
      </c>
      <c t="n" r="B109" s="5">
        <v>0</v>
      </c>
      <c t="n" r="C109" s="5">
        <v>0</v>
      </c>
    </row>
    <row r="110" spans="1:3">
      <c t="s" r="A110" s="4">
        <v>497</v>
      </c>
    </row>
    <row r="111" spans="1:3">
      <c t="s" r="A111" s="3">
        <v>466</v>
      </c>
    </row>
    <row r="112" spans="1:3">
      <c t="s" r="A112" s="4">
        <v>467</v>
      </c>
      <c t="n" r="B112" s="5">
        <v>26</v>
      </c>
      <c t="n" r="C112" s="5">
        <v>27</v>
      </c>
    </row>
    <row r="113" spans="1:3">
      <c t="s" r="A113" s="4">
        <v>461</v>
      </c>
    </row>
    <row r="114" spans="1:3">
      <c t="s" r="A114" s="3">
        <v>466</v>
      </c>
    </row>
    <row r="115" spans="1:3">
      <c t="s" r="A115" s="4">
        <v>467</v>
      </c>
      <c t="n" r="B115" s="5">
        <v>2657</v>
      </c>
      <c t="n" r="C115" s="5">
        <v>2564</v>
      </c>
    </row>
    <row r="116" spans="1:3">
      <c t="s" r="A116" s="4">
        <v>498</v>
      </c>
    </row>
    <row r="117" spans="1:3">
      <c t="s" r="A117" s="3">
        <v>466</v>
      </c>
    </row>
    <row r="118" spans="1:3">
      <c t="s" r="A118" s="4">
        <v>467</v>
      </c>
      <c t="n" r="B118" s="5">
        <v>0</v>
      </c>
      <c t="n" r="C118" s="5">
        <v>0</v>
      </c>
    </row>
    <row r="119" spans="1:3">
      <c t="s" r="A119" s="4">
        <v>499</v>
      </c>
    </row>
    <row r="120" spans="1:3">
      <c t="s" r="A120" s="3">
        <v>466</v>
      </c>
    </row>
    <row r="121" spans="1:3">
      <c t="s" r="A121" s="4">
        <v>467</v>
      </c>
      <c t="n" r="B121" s="5">
        <v>2657</v>
      </c>
      <c t="n" r="C121" s="5">
        <v>2564</v>
      </c>
    </row>
    <row r="122" spans="1:3">
      <c t="s" r="A122" s="4">
        <v>500</v>
      </c>
    </row>
    <row r="123" spans="1:3">
      <c t="s" r="A123" s="3">
        <v>466</v>
      </c>
    </row>
    <row r="124" spans="1:3">
      <c t="s" r="A124" s="4">
        <v>467</v>
      </c>
      <c t="n" r="B124" s="5">
        <v>0</v>
      </c>
      <c t="n" r="C124" s="5">
        <v>0</v>
      </c>
    </row>
    <row r="125" spans="1:3">
      <c t="s" r="A125" s="4">
        <v>463</v>
      </c>
    </row>
    <row r="126" spans="1:3">
      <c t="s" r="A126" s="3">
        <v>466</v>
      </c>
    </row>
    <row r="127" spans="1:3">
      <c t="s" r="A127" s="4">
        <v>467</v>
      </c>
      <c t="n" r="B127" s="5">
        <v>274</v>
      </c>
      <c t="n" r="C127" s="5">
        <v>209</v>
      </c>
    </row>
    <row r="128" spans="1:3">
      <c t="s" r="A128" s="4">
        <v>501</v>
      </c>
    </row>
    <row r="129" spans="1:3">
      <c t="s" r="A129" s="3">
        <v>466</v>
      </c>
    </row>
    <row r="130" spans="1:3">
      <c t="s" r="A130" s="4">
        <v>467</v>
      </c>
      <c t="n" r="B130" s="5">
        <v>274</v>
      </c>
      <c t="n" r="C130" s="5">
        <v>209</v>
      </c>
    </row>
    <row r="131" spans="1:3">
      <c t="s" r="A131" s="4">
        <v>502</v>
      </c>
    </row>
    <row r="132" spans="1:3">
      <c t="s" r="A132" s="3">
        <v>466</v>
      </c>
    </row>
    <row r="133" spans="1:3">
      <c t="s" r="A133" s="4">
        <v>467</v>
      </c>
      <c t="n" r="B133" s="5">
        <v>0</v>
      </c>
      <c t="n" r="C133" s="5">
        <v>0</v>
      </c>
    </row>
    <row r="134" spans="1:3">
      <c t="s" r="A134" s="4">
        <v>503</v>
      </c>
    </row>
    <row r="135" spans="1:3">
      <c t="s" r="A135" s="3">
        <v>466</v>
      </c>
    </row>
    <row r="136" spans="1:3">
      <c t="s" r="A136" s="4">
        <v>467</v>
      </c>
      <c t="n" r="B136" s="5">
        <v>0</v>
      </c>
      <c t="n" r="C136" s="5">
        <v>0</v>
      </c>
    </row>
    <row r="137" spans="1:3">
      <c t="s" r="A137" s="4">
        <v>504</v>
      </c>
    </row>
    <row r="138" spans="1:3">
      <c t="s" r="A138" s="3">
        <v>466</v>
      </c>
    </row>
    <row r="139" spans="1:3">
      <c t="s" r="A139" s="4">
        <v>505</v>
      </c>
      <c t="n" r="B139" s="5">
        <v>375</v>
      </c>
      <c t="n" r="C139" s="5">
        <v>333</v>
      </c>
    </row>
    <row r="140" spans="1:3">
      <c t="s" r="A140" s="4">
        <v>506</v>
      </c>
    </row>
    <row r="141" spans="1:3">
      <c t="s" r="A141" s="3">
        <v>466</v>
      </c>
    </row>
    <row r="142" spans="1:3">
      <c t="s" r="A142" s="4">
        <v>505</v>
      </c>
      <c t="n" r="B142" s="5">
        <v>0</v>
      </c>
      <c t="n" r="C142" s="5">
        <v>0</v>
      </c>
    </row>
    <row r="143" spans="1:3">
      <c t="s" r="A143" s="4">
        <v>507</v>
      </c>
    </row>
    <row r="144" spans="1:3">
      <c t="s" r="A144" s="3">
        <v>466</v>
      </c>
    </row>
    <row r="145" spans="1:3">
      <c t="s" r="A145" s="4">
        <v>505</v>
      </c>
      <c t="n" r="B145" s="5">
        <v>0</v>
      </c>
      <c t="n" r="C145" s="5">
        <v>0</v>
      </c>
    </row>
    <row r="146" spans="1:3">
      <c t="s" r="A146" s="4">
        <v>508</v>
      </c>
    </row>
    <row r="147" spans="1:3">
      <c t="s" r="A147" s="3">
        <v>466</v>
      </c>
    </row>
    <row r="148" spans="1:3">
      <c t="s" r="A148" s="4">
        <v>505</v>
      </c>
      <c t="n" r="B148" s="5">
        <v>375</v>
      </c>
      <c t="n" r="C148" s="5">
        <v>333</v>
      </c>
    </row>
    <row r="149" spans="1:3">
      <c t="s" r="A149" s="4">
        <v>509</v>
      </c>
    </row>
    <row r="150" spans="1:3">
      <c t="s" r="A150" s="3">
        <v>466</v>
      </c>
    </row>
    <row r="151" spans="1:3">
      <c t="s" r="A151" s="4">
        <v>509</v>
      </c>
      <c t="n" r="B151" s="5">
        <v>-5525</v>
      </c>
      <c t="n" r="C151" s="5">
        <v>-5544</v>
      </c>
    </row>
    <row r="152" spans="1:3">
      <c t="s" r="A152" s="4">
        <v>510</v>
      </c>
    </row>
    <row r="153" spans="1:3">
      <c t="s" r="A153" s="3">
        <v>466</v>
      </c>
    </row>
    <row r="154" spans="1:3">
      <c t="s" r="A154" s="4">
        <v>509</v>
      </c>
      <c t="n" r="B154" s="5">
        <v>0</v>
      </c>
      <c t="n" r="C154" s="5">
        <v>0</v>
      </c>
    </row>
    <row r="155" spans="1:3">
      <c t="s" r="A155" s="4">
        <v>511</v>
      </c>
    </row>
    <row r="156" spans="1:3">
      <c t="s" r="A156" s="3">
        <v>466</v>
      </c>
    </row>
    <row r="157" spans="1:3">
      <c t="s" r="A157" s="4">
        <v>509</v>
      </c>
      <c t="n" r="B157" s="5">
        <v>-5525</v>
      </c>
      <c t="n" r="C157" s="5">
        <v>-5544</v>
      </c>
    </row>
    <row r="158" spans="1:3">
      <c t="s" r="A158" s="4">
        <v>512</v>
      </c>
    </row>
    <row r="159" spans="1:3">
      <c t="s" r="A159" s="3">
        <v>466</v>
      </c>
    </row>
    <row r="160" spans="1:3">
      <c t="s" r="A160" s="4">
        <v>509</v>
      </c>
      <c t="n" r="B160" s="5">
        <v>0</v>
      </c>
      <c t="n" r="C160" s="5">
        <v>0</v>
      </c>
    </row>
    <row r="161" spans="1:3">
      <c t="s" r="A161" s="4">
        <v>513</v>
      </c>
    </row>
    <row r="162" spans="1:3">
      <c t="s" r="A162" s="3">
        <v>466</v>
      </c>
    </row>
    <row r="163" spans="1:3">
      <c t="s" r="A163" s="4">
        <v>514</v>
      </c>
      <c t="n" r="B163" s="5">
        <v>45</v>
      </c>
      <c t="n" r="C163" s="5">
        <v>44</v>
      </c>
    </row>
    <row r="164" spans="1:3">
      <c t="s" r="A164" s="4">
        <v>515</v>
      </c>
      <c t="n" r="B164" s="5">
        <v>-43</v>
      </c>
      <c t="n" r="C164" s="5">
        <v>-71</v>
      </c>
    </row>
    <row r="165" spans="1:3">
      <c t="s" r="A165" s="4">
        <v>516</v>
      </c>
    </row>
    <row r="166" spans="1:3">
      <c t="s" r="A166" s="3">
        <v>466</v>
      </c>
    </row>
    <row r="167" spans="1:3">
      <c t="s" r="A167" s="4">
        <v>514</v>
      </c>
      <c t="n" r="B167" s="5">
        <v>0</v>
      </c>
      <c t="n" r="C167" s="5">
        <v>0</v>
      </c>
    </row>
    <row r="168" spans="1:3">
      <c t="s" r="A168" s="4">
        <v>515</v>
      </c>
      <c t="n" r="B168" s="5">
        <v>0</v>
      </c>
      <c t="n" r="C168" s="5">
        <v>0</v>
      </c>
    </row>
    <row r="169" spans="1:3">
      <c t="s" r="A169" s="4">
        <v>517</v>
      </c>
    </row>
    <row r="170" spans="1:3">
      <c t="s" r="A170" s="3">
        <v>466</v>
      </c>
    </row>
    <row r="171" spans="1:3">
      <c t="s" r="A171" s="4">
        <v>514</v>
      </c>
      <c t="n" r="B171" s="5">
        <v>45</v>
      </c>
      <c t="n" r="C171" s="5">
        <v>44</v>
      </c>
    </row>
    <row r="172" spans="1:3">
      <c t="s" r="A172" s="4">
        <v>515</v>
      </c>
      <c t="n" r="B172" s="5">
        <v>-43</v>
      </c>
      <c t="n" r="C172" s="5">
        <v>-71</v>
      </c>
    </row>
    <row r="173" spans="1:3">
      <c t="s" r="A173" s="4">
        <v>518</v>
      </c>
    </row>
    <row r="174" spans="1:3">
      <c t="s" r="A174" s="3">
        <v>466</v>
      </c>
    </row>
    <row r="175" spans="1:3">
      <c t="s" r="A175" s="4">
        <v>514</v>
      </c>
      <c t="n" r="B175" s="5">
        <v>0</v>
      </c>
      <c t="n" r="C175" s="5">
        <v>0</v>
      </c>
    </row>
    <row r="176" spans="1:3">
      <c t="s" r="A176" s="4">
        <v>515</v>
      </c>
      <c t="n" r="B176" s="5">
        <v>0</v>
      </c>
      <c t="n" r="C176" s="5">
        <v>0</v>
      </c>
    </row>
    <row r="177" spans="1:3">
      <c t="s" r="A177" s="4">
        <v>519</v>
      </c>
    </row>
    <row r="178" spans="1:3">
      <c t="s" r="A178" s="3">
        <v>466</v>
      </c>
    </row>
    <row r="179" spans="1:3">
      <c t="s" r="A179" s="4">
        <v>514</v>
      </c>
      <c t="n" r="C179" s="5">
        <v>12</v>
      </c>
    </row>
    <row r="180" spans="1:3">
      <c t="s" r="A180" s="4">
        <v>515</v>
      </c>
      <c t="n" r="B180" s="5">
        <v>5</v>
      </c>
    </row>
    <row r="181" spans="1:3">
      <c t="s" r="A181" s="4">
        <v>520</v>
      </c>
    </row>
    <row r="182" spans="1:3">
      <c t="s" r="A182" s="3">
        <v>466</v>
      </c>
    </row>
    <row r="183" spans="1:3">
      <c t="s" r="A183" s="4">
        <v>514</v>
      </c>
      <c t="n" r="C183" s="5">
        <v>0</v>
      </c>
    </row>
    <row r="184" spans="1:3">
      <c t="s" r="A184" s="4">
        <v>515</v>
      </c>
      <c t="n" r="B184" s="5">
        <v>0</v>
      </c>
    </row>
    <row r="185" spans="1:3">
      <c t="s" r="A185" s="4">
        <v>521</v>
      </c>
    </row>
    <row r="186" spans="1:3">
      <c t="s" r="A186" s="3">
        <v>466</v>
      </c>
    </row>
    <row r="187" spans="1:3">
      <c t="s" r="A187" s="4">
        <v>514</v>
      </c>
      <c t="n" r="C187" s="5">
        <v>12</v>
      </c>
    </row>
    <row r="188" spans="1:3">
      <c t="s" r="A188" s="4">
        <v>515</v>
      </c>
      <c t="n" r="B188" s="5">
        <v>5</v>
      </c>
    </row>
    <row r="189" spans="1:3">
      <c t="s" r="A189" s="4">
        <v>522</v>
      </c>
    </row>
    <row r="190" spans="1:3">
      <c t="s" r="A190" s="3">
        <v>466</v>
      </c>
    </row>
    <row r="191" spans="1:3">
      <c t="s" r="A191" s="4">
        <v>514</v>
      </c>
      <c t="n" r="C191" s="7">
        <v>0</v>
      </c>
    </row>
    <row r="192" spans="1:3">
      <c t="s" r="A192" s="4">
        <v>515</v>
      </c>
      <c t="n" r="B192"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t="s" r="A1" s="1">
        <v>523</v>
      </c>
      <c t="s" r="B1" s="2">
        <v>359</v>
      </c>
    </row>
    <row r="2" spans="1:2">
      <c t="s" r="A2" s="3">
        <v>524</v>
      </c>
    </row>
    <row r="3" spans="1:2">
      <c t="s" r="A3" s="4">
        <v>525</v>
      </c>
      <c t="n" r="B3" s="7">
        <v>3576</v>
      </c>
    </row>
    <row r="4" spans="1:2">
      <c t="s" r="A4" s="4">
        <v>526</v>
      </c>
      <c t="n" r="B4" s="5">
        <v>-20</v>
      </c>
    </row>
    <row r="5" spans="1:2">
      <c t="s" r="A5" s="4">
        <v>527</v>
      </c>
      <c t="n" r="B5" s="5">
        <v>55</v>
      </c>
    </row>
    <row r="6" spans="1:2">
      <c t="s" r="A6" s="4">
        <v>528</v>
      </c>
      <c t="n" r="B6" s="5">
        <v>-10</v>
      </c>
    </row>
    <row r="7" spans="1:2">
      <c t="s" r="A7" s="4">
        <v>529</v>
      </c>
      <c t="n" r="B7" s="5">
        <v>3631</v>
      </c>
    </row>
    <row r="8" spans="1:2">
      <c t="s" r="A8" s="4">
        <v>530</v>
      </c>
      <c t="n" r="B8" s="5">
        <v>-30</v>
      </c>
    </row>
    <row r="9" spans="1:2">
      <c t="s" r="A9" s="4">
        <v>450</v>
      </c>
    </row>
    <row r="10" spans="1:2">
      <c t="s" r="A10" s="3">
        <v>524</v>
      </c>
    </row>
    <row r="11" spans="1:2">
      <c t="s" r="A11" s="4">
        <v>525</v>
      </c>
      <c t="n" r="B11" s="5">
        <v>664</v>
      </c>
    </row>
    <row r="12" spans="1:2">
      <c t="s" r="A12" s="4">
        <v>526</v>
      </c>
      <c t="n" r="B12" s="5">
        <v>-2</v>
      </c>
    </row>
    <row r="13" spans="1:2">
      <c t="s" r="A13" s="4">
        <v>527</v>
      </c>
      <c t="n" r="B13" s="5">
        <v>0</v>
      </c>
    </row>
    <row r="14" spans="1:2">
      <c t="s" r="A14" s="4">
        <v>528</v>
      </c>
      <c t="n" r="B14" s="5">
        <v>0</v>
      </c>
    </row>
    <row r="15" spans="1:2">
      <c t="s" r="A15" s="4">
        <v>529</v>
      </c>
      <c t="n" r="B15" s="5">
        <v>664</v>
      </c>
    </row>
    <row r="16" spans="1:2">
      <c t="s" r="A16" s="4">
        <v>530</v>
      </c>
      <c t="n" r="B16" s="5">
        <v>-2</v>
      </c>
    </row>
    <row r="17" spans="1:2">
      <c t="s" r="A17" s="4">
        <v>456</v>
      </c>
    </row>
    <row r="18" spans="1:2">
      <c t="s" r="A18" s="3">
        <v>524</v>
      </c>
    </row>
    <row r="19" spans="1:2">
      <c t="s" r="A19" s="4">
        <v>525</v>
      </c>
      <c t="n" r="B19" s="5">
        <v>1326</v>
      </c>
    </row>
    <row r="20" spans="1:2">
      <c t="s" r="A20" s="4">
        <v>526</v>
      </c>
      <c t="n" r="B20" s="5">
        <v>-7</v>
      </c>
    </row>
    <row r="21" spans="1:2">
      <c t="s" r="A21" s="4">
        <v>527</v>
      </c>
      <c t="n" r="B21" s="5">
        <v>0</v>
      </c>
    </row>
    <row r="22" spans="1:2">
      <c t="s" r="A22" s="4">
        <v>528</v>
      </c>
      <c t="n" r="B22" s="5">
        <v>0</v>
      </c>
    </row>
    <row r="23" spans="1:2">
      <c t="s" r="A23" s="4">
        <v>529</v>
      </c>
      <c t="n" r="B23" s="5">
        <v>1326</v>
      </c>
    </row>
    <row r="24" spans="1:2">
      <c t="s" r="A24" s="4">
        <v>530</v>
      </c>
      <c t="n" r="B24" s="5">
        <v>-7</v>
      </c>
    </row>
    <row r="25" spans="1:2">
      <c t="s" r="A25" s="4">
        <v>457</v>
      </c>
    </row>
    <row r="26" spans="1:2">
      <c t="s" r="A26" s="3">
        <v>524</v>
      </c>
    </row>
    <row r="27" spans="1:2">
      <c t="s" r="A27" s="4">
        <v>525</v>
      </c>
      <c t="n" r="B27" s="5">
        <v>197</v>
      </c>
    </row>
    <row r="28" spans="1:2">
      <c t="s" r="A28" s="4">
        <v>526</v>
      </c>
      <c t="n" r="B28" s="5">
        <v>-8</v>
      </c>
    </row>
    <row r="29" spans="1:2">
      <c t="s" r="A29" s="4">
        <v>527</v>
      </c>
      <c t="n" r="B29" s="5">
        <v>9</v>
      </c>
    </row>
    <row r="30" spans="1:2">
      <c t="s" r="A30" s="4">
        <v>528</v>
      </c>
      <c t="n" r="B30" s="5">
        <v>-1</v>
      </c>
    </row>
    <row r="31" spans="1:2">
      <c t="s" r="A31" s="4">
        <v>529</v>
      </c>
      <c t="n" r="B31" s="5">
        <v>206</v>
      </c>
    </row>
    <row r="32" spans="1:2">
      <c t="s" r="A32" s="4">
        <v>530</v>
      </c>
      <c t="n" r="B32" s="5">
        <v>-9</v>
      </c>
    </row>
    <row r="33" spans="1:2">
      <c t="s" r="A33" s="4">
        <v>460</v>
      </c>
    </row>
    <row r="34" spans="1:2">
      <c t="s" r="A34" s="3">
        <v>524</v>
      </c>
    </row>
    <row r="35" spans="1:2">
      <c t="s" r="A35" s="4">
        <v>525</v>
      </c>
      <c t="n" r="B35" s="5">
        <v>0</v>
      </c>
    </row>
    <row r="36" spans="1:2">
      <c t="s" r="A36" s="4">
        <v>526</v>
      </c>
      <c t="n" r="B36" s="5">
        <v>0</v>
      </c>
    </row>
    <row r="37" spans="1:2">
      <c t="s" r="A37" s="4">
        <v>527</v>
      </c>
      <c t="n" r="B37" s="5">
        <v>26</v>
      </c>
    </row>
    <row r="38" spans="1:2">
      <c t="s" r="A38" s="4">
        <v>528</v>
      </c>
      <c t="n" r="B38" s="5">
        <v>-1</v>
      </c>
    </row>
    <row r="39" spans="1:2">
      <c t="s" r="A39" s="4">
        <v>529</v>
      </c>
      <c t="n" r="B39" s="5">
        <v>26</v>
      </c>
    </row>
    <row r="40" spans="1:2">
      <c t="s" r="A40" s="4">
        <v>530</v>
      </c>
      <c t="n" r="B40" s="5">
        <v>-1</v>
      </c>
    </row>
    <row r="41" spans="1:2">
      <c t="s" r="A41" s="4">
        <v>461</v>
      </c>
    </row>
    <row r="42" spans="1:2">
      <c t="s" r="A42" s="3">
        <v>524</v>
      </c>
    </row>
    <row r="43" spans="1:2">
      <c t="s" r="A43" s="4">
        <v>525</v>
      </c>
      <c t="n" r="B43" s="5">
        <v>1389</v>
      </c>
    </row>
    <row r="44" spans="1:2">
      <c t="s" r="A44" s="4">
        <v>526</v>
      </c>
      <c t="n" r="B44" s="5">
        <v>-3</v>
      </c>
    </row>
    <row r="45" spans="1:2">
      <c t="s" r="A45" s="4">
        <v>527</v>
      </c>
      <c t="n" r="B45" s="5">
        <v>0</v>
      </c>
    </row>
    <row r="46" spans="1:2">
      <c t="s" r="A46" s="4">
        <v>528</v>
      </c>
      <c t="n" r="B46" s="5">
        <v>0</v>
      </c>
    </row>
    <row r="47" spans="1:2">
      <c t="s" r="A47" s="4">
        <v>529</v>
      </c>
      <c t="n" r="B47" s="5">
        <v>1389</v>
      </c>
    </row>
    <row r="48" spans="1:2">
      <c t="s" r="A48" s="4">
        <v>530</v>
      </c>
      <c t="n" r="B48" s="5">
        <v>-3</v>
      </c>
    </row>
    <row r="49" spans="1:2">
      <c t="s" r="A49" s="4">
        <v>463</v>
      </c>
    </row>
    <row r="50" spans="1:2">
      <c t="s" r="A50" s="3">
        <v>524</v>
      </c>
    </row>
    <row r="51" spans="1:2">
      <c t="s" r="A51" s="4">
        <v>525</v>
      </c>
      <c t="n" r="B51" s="5">
        <v>0</v>
      </c>
    </row>
    <row r="52" spans="1:2">
      <c t="s" r="A52" s="4">
        <v>526</v>
      </c>
      <c t="n" r="B52" s="5">
        <v>0</v>
      </c>
    </row>
    <row r="53" spans="1:2">
      <c t="s" r="A53" s="4">
        <v>527</v>
      </c>
      <c t="n" r="B53" s="5">
        <v>20</v>
      </c>
    </row>
    <row r="54" spans="1:2">
      <c t="s" r="A54" s="4">
        <v>528</v>
      </c>
      <c t="n" r="B54" s="5">
        <v>-8</v>
      </c>
    </row>
    <row r="55" spans="1:2">
      <c t="s" r="A55" s="4">
        <v>529</v>
      </c>
      <c t="n" r="B55" s="5">
        <v>20</v>
      </c>
    </row>
    <row r="56" spans="1:2">
      <c t="s" r="A56" s="4">
        <v>530</v>
      </c>
      <c t="n" r="B56" s="7">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1</v>
      </c>
      <c t="s" r="B1" s="2">
        <v>23</v>
      </c>
      <c t="s" r="C1" s="2">
        <v>24</v>
      </c>
    </row>
    <row r="2" spans="1:3">
      <c t="s" r="A2" s="3">
        <v>532</v>
      </c>
    </row>
    <row r="3" spans="1:3">
      <c t="s" r="A3" s="4">
        <v>533</v>
      </c>
      <c t="n" r="B3" s="7">
        <v>1932</v>
      </c>
    </row>
    <row r="4" spans="1:3">
      <c t="s" r="A4" s="4">
        <v>534</v>
      </c>
      <c t="n" r="B4" s="5">
        <v>5885</v>
      </c>
    </row>
    <row r="5" spans="1:3">
      <c t="s" r="A5" s="4">
        <v>535</v>
      </c>
      <c t="n" r="B5" s="5">
        <v>559</v>
      </c>
    </row>
    <row r="6" spans="1:3">
      <c t="s" r="A6" s="4">
        <v>536</v>
      </c>
      <c t="n" r="B6" s="5">
        <v>338</v>
      </c>
    </row>
    <row r="7" spans="1:3">
      <c t="s" r="A7" s="4">
        <v>452</v>
      </c>
      <c t="n" r="B7" s="5">
        <v>8714</v>
      </c>
      <c t="n" r="C7" s="7">
        <v>8115</v>
      </c>
    </row>
    <row r="8" spans="1:3">
      <c t="s" r="A8" s="3">
        <v>455</v>
      </c>
    </row>
    <row r="9" spans="1:3">
      <c t="s" r="A9" s="4">
        <v>533</v>
      </c>
      <c t="n" r="B9" s="5">
        <v>1932</v>
      </c>
    </row>
    <row r="10" spans="1:3">
      <c t="s" r="A10" s="4">
        <v>534</v>
      </c>
      <c t="n" r="B10" s="5">
        <v>5886</v>
      </c>
    </row>
    <row r="11" spans="1:3">
      <c t="s" r="A11" s="4">
        <v>535</v>
      </c>
      <c t="n" r="B11" s="5">
        <v>552</v>
      </c>
    </row>
    <row r="12" spans="1:3">
      <c t="s" r="A12" s="4">
        <v>536</v>
      </c>
      <c t="n" r="B12" s="5">
        <v>336</v>
      </c>
    </row>
    <row r="13" spans="1:3">
      <c t="s" r="A13" s="4">
        <v>455</v>
      </c>
      <c t="n" r="B13" s="7">
        <v>8706</v>
      </c>
      <c t="n" r="C13" s="7">
        <v>81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9"/>
    <col customWidth="1" max="5" min="5" width="20"/>
    <col customWidth="1" max="6" min="6" width="16"/>
    <col customWidth="1" max="7" min="7" width="21"/>
  </cols>
  <sheetData>
    <row r="1" spans="1:7">
      <c t="s" r="A1" s="1">
        <v>537</v>
      </c>
      <c t="s" r="B1" s="2">
        <v>71</v>
      </c>
      <c t="s" r="D1" s="2">
        <v>72</v>
      </c>
      <c t="s" r="F1" s="2">
        <v>538</v>
      </c>
    </row>
    <row r="2" spans="1:7">
      <c t="s" r="B2" s="2">
        <v>359</v>
      </c>
      <c t="s" r="C2" s="2">
        <v>73</v>
      </c>
      <c t="s" r="D2" s="2">
        <v>539</v>
      </c>
      <c t="s" r="E2" s="2">
        <v>73</v>
      </c>
      <c t="s" r="F2" s="2">
        <v>540</v>
      </c>
      <c t="s" r="G2" s="2">
        <v>335</v>
      </c>
    </row>
    <row r="3" spans="1:7">
      <c t="s" r="A3" s="3">
        <v>466</v>
      </c>
    </row>
    <row r="4" spans="1:7">
      <c t="s" r="A4" s="4">
        <v>27</v>
      </c>
      <c t="n" r="B4" s="7">
        <v>1939</v>
      </c>
      <c t="n" r="D4" s="7">
        <v>1939</v>
      </c>
      <c t="n" r="G4" s="7">
        <v>1978</v>
      </c>
    </row>
    <row r="5" spans="1:7">
      <c t="s" r="A5" s="4">
        <v>461</v>
      </c>
    </row>
    <row r="6" spans="1:7">
      <c t="s" r="A6" s="3">
        <v>466</v>
      </c>
    </row>
    <row r="7" spans="1:7">
      <c t="s" r="A7" s="4">
        <v>541</v>
      </c>
      <c t="n" r="B7" s="7">
        <v>2657</v>
      </c>
      <c t="n" r="D7" s="7">
        <v>2657</v>
      </c>
      <c t="n" r="G7" s="5">
        <v>2564</v>
      </c>
    </row>
    <row r="8" spans="1:7">
      <c t="s" r="A8" s="4">
        <v>542</v>
      </c>
      <c t="s" r="D8" s="4">
        <v>543</v>
      </c>
    </row>
    <row r="9" spans="1:7">
      <c t="s" r="A9" s="4">
        <v>544</v>
      </c>
    </row>
    <row r="10" spans="1:7">
      <c t="s" r="A10" s="3">
        <v>466</v>
      </c>
    </row>
    <row r="11" spans="1:7">
      <c t="s" r="A11" s="4">
        <v>542</v>
      </c>
      <c t="s" r="D11" s="4">
        <v>545</v>
      </c>
    </row>
    <row r="12" spans="1:7">
      <c t="s" r="A12" s="4">
        <v>546</v>
      </c>
      <c t="s" r="B12" s="4">
        <v>547</v>
      </c>
      <c t="s" r="D12" s="4">
        <v>547</v>
      </c>
    </row>
    <row r="13" spans="1:7">
      <c t="s" r="A13" s="4">
        <v>460</v>
      </c>
    </row>
    <row r="14" spans="1:7">
      <c t="s" r="A14" s="3">
        <v>466</v>
      </c>
    </row>
    <row r="15" spans="1:7">
      <c t="s" r="A15" s="4">
        <v>541</v>
      </c>
      <c t="n" r="B15" s="7">
        <v>26</v>
      </c>
      <c t="n" r="D15" s="7">
        <v>26</v>
      </c>
      <c t="n" r="G15" s="7">
        <v>27</v>
      </c>
    </row>
    <row r="16" spans="1:7">
      <c t="s" r="A16" s="4">
        <v>542</v>
      </c>
      <c t="s" r="D16" s="4">
        <v>548</v>
      </c>
    </row>
    <row r="17" spans="1:7">
      <c t="s" r="A17" s="4">
        <v>549</v>
      </c>
      <c t="s" r="B17" s="4">
        <v>550</v>
      </c>
      <c t="s" r="C17" s="4">
        <v>550</v>
      </c>
      <c t="s" r="D17" s="4">
        <v>550</v>
      </c>
      <c t="s" r="E17" s="4">
        <v>550</v>
      </c>
    </row>
    <row r="18" spans="1:7">
      <c t="s" r="A18" s="4">
        <v>551</v>
      </c>
      <c t="n" r="D18" s="5">
        <v>1</v>
      </c>
    </row>
    <row r="19" spans="1:7">
      <c t="s" r="A19" s="4">
        <v>552</v>
      </c>
      <c t="n" r="B19" s="7">
        <v>7</v>
      </c>
      <c t="n" r="D19" s="7">
        <v>7</v>
      </c>
    </row>
    <row r="20" spans="1:7">
      <c t="s" r="A20" s="4">
        <v>553</v>
      </c>
      <c t="s" r="B20" s="4">
        <v>554</v>
      </c>
      <c t="s" r="D20" s="4">
        <v>554</v>
      </c>
    </row>
    <row r="21" spans="1:7">
      <c t="s" r="A21" s="4">
        <v>555</v>
      </c>
      <c t="s" r="D21" s="4">
        <v>556</v>
      </c>
    </row>
    <row r="22" spans="1:7">
      <c t="s" r="A22" s="4">
        <v>557</v>
      </c>
      <c t="s" r="D22" s="4">
        <v>558</v>
      </c>
    </row>
    <row r="23" spans="1:7">
      <c t="s" r="A23" s="4">
        <v>559</v>
      </c>
      <c t="s" r="D23" s="4">
        <v>560</v>
      </c>
    </row>
    <row r="24" spans="1:7">
      <c t="s" r="A24" s="4">
        <v>561</v>
      </c>
      <c t="s" r="B24" s="4">
        <v>560</v>
      </c>
      <c t="s" r="D24" s="4">
        <v>560</v>
      </c>
      <c t="s" r="G24" s="4">
        <v>560</v>
      </c>
    </row>
    <row r="25" spans="1:7">
      <c t="s" r="A25" s="4">
        <v>562</v>
      </c>
      <c t="s" r="D25" s="4">
        <v>563</v>
      </c>
    </row>
    <row r="26" spans="1:7">
      <c t="s" r="A26" s="4">
        <v>564</v>
      </c>
    </row>
    <row r="27" spans="1:7">
      <c t="s" r="A27" s="3">
        <v>466</v>
      </c>
    </row>
    <row r="28" spans="1:7">
      <c t="s" r="A28" s="4">
        <v>27</v>
      </c>
      <c t="n" r="B28" s="7">
        <v>7</v>
      </c>
      <c t="n" r="D28" s="7">
        <v>7</v>
      </c>
    </row>
    <row r="29" spans="1:7">
      <c t="s" r="A29" s="4">
        <v>565</v>
      </c>
    </row>
    <row r="30" spans="1:7">
      <c t="s" r="A30" s="3">
        <v>466</v>
      </c>
    </row>
    <row r="31" spans="1:7">
      <c t="s" r="A31" s="4">
        <v>549</v>
      </c>
      <c t="s" r="B31" s="4">
        <v>550</v>
      </c>
      <c t="s" r="C31" s="4">
        <v>550</v>
      </c>
      <c t="s" r="D31" s="4">
        <v>550</v>
      </c>
      <c t="s" r="E31" s="4">
        <v>550</v>
      </c>
    </row>
    <row r="32" spans="1:7">
      <c t="s" r="A32" s="4">
        <v>559</v>
      </c>
      <c t="s" r="F32" s="4">
        <v>566</v>
      </c>
    </row>
    <row r="33" spans="1:7">
      <c t="s" r="A33" s="4">
        <v>567</v>
      </c>
      <c t="s" r="B33" s="4">
        <v>568</v>
      </c>
      <c t="s" r="D33" s="4">
        <v>568</v>
      </c>
    </row>
    <row r="34" spans="1:7">
      <c t="s" r="A34" s="4">
        <v>562</v>
      </c>
      <c t="s" r="F34" s="4">
        <v>5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71</v>
      </c>
      <c t="s" r="D1" s="2">
        <v>72</v>
      </c>
    </row>
    <row r="2" spans="1:5">
      <c t="s" r="B2" s="2">
        <v>23</v>
      </c>
      <c t="s" r="C2" s="2">
        <v>73</v>
      </c>
      <c t="s" r="D2" s="2">
        <v>23</v>
      </c>
      <c t="s" r="E2" s="2">
        <v>73</v>
      </c>
    </row>
    <row r="3" spans="1:5">
      <c t="s" r="A3" s="3">
        <v>101</v>
      </c>
    </row>
    <row r="4" spans="1:5">
      <c t="s" r="A4" s="4">
        <v>92</v>
      </c>
      <c t="n" r="B4" s="7">
        <v>519</v>
      </c>
      <c t="n" r="C4" s="7">
        <v>622</v>
      </c>
      <c t="n" r="D4" s="7">
        <v>811</v>
      </c>
      <c t="n" r="E4" s="7">
        <v>1054</v>
      </c>
    </row>
    <row r="5" spans="1:5">
      <c t="s" r="A5" s="3">
        <v>102</v>
      </c>
    </row>
    <row r="6" spans="1:5">
      <c t="s" r="A6" s="4">
        <v>103</v>
      </c>
      <c t="n" r="B6" s="5">
        <v>18</v>
      </c>
      <c t="n" r="C6" s="5">
        <v>9</v>
      </c>
      <c t="n" r="D6" s="5">
        <v>-86</v>
      </c>
      <c t="n" r="E6" s="5">
        <v>4</v>
      </c>
    </row>
    <row r="7" spans="1:5">
      <c t="s" r="A7" s="3">
        <v>104</v>
      </c>
    </row>
    <row r="8" spans="1:5">
      <c t="s" r="A8" s="4">
        <v>105</v>
      </c>
      <c t="n" r="B8" s="5">
        <v>1</v>
      </c>
      <c t="n" r="C8" s="5">
        <v>59</v>
      </c>
      <c t="n" r="D8" s="5">
        <v>20</v>
      </c>
      <c t="n" r="E8" s="5">
        <v>83</v>
      </c>
    </row>
    <row r="9" spans="1:5">
      <c t="s" r="A9" s="4">
        <v>106</v>
      </c>
      <c t="n" r="B9" s="5">
        <v>-13</v>
      </c>
      <c t="n" r="C9" s="5">
        <v>-6</v>
      </c>
      <c t="n" r="D9" s="5">
        <v>-21</v>
      </c>
      <c t="n" r="E9" s="5">
        <v>-11</v>
      </c>
    </row>
    <row r="10" spans="1:5">
      <c t="s" r="A10" s="4">
        <v>107</v>
      </c>
      <c t="n" r="B10" s="5">
        <v>-12</v>
      </c>
      <c t="n" r="C10" s="5">
        <v>53</v>
      </c>
      <c t="n" r="D10" s="5">
        <v>-1</v>
      </c>
      <c t="n" r="E10" s="5">
        <v>72</v>
      </c>
    </row>
    <row r="11" spans="1:5">
      <c t="s" r="A11" s="3">
        <v>108</v>
      </c>
    </row>
    <row r="12" spans="1:5">
      <c t="s" r="A12" s="4">
        <v>109</v>
      </c>
      <c t="n" r="B12" s="5">
        <v>-5</v>
      </c>
      <c t="n" r="C12" s="5">
        <v>2</v>
      </c>
      <c t="n" r="D12" s="5">
        <v>9</v>
      </c>
      <c t="n" r="E12" s="5">
        <v>1</v>
      </c>
    </row>
    <row r="13" spans="1:5">
      <c t="s" r="A13" s="4">
        <v>110</v>
      </c>
      <c t="n" r="B13" s="5">
        <v>0</v>
      </c>
      <c t="n" r="C13" s="5">
        <v>-1</v>
      </c>
      <c t="n" r="D13" s="5">
        <v>-11</v>
      </c>
      <c t="n" r="E13" s="5">
        <v>-3</v>
      </c>
    </row>
    <row r="14" spans="1:5">
      <c t="s" r="A14" s="4">
        <v>111</v>
      </c>
      <c t="n" r="B14" s="5">
        <v>-5</v>
      </c>
      <c t="n" r="C14" s="5">
        <v>1</v>
      </c>
      <c t="n" r="D14" s="5">
        <v>-2</v>
      </c>
      <c t="n" r="E14" s="5">
        <v>-2</v>
      </c>
    </row>
    <row r="15" spans="1:5">
      <c t="s" r="A15" s="3">
        <v>112</v>
      </c>
    </row>
    <row r="16" spans="1:5">
      <c t="s" r="A16" s="4">
        <v>113</v>
      </c>
      <c t="n" r="B16" s="5">
        <v>1</v>
      </c>
      <c t="n" r="C16" s="5">
        <v>63</v>
      </c>
      <c t="n" r="D16" s="5">
        <v>-89</v>
      </c>
      <c t="n" r="E16" s="5">
        <v>74</v>
      </c>
    </row>
    <row r="17" spans="1:5">
      <c t="s" r="A17" s="4">
        <v>114</v>
      </c>
      <c t="n" r="B17" s="5">
        <v>520</v>
      </c>
      <c t="n" r="C17" s="5">
        <v>685</v>
      </c>
      <c t="n" r="D17" s="5">
        <v>722</v>
      </c>
      <c t="n" r="E17" s="5">
        <v>1128</v>
      </c>
    </row>
    <row r="18" spans="1:5">
      <c t="s" r="A18" s="4">
        <v>93</v>
      </c>
      <c t="n" r="B18" s="5">
        <v>-32</v>
      </c>
      <c t="n" r="C18" s="5">
        <v>-33</v>
      </c>
      <c t="n" r="D18" s="5">
        <v>-72</v>
      </c>
      <c t="n" r="E18" s="5">
        <v>-74</v>
      </c>
    </row>
    <row r="19" spans="1:5">
      <c t="s" r="A19" s="4">
        <v>115</v>
      </c>
      <c t="n" r="B19" s="5">
        <v>-2</v>
      </c>
      <c t="n" r="C19" s="5">
        <v>0</v>
      </c>
      <c t="n" r="D19" s="5">
        <v>-3</v>
      </c>
      <c t="n" r="E19" s="5">
        <v>-1</v>
      </c>
    </row>
    <row r="20" spans="1:5">
      <c t="s" r="A20" s="4">
        <v>116</v>
      </c>
      <c t="n" r="B20" s="7">
        <v>486</v>
      </c>
      <c t="n" r="C20" s="7">
        <v>652</v>
      </c>
      <c t="n" r="D20" s="7">
        <v>647</v>
      </c>
      <c t="n" r="E20" s="7">
        <v>10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70</v>
      </c>
      <c t="s" r="B1" s="2">
        <v>23</v>
      </c>
      <c t="s" r="C1" s="2">
        <v>24</v>
      </c>
    </row>
    <row r="2" spans="1:3">
      <c t="s" r="A2" s="3">
        <v>213</v>
      </c>
    </row>
    <row r="3" spans="1:3">
      <c t="s" r="A3" s="4">
        <v>571</v>
      </c>
      <c t="n" r="B3" s="7">
        <v>551</v>
      </c>
      <c t="n" r="C3" s="7">
        <v>627</v>
      </c>
    </row>
    <row r="4" spans="1:3">
      <c t="s" r="A4" s="4">
        <v>572</v>
      </c>
      <c t="n" r="B4" s="5">
        <v>673</v>
      </c>
      <c t="n" r="C4" s="5">
        <v>649</v>
      </c>
    </row>
    <row r="5" spans="1:3">
      <c t="s" r="A5" s="4">
        <v>573</v>
      </c>
      <c t="n" r="B5" s="7">
        <v>1224</v>
      </c>
      <c t="n" r="C5" s="7">
        <v>12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23</v>
      </c>
      <c t="s" r="C1" s="2">
        <v>24</v>
      </c>
    </row>
    <row r="2" spans="1:3">
      <c t="s" r="A2" s="3">
        <v>216</v>
      </c>
    </row>
    <row r="3" spans="1:3">
      <c t="s" r="A3" s="4">
        <v>533</v>
      </c>
      <c t="n" r="B3" s="7">
        <v>74</v>
      </c>
    </row>
    <row r="4" spans="1:3">
      <c t="s" r="A4" s="4">
        <v>575</v>
      </c>
      <c t="n" r="B4" s="5">
        <v>51</v>
      </c>
    </row>
    <row r="5" spans="1:3">
      <c t="s" r="A5" s="4">
        <v>576</v>
      </c>
      <c t="n" r="B5" s="5">
        <v>38</v>
      </c>
    </row>
    <row r="6" spans="1:3">
      <c t="s" r="A6" s="4">
        <v>577</v>
      </c>
      <c t="n" r="B6" s="5">
        <v>1</v>
      </c>
    </row>
    <row r="7" spans="1:3">
      <c t="s" r="A7" s="4">
        <v>1</v>
      </c>
      <c t="n" r="B7" s="5">
        <v>164</v>
      </c>
      <c t="n" r="C7" s="7">
        <v>233</v>
      </c>
    </row>
    <row r="8" spans="1:3">
      <c t="s" r="A8" s="4">
        <v>578</v>
      </c>
      <c t="n" r="B8" s="5">
        <v>5</v>
      </c>
    </row>
    <row r="9" spans="1:3">
      <c t="s" r="A9" s="4">
        <v>579</v>
      </c>
      <c t="n" r="B9" s="5">
        <v>159</v>
      </c>
    </row>
    <row r="10" spans="1:3">
      <c t="s" r="A10" s="4">
        <v>580</v>
      </c>
      <c t="n" r="B10" s="5">
        <v>70</v>
      </c>
    </row>
    <row r="11" spans="1:3">
      <c t="s" r="A11" s="4">
        <v>581</v>
      </c>
      <c t="n" r="B11" s="7">
        <v>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0"/>
    <col customWidth="1" max="5" min="5" width="20"/>
    <col customWidth="1" max="6" min="6" width="20"/>
    <col customWidth="1" max="7" min="7" width="14"/>
  </cols>
  <sheetData>
    <row r="1" spans="1:7">
      <c t="s" r="A1" s="1">
        <v>582</v>
      </c>
      <c t="s" r="B1" s="2">
        <v>583</v>
      </c>
      <c t="s" r="C1" s="2">
        <v>71</v>
      </c>
      <c t="s" r="E1" s="2">
        <v>72</v>
      </c>
    </row>
    <row r="2" spans="1:7">
      <c t="s" r="B2" s="2">
        <v>390</v>
      </c>
      <c t="s" r="C2" s="2">
        <v>23</v>
      </c>
      <c t="s" r="D2" s="2">
        <v>73</v>
      </c>
      <c t="s" r="E2" s="2">
        <v>23</v>
      </c>
      <c t="s" r="F2" s="2">
        <v>73</v>
      </c>
      <c t="s" r="G2" s="2">
        <v>24</v>
      </c>
    </row>
    <row r="3" spans="1:7">
      <c t="s" r="A3" s="3">
        <v>584</v>
      </c>
    </row>
    <row r="4" spans="1:7">
      <c t="s" r="A4" s="4">
        <v>585</v>
      </c>
      <c t="s" r="C4" s="4">
        <v>550</v>
      </c>
      <c t="s" r="D4" s="4">
        <v>550</v>
      </c>
      <c t="s" r="E4" s="4">
        <v>550</v>
      </c>
      <c t="s" r="F4" s="4">
        <v>550</v>
      </c>
    </row>
    <row r="5" spans="1:7">
      <c t="s" r="A5" s="4">
        <v>586</v>
      </c>
      <c t="n" r="C5" s="7">
        <v>164</v>
      </c>
      <c t="n" r="E5" s="7">
        <v>164</v>
      </c>
      <c t="n" r="G5" s="7">
        <v>233</v>
      </c>
    </row>
    <row r="6" spans="1:7">
      <c t="s" r="A6" s="4">
        <v>587</v>
      </c>
    </row>
    <row r="7" spans="1:7">
      <c t="s" r="A7" s="3">
        <v>584</v>
      </c>
    </row>
    <row r="8" spans="1:7">
      <c t="s" r="A8" s="4">
        <v>588</v>
      </c>
      <c t="n" r="B8" s="7">
        <v>6</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3</v>
      </c>
      <c t="s" r="C1" s="2">
        <v>24</v>
      </c>
    </row>
    <row r="2" spans="1:3">
      <c t="s" r="A2" s="3">
        <v>590</v>
      </c>
    </row>
    <row r="3" spans="1:3">
      <c t="s" r="A3" s="4">
        <v>591</v>
      </c>
      <c t="n" r="B3" s="7">
        <v>9994</v>
      </c>
      <c t="n" r="C3" s="7">
        <v>9543</v>
      </c>
    </row>
    <row r="4" spans="1:3">
      <c t="s" r="A4" s="4">
        <v>592</v>
      </c>
      <c t="n" r="B4" s="5">
        <v>-6206</v>
      </c>
      <c t="n" r="C4" s="5">
        <v>-5777</v>
      </c>
    </row>
    <row r="5" spans="1:3">
      <c t="s" r="A5" s="4">
        <v>34</v>
      </c>
      <c t="n" r="B5" s="5">
        <v>3788</v>
      </c>
      <c t="n" r="C5" s="5">
        <v>3766</v>
      </c>
    </row>
    <row r="6" spans="1:3">
      <c t="s" r="A6" s="4">
        <v>593</v>
      </c>
    </row>
    <row r="7" spans="1:3">
      <c t="s" r="A7" s="3">
        <v>590</v>
      </c>
    </row>
    <row r="8" spans="1:3">
      <c t="s" r="A8" s="4">
        <v>591</v>
      </c>
      <c t="n" r="B8" s="5">
        <v>268</v>
      </c>
      <c t="n" r="C8" s="5">
        <v>255</v>
      </c>
    </row>
    <row r="9" spans="1:3">
      <c t="s" r="A9" s="4">
        <v>594</v>
      </c>
    </row>
    <row r="10" spans="1:3">
      <c t="s" r="A10" s="3">
        <v>590</v>
      </c>
    </row>
    <row r="11" spans="1:3">
      <c t="s" r="A11" s="4">
        <v>591</v>
      </c>
      <c t="n" r="B11" s="5">
        <v>7122</v>
      </c>
      <c t="n" r="C11" s="5">
        <v>6684</v>
      </c>
    </row>
    <row r="12" spans="1:3">
      <c t="s" r="A12" s="4">
        <v>595</v>
      </c>
    </row>
    <row r="13" spans="1:3">
      <c t="s" r="A13" s="3">
        <v>590</v>
      </c>
    </row>
    <row r="14" spans="1:3">
      <c t="s" r="A14" s="4">
        <v>591</v>
      </c>
      <c t="n" r="B14" s="5">
        <v>2348</v>
      </c>
      <c t="n" r="C14" s="5">
        <v>2308</v>
      </c>
    </row>
    <row r="15" spans="1:3">
      <c t="s" r="A15" s="4">
        <v>596</v>
      </c>
    </row>
    <row r="16" spans="1:3">
      <c t="s" r="A16" s="3">
        <v>590</v>
      </c>
    </row>
    <row r="17" spans="1:3">
      <c t="s" r="A17" s="4">
        <v>591</v>
      </c>
      <c t="n" r="B17" s="5">
        <v>173</v>
      </c>
      <c t="n" r="C17" s="5">
        <v>162</v>
      </c>
    </row>
    <row r="18" spans="1:3">
      <c t="s" r="A18" s="4">
        <v>597</v>
      </c>
    </row>
    <row r="19" spans="1:3">
      <c t="s" r="A19" s="3">
        <v>590</v>
      </c>
    </row>
    <row r="20" spans="1:3">
      <c t="s" r="A20" s="4">
        <v>591</v>
      </c>
      <c t="n" r="B20" s="5">
        <v>83</v>
      </c>
      <c t="n" r="C20" s="7">
        <v>134</v>
      </c>
    </row>
    <row r="21" spans="1:3">
      <c t="s" r="A21" s="4">
        <v>598</v>
      </c>
    </row>
    <row r="22" spans="1:3">
      <c t="s" r="A22" s="3">
        <v>590</v>
      </c>
    </row>
    <row r="23" spans="1:3">
      <c t="s" r="A23" s="4">
        <v>597</v>
      </c>
      <c t="n" r="B23" s="7">
        <v>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99</v>
      </c>
      <c t="s" r="B1" s="2">
        <v>23</v>
      </c>
      <c t="s" r="C1" s="2">
        <v>600</v>
      </c>
      <c t="s" r="D1" s="2">
        <v>24</v>
      </c>
      <c t="s" r="E1" s="2">
        <v>73</v>
      </c>
      <c t="s" r="F1" s="2">
        <v>601</v>
      </c>
      <c t="s" r="G1" s="2">
        <v>393</v>
      </c>
    </row>
    <row r="2" spans="1:7">
      <c t="s" r="A2" s="3">
        <v>222</v>
      </c>
    </row>
    <row r="3" spans="1:7">
      <c t="s" r="A3" s="4">
        <v>602</v>
      </c>
      <c t="n" r="B3" s="7">
        <v>1043</v>
      </c>
      <c t="n" r="D3" s="7">
        <v>1251</v>
      </c>
    </row>
    <row r="4" spans="1:7">
      <c t="s" r="A4" s="4">
        <v>603</v>
      </c>
      <c t="n" r="B4" s="5">
        <v>189</v>
      </c>
      <c t="n" r="C4" s="7">
        <v>188</v>
      </c>
      <c t="n" r="D4" s="5">
        <v>207</v>
      </c>
      <c t="n" r="E4" s="7">
        <v>254</v>
      </c>
      <c t="n" r="F4" s="7">
        <v>273</v>
      </c>
      <c t="n" r="G4" s="7">
        <v>286</v>
      </c>
    </row>
    <row r="5" spans="1:7">
      <c t="s" r="A5" s="4">
        <v>604</v>
      </c>
      <c t="n" r="B5" s="5">
        <v>233</v>
      </c>
      <c t="n" r="D5" s="5">
        <v>237</v>
      </c>
    </row>
    <row r="6" spans="1:7">
      <c t="s" r="A6" s="4">
        <v>605</v>
      </c>
      <c t="n" r="B6" s="5">
        <v>198</v>
      </c>
      <c t="n" r="D6" s="5">
        <v>235</v>
      </c>
    </row>
    <row r="7" spans="1:7">
      <c t="s" r="A7" s="4">
        <v>606</v>
      </c>
      <c t="n" r="B7" s="5">
        <v>156</v>
      </c>
      <c t="n" r="D7" s="5">
        <v>123</v>
      </c>
    </row>
    <row r="8" spans="1:7">
      <c t="s" r="A8" s="4">
        <v>607</v>
      </c>
      <c t="n" r="B8" s="5">
        <v>48</v>
      </c>
      <c t="n" r="D8" s="5">
        <v>75</v>
      </c>
    </row>
    <row r="9" spans="1:7">
      <c t="s" r="A9" s="4">
        <v>357</v>
      </c>
      <c t="n" r="B9" s="5">
        <v>956</v>
      </c>
      <c t="n" r="D9" s="5">
        <v>1013</v>
      </c>
    </row>
    <row r="10" spans="1:7">
      <c t="s" r="A10" s="4">
        <v>608</v>
      </c>
      <c t="n" r="B10" s="7">
        <v>2823</v>
      </c>
      <c t="n" r="D10" s="7">
        <v>31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9</v>
      </c>
      <c t="s" r="B1" s="2">
        <v>71</v>
      </c>
      <c t="s" r="D1" s="2">
        <v>72</v>
      </c>
    </row>
    <row r="2" spans="1:5">
      <c t="s" r="B2" s="2">
        <v>23</v>
      </c>
      <c t="s" r="C2" s="2">
        <v>73</v>
      </c>
      <c t="s" r="D2" s="2">
        <v>23</v>
      </c>
      <c t="s" r="E2" s="2">
        <v>73</v>
      </c>
    </row>
    <row r="3" spans="1:5">
      <c t="s" r="A3" s="3">
        <v>610</v>
      </c>
    </row>
    <row r="4" spans="1:5">
      <c t="s" r="A4" s="4">
        <v>361</v>
      </c>
      <c t="n" r="B4" s="7">
        <v>188</v>
      </c>
      <c t="n" r="C4" s="7">
        <v>273</v>
      </c>
      <c t="n" r="D4" s="7">
        <v>207</v>
      </c>
      <c t="n" r="E4" s="7">
        <v>286</v>
      </c>
    </row>
    <row r="5" spans="1:5">
      <c t="s" r="A5" s="4">
        <v>611</v>
      </c>
      <c t="n" r="B5" s="5">
        <v>44</v>
      </c>
      <c t="n" r="C5" s="5">
        <v>32</v>
      </c>
      <c t="n" r="D5" s="5">
        <v>77</v>
      </c>
      <c t="n" r="E5" s="5">
        <v>75</v>
      </c>
    </row>
    <row r="6" spans="1:5">
      <c t="s" r="A6" s="4">
        <v>612</v>
      </c>
      <c t="n" r="B6" s="5">
        <v>-43</v>
      </c>
      <c t="n" r="C6" s="5">
        <v>-51</v>
      </c>
      <c t="n" r="D6" s="5">
        <v>-95</v>
      </c>
      <c t="n" r="E6" s="5">
        <v>-107</v>
      </c>
    </row>
    <row r="7" spans="1:5">
      <c t="s" r="A7" s="4">
        <v>364</v>
      </c>
      <c t="n" r="B7" s="7">
        <v>189</v>
      </c>
      <c t="n" r="C7" s="7">
        <v>254</v>
      </c>
      <c t="n" r="D7" s="7">
        <v>189</v>
      </c>
      <c t="n" r="E7" s="7">
        <v>2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613</v>
      </c>
      <c t="s" r="B1" s="2">
        <v>71</v>
      </c>
      <c t="s" r="D1" s="2">
        <v>72</v>
      </c>
    </row>
    <row r="2" spans="1:5">
      <c t="s" r="B2" s="2">
        <v>23</v>
      </c>
      <c t="s" r="C2" s="2">
        <v>73</v>
      </c>
      <c t="s" r="D2" s="2">
        <v>23</v>
      </c>
      <c t="s" r="E2" s="2">
        <v>73</v>
      </c>
    </row>
    <row r="3" spans="1:5">
      <c t="s" r="A3" s="3">
        <v>225</v>
      </c>
    </row>
    <row r="4" spans="1:5">
      <c t="s" r="A4" s="4">
        <v>614</v>
      </c>
      <c t="s" r="B4" s="4">
        <v>615</v>
      </c>
      <c t="s" r="C4" s="4">
        <v>616</v>
      </c>
      <c t="s" r="D4" s="4">
        <v>617</v>
      </c>
      <c t="s" r="E4" s="4">
        <v>6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9</v>
      </c>
      <c t="s" r="B1" s="2">
        <v>71</v>
      </c>
      <c t="s" r="D1" s="2">
        <v>72</v>
      </c>
    </row>
    <row r="2" spans="1:5">
      <c t="s" r="B2" s="2">
        <v>23</v>
      </c>
      <c t="s" r="C2" s="2">
        <v>73</v>
      </c>
      <c t="s" r="D2" s="2">
        <v>23</v>
      </c>
      <c t="s" r="E2" s="2">
        <v>73</v>
      </c>
    </row>
    <row r="3" spans="1:5">
      <c t="s" r="A3" s="3">
        <v>620</v>
      </c>
    </row>
    <row r="4" spans="1:5">
      <c t="s" r="A4" s="4">
        <v>94</v>
      </c>
      <c t="n" r="B4" s="7">
        <v>487</v>
      </c>
      <c t="n" r="C4" s="7">
        <v>589</v>
      </c>
      <c t="n" r="D4" s="7">
        <v>739</v>
      </c>
      <c t="n" r="E4" s="7">
        <v>980</v>
      </c>
    </row>
    <row r="5" spans="1:5">
      <c t="s" r="A5" s="4">
        <v>621</v>
      </c>
      <c t="n" r="B5" s="5">
        <v>-1</v>
      </c>
      <c t="n" r="C5" s="5">
        <v>-1</v>
      </c>
      <c t="n" r="D5" s="5">
        <v>-2</v>
      </c>
      <c t="n" r="E5" s="5">
        <v>-3</v>
      </c>
    </row>
    <row r="6" spans="1:5">
      <c t="s" r="A6" s="4">
        <v>622</v>
      </c>
      <c t="n" r="B6" s="7">
        <v>486</v>
      </c>
      <c t="n" r="C6" s="7">
        <v>588</v>
      </c>
      <c t="n" r="D6" s="7">
        <v>737</v>
      </c>
      <c t="n" r="E6" s="7">
        <v>977</v>
      </c>
    </row>
    <row r="7" spans="1:5">
      <c t="s" r="A7" s="3">
        <v>623</v>
      </c>
    </row>
    <row r="8" spans="1:5">
      <c t="s" r="A8" s="4">
        <v>97</v>
      </c>
      <c t="n" r="B8" s="5">
        <v>1927</v>
      </c>
      <c t="n" r="C8" s="5">
        <v>2037</v>
      </c>
      <c t="n" r="D8" s="5">
        <v>1950</v>
      </c>
      <c t="n" r="E8" s="5">
        <v>2033</v>
      </c>
    </row>
    <row r="9" spans="1:5">
      <c t="s" r="A9" s="4">
        <v>624</v>
      </c>
      <c t="n" r="B9" s="5">
        <v>20</v>
      </c>
      <c t="n" r="C9" s="5">
        <v>27</v>
      </c>
      <c t="n" r="D9" s="5">
        <v>21</v>
      </c>
      <c t="n" r="E9" s="5">
        <v>27</v>
      </c>
    </row>
    <row r="10" spans="1:5">
      <c t="s" r="A10" s="4">
        <v>625</v>
      </c>
      <c t="n" r="B10" s="5">
        <v>0</v>
      </c>
      <c t="n" r="C10" s="5">
        <v>0</v>
      </c>
      <c t="n" r="D10" s="5">
        <v>0</v>
      </c>
      <c t="n" r="E10" s="5">
        <v>10</v>
      </c>
    </row>
    <row r="11" spans="1:5">
      <c t="s" r="A11" s="4">
        <v>98</v>
      </c>
      <c t="n" r="B11" s="5">
        <v>1947</v>
      </c>
      <c t="n" r="C11" s="5">
        <v>2064</v>
      </c>
      <c t="n" r="D11" s="5">
        <v>1971</v>
      </c>
      <c t="n" r="E11" s="5">
        <v>20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s>
  <sheetData>
    <row r="1" spans="1:9">
      <c t="s" r="A1" s="1">
        <v>626</v>
      </c>
      <c t="s" r="B1" s="2">
        <v>627</v>
      </c>
      <c t="s" r="C1" s="2">
        <v>628</v>
      </c>
      <c t="s" r="D1" s="2">
        <v>392</v>
      </c>
      <c t="s" r="E1" s="2">
        <v>629</v>
      </c>
      <c t="s" r="F1" s="2">
        <v>630</v>
      </c>
      <c t="s" r="G1" s="2">
        <v>631</v>
      </c>
      <c t="s" r="H1" s="2">
        <v>632</v>
      </c>
      <c t="s" r="I1" s="2">
        <v>633</v>
      </c>
    </row>
    <row r="2" spans="1:9">
      <c t="s" r="A2" s="4">
        <v>634</v>
      </c>
      <c t="s" r="C2" s="4">
        <v>635</v>
      </c>
      <c t="s" r="D2" s="4">
        <v>636</v>
      </c>
      <c t="s" r="E2" s="4">
        <v>637</v>
      </c>
      <c t="s" r="F2" s="4">
        <v>638</v>
      </c>
      <c t="s" r="G2" s="4">
        <v>639</v>
      </c>
      <c t="s" r="H2" s="4">
        <v>640</v>
      </c>
    </row>
    <row r="3" spans="1:9">
      <c t="s" r="A3" s="4">
        <v>641</v>
      </c>
      <c t="n" r="C3" s="10">
        <v>0.115</v>
      </c>
      <c t="n" r="D3" s="10">
        <v>0.115</v>
      </c>
      <c t="n" r="E3" s="10">
        <v>0.115</v>
      </c>
      <c t="n" r="F3" s="10">
        <v>0.115</v>
      </c>
      <c t="n" r="G3" s="10">
        <v>0.115</v>
      </c>
      <c t="n" r="H3" s="8">
        <v>0.1</v>
      </c>
      <c t="n" r="I3" s="8">
        <v>0.1</v>
      </c>
    </row>
    <row r="4" spans="1:9">
      <c t="s" r="A4" s="4">
        <v>642</v>
      </c>
      <c t="s" r="C4" s="4">
        <v>643</v>
      </c>
      <c t="s" r="D4" s="4">
        <v>644</v>
      </c>
      <c t="s" r="E4" s="4">
        <v>645</v>
      </c>
      <c t="s" r="F4" s="4">
        <v>646</v>
      </c>
      <c t="s" r="G4" s="4">
        <v>647</v>
      </c>
      <c t="s" r="H4" s="4">
        <v>648</v>
      </c>
    </row>
    <row r="5" spans="1:9">
      <c t="s" r="A5" s="4">
        <v>649</v>
      </c>
      <c t="n" r="C5" s="7">
        <v>226</v>
      </c>
      <c t="n" r="D5" s="7">
        <v>229</v>
      </c>
      <c t="n" r="E5" s="7">
        <v>234</v>
      </c>
      <c t="n" r="F5" s="7">
        <v>239</v>
      </c>
      <c t="n" r="G5" s="7">
        <v>237</v>
      </c>
      <c t="n" r="H5" s="7">
        <v>209</v>
      </c>
    </row>
    <row r="6" spans="1:9">
      <c t="s" r="A6" s="4">
        <v>650</v>
      </c>
      <c t="s" r="C6" s="4">
        <v>651</v>
      </c>
      <c t="s" r="D6" s="4">
        <v>652</v>
      </c>
      <c t="s" r="E6" s="4">
        <v>653</v>
      </c>
      <c t="s" r="F6" s="4">
        <v>654</v>
      </c>
      <c t="s" r="G6" s="4">
        <v>655</v>
      </c>
      <c t="s" r="H6" s="4">
        <v>656</v>
      </c>
    </row>
    <row r="7" spans="1:9">
      <c t="s" r="A7" s="4">
        <v>587</v>
      </c>
    </row>
    <row r="8" spans="1:9">
      <c t="s" r="A8" s="4">
        <v>634</v>
      </c>
      <c t="s" r="B8" s="4">
        <v>657</v>
      </c>
    </row>
    <row r="9" spans="1:9">
      <c t="s" r="A9" s="4">
        <v>641</v>
      </c>
      <c t="n" r="B9" s="10">
        <v>0.115</v>
      </c>
    </row>
    <row r="10" spans="1:9">
      <c t="s" r="A10" s="4">
        <v>642</v>
      </c>
      <c t="s" r="B10" s="4">
        <v>658</v>
      </c>
    </row>
    <row r="11" spans="1:9">
      <c t="s" r="A11" s="4">
        <v>649</v>
      </c>
      <c t="n" r="B11" s="7">
        <v>0</v>
      </c>
    </row>
    <row r="12" spans="1:9">
      <c t="s" r="A12" s="4">
        <v>650</v>
      </c>
      <c t="s" r="B12" s="4">
        <v>6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660</v>
      </c>
      <c t="s" r="B1" s="2">
        <v>71</v>
      </c>
      <c t="s" r="D1" s="2">
        <v>72</v>
      </c>
      <c t="s" r="F1" s="2">
        <v>538</v>
      </c>
    </row>
    <row r="2" spans="1:7">
      <c t="s" r="B2" s="2">
        <v>23</v>
      </c>
      <c t="s" r="C2" s="2">
        <v>73</v>
      </c>
      <c t="s" r="D2" s="2">
        <v>23</v>
      </c>
      <c t="s" r="E2" s="2">
        <v>73</v>
      </c>
      <c t="s" r="F2" s="2">
        <v>24</v>
      </c>
      <c t="s" r="G2" s="2">
        <v>393</v>
      </c>
    </row>
    <row r="3" spans="1:7">
      <c t="s" r="A3" s="3">
        <v>661</v>
      </c>
    </row>
    <row r="4" spans="1:7">
      <c t="s" r="A4" s="4">
        <v>662</v>
      </c>
      <c t="n" r="D4" s="7">
        <v>-366</v>
      </c>
      <c t="n" r="E4" s="7">
        <v>-239</v>
      </c>
      <c t="n" r="F4" s="7">
        <v>-239</v>
      </c>
    </row>
    <row r="5" spans="1:7">
      <c t="s" r="A5" s="4">
        <v>663</v>
      </c>
      <c t="n" r="D5" s="5">
        <v>-60</v>
      </c>
      <c t="n" r="E5" s="5">
        <v>87</v>
      </c>
    </row>
    <row r="6" spans="1:7">
      <c t="s" r="A6" s="4">
        <v>664</v>
      </c>
      <c t="n" r="D6" s="5">
        <v>-32</v>
      </c>
      <c t="n" r="E6" s="5">
        <v>-13</v>
      </c>
    </row>
    <row r="7" spans="1:7">
      <c t="s" r="A7" s="4">
        <v>665</v>
      </c>
      <c t="n" r="D7" s="5">
        <v>-92</v>
      </c>
      <c t="n" r="E7" s="5">
        <v>74</v>
      </c>
    </row>
    <row r="8" spans="1:7">
      <c t="s" r="A8" s="4">
        <v>666</v>
      </c>
      <c t="n" r="B8" s="7">
        <v>-458</v>
      </c>
      <c t="n" r="C8" s="7">
        <v>-165</v>
      </c>
      <c t="n" r="D8" s="5">
        <v>-458</v>
      </c>
      <c t="n" r="E8" s="5">
        <v>-165</v>
      </c>
      <c t="n" r="F8" s="5">
        <v>-366</v>
      </c>
      <c t="n" r="G8" s="7">
        <v>-239</v>
      </c>
    </row>
    <row r="9" spans="1:7">
      <c t="s" r="A9" s="4">
        <v>667</v>
      </c>
      <c t="n" r="B9" s="5">
        <v>170</v>
      </c>
      <c t="n" r="C9" s="5">
        <v>187</v>
      </c>
      <c t="n" r="D9" s="5">
        <v>252</v>
      </c>
      <c t="n" r="E9" s="5">
        <v>326</v>
      </c>
    </row>
    <row r="10" spans="1:7">
      <c t="s" r="A10" s="4">
        <v>668</v>
      </c>
    </row>
    <row r="11" spans="1:7">
      <c t="s" r="A11" s="3">
        <v>661</v>
      </c>
    </row>
    <row r="12" spans="1:7">
      <c t="s" r="A12" s="4">
        <v>662</v>
      </c>
      <c t="n" r="D12" s="5">
        <v>-188</v>
      </c>
      <c t="n" r="E12" s="5">
        <v>-53</v>
      </c>
      <c t="n" r="F12" s="5">
        <v>-53</v>
      </c>
    </row>
    <row r="13" spans="1:7">
      <c t="s" r="A13" s="4">
        <v>663</v>
      </c>
      <c t="n" r="D13" s="5">
        <v>-86</v>
      </c>
      <c t="n" r="E13" s="5">
        <v>4</v>
      </c>
    </row>
    <row r="14" spans="1:7">
      <c t="s" r="A14" s="4">
        <v>664</v>
      </c>
      <c t="n" r="D14" s="5">
        <v>0</v>
      </c>
      <c t="n" r="E14" s="5">
        <v>0</v>
      </c>
    </row>
    <row r="15" spans="1:7">
      <c t="s" r="A15" s="4">
        <v>665</v>
      </c>
      <c t="n" r="D15" s="5">
        <v>-86</v>
      </c>
      <c t="n" r="E15" s="5">
        <v>4</v>
      </c>
    </row>
    <row r="16" spans="1:7">
      <c t="s" r="A16" s="4">
        <v>666</v>
      </c>
      <c t="n" r="B16" s="5">
        <v>-274</v>
      </c>
      <c t="n" r="C16" s="5">
        <v>-49</v>
      </c>
      <c t="n" r="D16" s="5">
        <v>-274</v>
      </c>
      <c t="n" r="E16" s="5">
        <v>-49</v>
      </c>
      <c t="n" r="F16" s="5">
        <v>-188</v>
      </c>
      <c t="n" r="G16" s="5">
        <v>-53</v>
      </c>
    </row>
    <row r="17" spans="1:7">
      <c t="s" r="A17" s="4">
        <v>669</v>
      </c>
    </row>
    <row r="18" spans="1:7">
      <c t="s" r="A18" s="3">
        <v>661</v>
      </c>
    </row>
    <row r="19" spans="1:7">
      <c t="s" r="A19" s="4">
        <v>662</v>
      </c>
      <c t="n" r="D19" s="5">
        <v>49</v>
      </c>
      <c t="n" r="E19" s="5">
        <v>31</v>
      </c>
      <c t="n" r="F19" s="5">
        <v>31</v>
      </c>
    </row>
    <row r="20" spans="1:7">
      <c t="s" r="A20" s="4">
        <v>663</v>
      </c>
      <c t="n" r="D20" s="5">
        <v>20</v>
      </c>
      <c t="n" r="E20" s="5">
        <v>83</v>
      </c>
    </row>
    <row r="21" spans="1:7">
      <c t="s" r="A21" s="4">
        <v>664</v>
      </c>
      <c t="n" r="D21" s="5">
        <v>-21</v>
      </c>
      <c t="n" r="E21" s="5">
        <v>-11</v>
      </c>
    </row>
    <row r="22" spans="1:7">
      <c t="s" r="A22" s="4">
        <v>665</v>
      </c>
      <c t="n" r="D22" s="5">
        <v>-1</v>
      </c>
      <c t="n" r="E22" s="5">
        <v>72</v>
      </c>
    </row>
    <row r="23" spans="1:7">
      <c t="s" r="A23" s="4">
        <v>666</v>
      </c>
      <c t="n" r="B23" s="5">
        <v>48</v>
      </c>
      <c t="n" r="C23" s="5">
        <v>103</v>
      </c>
      <c t="n" r="D23" s="5">
        <v>48</v>
      </c>
      <c t="n" r="E23" s="5">
        <v>103</v>
      </c>
      <c t="n" r="F23" s="5">
        <v>49</v>
      </c>
      <c t="n" r="G23" s="5">
        <v>31</v>
      </c>
    </row>
    <row r="24" spans="1:7">
      <c t="s" r="A24" s="4">
        <v>667</v>
      </c>
      <c t="n" r="D24" s="5">
        <v>31</v>
      </c>
      <c t="n" r="E24" s="5">
        <v>61</v>
      </c>
      <c t="n" r="F24" s="5">
        <v>31</v>
      </c>
      <c t="n" r="G24" s="5">
        <v>18</v>
      </c>
    </row>
    <row r="25" spans="1:7">
      <c t="s" r="A25" s="4">
        <v>670</v>
      </c>
    </row>
    <row r="26" spans="1:7">
      <c t="s" r="A26" s="3">
        <v>661</v>
      </c>
    </row>
    <row r="27" spans="1:7">
      <c t="s" r="A27" s="4">
        <v>662</v>
      </c>
      <c t="n" r="D27" s="5">
        <v>-100</v>
      </c>
      <c t="n" r="E27" s="5">
        <v>-106</v>
      </c>
      <c t="n" r="F27" s="5">
        <v>-106</v>
      </c>
    </row>
    <row r="28" spans="1:7">
      <c t="s" r="A28" s="4">
        <v>663</v>
      </c>
      <c t="n" r="D28" s="5">
        <v>9</v>
      </c>
      <c t="n" r="E28" s="5">
        <v>1</v>
      </c>
    </row>
    <row r="29" spans="1:7">
      <c t="s" r="A29" s="4">
        <v>664</v>
      </c>
      <c t="n" r="D29" s="5">
        <v>-11</v>
      </c>
      <c t="n" r="E29" s="5">
        <v>-3</v>
      </c>
    </row>
    <row r="30" spans="1:7">
      <c t="s" r="A30" s="4">
        <v>665</v>
      </c>
      <c t="n" r="D30" s="5">
        <v>-2</v>
      </c>
      <c t="n" r="E30" s="5">
        <v>-2</v>
      </c>
    </row>
    <row r="31" spans="1:7">
      <c t="s" r="A31" s="4">
        <v>666</v>
      </c>
      <c t="n" r="B31" s="5">
        <v>-102</v>
      </c>
      <c t="n" r="C31" s="5">
        <v>-108</v>
      </c>
      <c t="n" r="D31" s="5">
        <v>-102</v>
      </c>
      <c t="n" r="E31" s="5">
        <v>-108</v>
      </c>
      <c t="n" r="F31" s="5">
        <v>-100</v>
      </c>
      <c t="n" r="G31" s="5">
        <v>-106</v>
      </c>
    </row>
    <row r="32" spans="1:7">
      <c t="s" r="A32" s="4">
        <v>667</v>
      </c>
      <c t="n" r="D32" s="5">
        <v>-61</v>
      </c>
      <c t="n" r="E32" s="5">
        <v>-66</v>
      </c>
      <c t="n" r="F32" s="5">
        <v>-64</v>
      </c>
      <c t="n" r="G32" s="5">
        <v>-66</v>
      </c>
    </row>
    <row r="33" spans="1:7">
      <c t="s" r="A33" s="4">
        <v>671</v>
      </c>
    </row>
    <row r="34" spans="1:7">
      <c t="s" r="A34" s="3">
        <v>661</v>
      </c>
    </row>
    <row r="35" spans="1:7">
      <c t="s" r="A35" s="4">
        <v>662</v>
      </c>
      <c t="n" r="D35" s="5">
        <v>-126</v>
      </c>
      <c t="n" r="E35" s="5">
        <v>-110</v>
      </c>
      <c t="n" r="F35" s="5">
        <v>-110</v>
      </c>
    </row>
    <row r="36" spans="1:7">
      <c t="s" r="A36" s="4">
        <v>663</v>
      </c>
      <c t="n" r="D36" s="5">
        <v>0</v>
      </c>
      <c t="n" r="E36" s="5">
        <v>0</v>
      </c>
    </row>
    <row r="37" spans="1:7">
      <c t="s" r="A37" s="4">
        <v>664</v>
      </c>
      <c t="n" r="D37" s="5">
        <v>0</v>
      </c>
      <c t="n" r="E37" s="5">
        <v>1</v>
      </c>
    </row>
    <row r="38" spans="1:7">
      <c t="s" r="A38" s="4">
        <v>665</v>
      </c>
      <c t="n" r="D38" s="5">
        <v>0</v>
      </c>
      <c t="n" r="E38" s="5">
        <v>1</v>
      </c>
    </row>
    <row r="39" spans="1:7">
      <c t="s" r="A39" s="4">
        <v>666</v>
      </c>
      <c t="n" r="B39" s="5">
        <v>-126</v>
      </c>
      <c t="n" r="C39" s="5">
        <v>-109</v>
      </c>
      <c t="n" r="D39" s="5">
        <v>-126</v>
      </c>
      <c t="n" r="E39" s="5">
        <v>-109</v>
      </c>
      <c t="n" r="F39" s="5">
        <v>-126</v>
      </c>
      <c t="n" r="G39" s="5">
        <v>-110</v>
      </c>
    </row>
    <row r="40" spans="1:7">
      <c t="s" r="A40" s="4">
        <v>667</v>
      </c>
      <c t="n" r="D40" s="5">
        <v>-70</v>
      </c>
      <c t="n" r="E40" s="5">
        <v>-61</v>
      </c>
      <c t="n" r="F40" s="5">
        <v>-70</v>
      </c>
      <c t="n" r="G40" s="5">
        <v>-61</v>
      </c>
    </row>
    <row r="41" spans="1:7">
      <c t="s" r="A41" s="4">
        <v>672</v>
      </c>
    </row>
    <row r="42" spans="1:7">
      <c t="s" r="A42" s="3">
        <v>661</v>
      </c>
    </row>
    <row r="43" spans="1:7">
      <c t="s" r="A43" s="4">
        <v>662</v>
      </c>
      <c t="n" r="D43" s="5">
        <v>-1</v>
      </c>
      <c t="n" r="E43" s="5">
        <v>-1</v>
      </c>
      <c t="n" r="F43" s="5">
        <v>-1</v>
      </c>
    </row>
    <row r="44" spans="1:7">
      <c t="s" r="A44" s="4">
        <v>663</v>
      </c>
      <c t="n" r="D44" s="5">
        <v>-3</v>
      </c>
      <c t="n" r="E44" s="5">
        <v>-1</v>
      </c>
    </row>
    <row r="45" spans="1:7">
      <c t="s" r="A45" s="4">
        <v>664</v>
      </c>
      <c t="n" r="D45" s="5">
        <v>0</v>
      </c>
      <c t="n" r="E45" s="5">
        <v>0</v>
      </c>
    </row>
    <row r="46" spans="1:7">
      <c t="s" r="A46" s="4">
        <v>665</v>
      </c>
      <c t="n" r="D46" s="5">
        <v>-3</v>
      </c>
      <c t="n" r="E46" s="5">
        <v>-1</v>
      </c>
    </row>
    <row r="47" spans="1:7">
      <c t="s" r="A47" s="4">
        <v>666</v>
      </c>
      <c t="n" r="B47" s="7">
        <v>-4</v>
      </c>
      <c t="n" r="C47" s="7">
        <v>-2</v>
      </c>
      <c t="n" r="D47" s="7">
        <v>-4</v>
      </c>
      <c t="n" r="E47" s="7">
        <v>-2</v>
      </c>
      <c t="n" r="F47" s="7">
        <v>-1</v>
      </c>
      <c t="n" r="G47" s="7">
        <v>-1</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71</v>
      </c>
      <c t="s" r="D1" s="2">
        <v>72</v>
      </c>
    </row>
    <row r="2" spans="1:5">
      <c t="s" r="B2" s="2">
        <v>23</v>
      </c>
      <c t="s" r="C2" s="2">
        <v>73</v>
      </c>
      <c t="s" r="D2" s="2">
        <v>23</v>
      </c>
      <c t="s" r="E2" s="2">
        <v>73</v>
      </c>
    </row>
    <row r="3" spans="1:5">
      <c t="s" r="A3" s="3">
        <v>101</v>
      </c>
    </row>
    <row r="4" spans="1:5">
      <c t="s" r="A4" s="4">
        <v>118</v>
      </c>
      <c t="n" r="B4" s="7">
        <v>0</v>
      </c>
      <c t="n" r="C4" s="7">
        <v>35</v>
      </c>
      <c t="n" r="D4" s="7">
        <v>12</v>
      </c>
      <c t="n" r="E4" s="7">
        <v>49</v>
      </c>
    </row>
    <row r="5" spans="1:5">
      <c t="s" r="A5" s="4">
        <v>119</v>
      </c>
      <c t="n" r="B5" s="5">
        <v>-7</v>
      </c>
      <c t="n" r="C5" s="5">
        <v>-3</v>
      </c>
      <c t="n" r="D5" s="5">
        <v>-13</v>
      </c>
      <c t="n" r="E5" s="5">
        <v>-6</v>
      </c>
    </row>
    <row r="6" spans="1:5">
      <c t="s" r="A6" s="4">
        <v>120</v>
      </c>
      <c t="n" r="B6" s="5">
        <v>-2</v>
      </c>
      <c t="n" r="C6" s="5">
        <v>1</v>
      </c>
      <c t="n" r="D6" s="5">
        <v>1</v>
      </c>
      <c t="n" r="E6" s="5">
        <v>0</v>
      </c>
    </row>
    <row r="7" spans="1:5">
      <c t="s" r="A7" s="4">
        <v>119</v>
      </c>
      <c t="n" r="B7" s="7">
        <v>2</v>
      </c>
      <c t="n" r="C7" s="7">
        <v>0</v>
      </c>
      <c t="n" r="D7" s="7">
        <v>2</v>
      </c>
      <c t="n" r="E7"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673</v>
      </c>
      <c t="s" r="B1" s="2">
        <v>71</v>
      </c>
      <c t="s" r="D1" s="2">
        <v>72</v>
      </c>
      <c t="s" r="F1" s="2">
        <v>538</v>
      </c>
    </row>
    <row r="2" spans="1:7">
      <c t="s" r="B2" s="2">
        <v>23</v>
      </c>
      <c t="s" r="C2" s="2">
        <v>73</v>
      </c>
      <c t="s" r="D2" s="2">
        <v>23</v>
      </c>
      <c t="s" r="E2" s="2">
        <v>73</v>
      </c>
      <c t="s" r="F2" s="2">
        <v>24</v>
      </c>
      <c t="s" r="G2" s="2">
        <v>393</v>
      </c>
    </row>
    <row r="3" spans="1:7">
      <c t="s" r="A3" s="3">
        <v>674</v>
      </c>
    </row>
    <row r="4" spans="1:7">
      <c t="s" r="A4" s="4">
        <v>86</v>
      </c>
      <c t="n" r="B4" s="7">
        <v>26</v>
      </c>
      <c t="n" r="C4" s="7">
        <v>35</v>
      </c>
      <c t="n" r="D4" s="7">
        <v>51</v>
      </c>
      <c t="n" r="E4" s="7">
        <v>71</v>
      </c>
    </row>
    <row r="5" spans="1:7">
      <c t="s" r="A5" s="4">
        <v>675</v>
      </c>
      <c t="n" r="B5" s="5">
        <v>3225</v>
      </c>
      <c t="n" r="C5" s="5">
        <v>3319</v>
      </c>
      <c t="n" r="D5" s="5">
        <v>6130</v>
      </c>
      <c t="n" r="E5" s="5">
        <v>6327</v>
      </c>
    </row>
    <row r="6" spans="1:7">
      <c t="s" r="A6" s="4">
        <v>79</v>
      </c>
      <c t="n" r="B6" s="5">
        <v>-1433</v>
      </c>
      <c t="n" r="C6" s="5">
        <v>-1372</v>
      </c>
      <c t="n" r="D6" s="5">
        <v>-2762</v>
      </c>
      <c t="n" r="E6" s="5">
        <v>-2668</v>
      </c>
    </row>
    <row r="7" spans="1:7">
      <c t="s" r="A7" s="4">
        <v>676</v>
      </c>
      <c t="n" r="B7" s="5">
        <v>-41</v>
      </c>
      <c t="n" r="C7" s="5">
        <v>-34</v>
      </c>
      <c t="n" r="D7" s="5">
        <v>-81</v>
      </c>
      <c t="n" r="E7" s="5">
        <v>-68</v>
      </c>
    </row>
    <row r="8" spans="1:7">
      <c t="s" r="A8" s="4">
        <v>677</v>
      </c>
      <c t="n" r="B8" s="5">
        <v>689</v>
      </c>
      <c t="n" r="C8" s="5">
        <v>809</v>
      </c>
      <c t="n" r="D8" s="5">
        <v>1063</v>
      </c>
      <c t="n" r="E8" s="5">
        <v>1380</v>
      </c>
    </row>
    <row r="9" spans="1:7">
      <c t="s" r="A9" s="4">
        <v>91</v>
      </c>
      <c t="n" r="B9" s="5">
        <v>170</v>
      </c>
      <c t="n" r="C9" s="5">
        <v>187</v>
      </c>
      <c t="n" r="D9" s="5">
        <v>252</v>
      </c>
      <c t="n" r="E9" s="5">
        <v>326</v>
      </c>
    </row>
    <row r="10" spans="1:7">
      <c t="s" r="A10" s="4">
        <v>92</v>
      </c>
      <c t="n" r="B10" s="5">
        <v>519</v>
      </c>
      <c t="n" r="C10" s="5">
        <v>622</v>
      </c>
      <c t="n" r="D10" s="5">
        <v>811</v>
      </c>
      <c t="n" r="E10" s="5">
        <v>1054</v>
      </c>
    </row>
    <row r="11" spans="1:7">
      <c t="s" r="A11" s="4">
        <v>678</v>
      </c>
    </row>
    <row r="12" spans="1:7">
      <c t="s" r="A12" s="3">
        <v>674</v>
      </c>
    </row>
    <row r="13" spans="1:7">
      <c t="s" r="A13" s="4">
        <v>91</v>
      </c>
      <c t="n" r="D13" s="5">
        <v>31</v>
      </c>
      <c t="n" r="E13" s="5">
        <v>61</v>
      </c>
      <c t="n" r="F13" s="7">
        <v>31</v>
      </c>
      <c t="n" r="G13" s="7">
        <v>18</v>
      </c>
    </row>
    <row r="14" spans="1:7">
      <c t="s" r="A14" s="4">
        <v>679</v>
      </c>
    </row>
    <row r="15" spans="1:7">
      <c t="s" r="A15" s="3">
        <v>674</v>
      </c>
    </row>
    <row r="16" spans="1:7">
      <c t="s" r="A16" s="4">
        <v>91</v>
      </c>
      <c t="n" r="D16" s="5">
        <v>-61</v>
      </c>
      <c t="n" r="E16" s="5">
        <v>-66</v>
      </c>
      <c t="n" r="F16" s="5">
        <v>-64</v>
      </c>
      <c t="n" r="G16" s="5">
        <v>-66</v>
      </c>
    </row>
    <row r="17" spans="1:7">
      <c t="s" r="A17" s="4">
        <v>680</v>
      </c>
    </row>
    <row r="18" spans="1:7">
      <c t="s" r="A18" s="3">
        <v>674</v>
      </c>
    </row>
    <row r="19" spans="1:7">
      <c t="s" r="A19" s="4">
        <v>91</v>
      </c>
      <c t="n" r="D19" s="5">
        <v>-70</v>
      </c>
      <c t="n" r="E19" s="5">
        <v>-61</v>
      </c>
      <c t="n" r="F19" s="7">
        <v>-70</v>
      </c>
      <c t="n" r="G19" s="7">
        <v>-61</v>
      </c>
    </row>
    <row r="20" spans="1:7">
      <c t="s" r="A20" s="4">
        <v>681</v>
      </c>
    </row>
    <row r="21" spans="1:7">
      <c t="s" r="A21" s="3">
        <v>674</v>
      </c>
    </row>
    <row r="22" spans="1:7">
      <c t="s" r="A22" s="4">
        <v>675</v>
      </c>
      <c t="n" r="B22" s="5">
        <v>1</v>
      </c>
      <c t="n" r="C22" s="5">
        <v>2</v>
      </c>
      <c t="n" r="D22" s="5">
        <v>21</v>
      </c>
      <c t="n" r="E22" s="5">
        <v>3</v>
      </c>
    </row>
    <row r="23" spans="1:7">
      <c t="s" r="A23" s="4">
        <v>79</v>
      </c>
      <c t="n" r="B23" s="5">
        <v>3</v>
      </c>
      <c t="n" r="C23" s="5">
        <v>-1</v>
      </c>
      <c t="n" r="D23" s="5">
        <v>-1</v>
      </c>
      <c t="n" r="E23" s="5">
        <v>0</v>
      </c>
    </row>
    <row r="24" spans="1:7">
      <c t="s" r="A24" s="4">
        <v>677</v>
      </c>
      <c t="n" r="B24" s="5">
        <v>-2</v>
      </c>
      <c t="n" r="C24" s="5">
        <v>1</v>
      </c>
      <c t="n" r="D24" s="5">
        <v>9</v>
      </c>
      <c t="n" r="E24" s="5">
        <v>3</v>
      </c>
    </row>
    <row r="25" spans="1:7">
      <c t="s" r="A25" s="4">
        <v>91</v>
      </c>
      <c t="n" r="B25" s="5">
        <v>-2</v>
      </c>
      <c t="n" r="C25" s="5">
        <v>0</v>
      </c>
      <c t="n" r="D25" s="5">
        <v>-2</v>
      </c>
      <c t="n" r="E25" s="5">
        <v>0</v>
      </c>
    </row>
    <row r="26" spans="1:7">
      <c t="s" r="A26" s="4">
        <v>92</v>
      </c>
      <c t="n" r="B26" s="5">
        <v>0</v>
      </c>
      <c t="n" r="C26" s="5">
        <v>1</v>
      </c>
      <c t="n" r="D26" s="5">
        <v>11</v>
      </c>
      <c t="n" r="E26" s="5">
        <v>3</v>
      </c>
    </row>
    <row r="27" spans="1:7">
      <c t="s" r="A27" s="4">
        <v>682</v>
      </c>
    </row>
    <row r="28" spans="1:7">
      <c t="s" r="A28" s="3">
        <v>674</v>
      </c>
    </row>
    <row r="29" spans="1:7">
      <c t="s" r="A29" s="4">
        <v>676</v>
      </c>
      <c t="n" r="B29" s="5">
        <v>-6</v>
      </c>
      <c t="n" r="C29" s="5">
        <v>0</v>
      </c>
      <c t="n" r="D29" s="5">
        <v>-11</v>
      </c>
      <c t="n" r="E29" s="5">
        <v>0</v>
      </c>
    </row>
    <row r="30" spans="1:7">
      <c t="s" r="A30" s="4">
        <v>683</v>
      </c>
    </row>
    <row r="31" spans="1:7">
      <c t="s" r="A31" s="3">
        <v>674</v>
      </c>
    </row>
    <row r="32" spans="1:7">
      <c t="s" r="A32" s="4">
        <v>86</v>
      </c>
      <c t="n" r="B32" s="5">
        <v>20</v>
      </c>
      <c t="n" r="C32" s="5">
        <v>9</v>
      </c>
      <c t="n" r="D32" s="5">
        <v>34</v>
      </c>
      <c t="n" r="E32" s="5">
        <v>17</v>
      </c>
    </row>
    <row r="33" spans="1:7">
      <c t="s" r="A33" s="4">
        <v>91</v>
      </c>
      <c t="n" r="B33" s="5">
        <v>-7</v>
      </c>
      <c t="n" r="C33" s="5">
        <v>-3</v>
      </c>
      <c t="n" r="D33" s="5">
        <v>-13</v>
      </c>
      <c t="n" r="E33" s="5">
        <v>-6</v>
      </c>
    </row>
    <row r="34" spans="1:7">
      <c t="s" r="A34" s="4">
        <v>92</v>
      </c>
      <c t="n" r="B34" s="7">
        <v>13</v>
      </c>
      <c t="n" r="C34" s="7">
        <v>6</v>
      </c>
      <c t="n" r="D34" s="7">
        <v>21</v>
      </c>
      <c t="n" r="E34" s="7">
        <v>11</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t="s" r="A1" s="1">
        <v>684</v>
      </c>
      <c t="s" r="B1" s="2">
        <v>583</v>
      </c>
      <c t="s" r="D1" s="2">
        <v>71</v>
      </c>
      <c t="s" r="F1" s="2">
        <v>72</v>
      </c>
      <c t="s" r="H1" s="2">
        <v>685</v>
      </c>
    </row>
    <row r="2" spans="1:12">
      <c t="s" r="B2" s="2">
        <v>387</v>
      </c>
      <c t="s" r="C2" s="2">
        <v>388</v>
      </c>
      <c t="s" r="D2" s="2">
        <v>23</v>
      </c>
      <c t="s" r="E2" s="2">
        <v>73</v>
      </c>
      <c t="s" r="F2" s="2">
        <v>23</v>
      </c>
      <c t="s" r="G2" s="2">
        <v>73</v>
      </c>
      <c t="s" r="H2" s="2">
        <v>23</v>
      </c>
      <c t="s" r="I2" s="2">
        <v>686</v>
      </c>
      <c t="s" r="J2" s="2">
        <v>687</v>
      </c>
      <c t="s" r="K2" s="2">
        <v>688</v>
      </c>
      <c t="s" r="L2" s="2">
        <v>689</v>
      </c>
    </row>
    <row r="3" spans="1:12">
      <c t="s" r="A3" s="4">
        <v>690</v>
      </c>
      <c t="n" r="C3" s="8">
        <v>19.55</v>
      </c>
    </row>
    <row r="4" spans="1:12">
      <c t="s" r="A4" s="4">
        <v>691</v>
      </c>
      <c t="n" r="D4" s="5">
        <v>1000000</v>
      </c>
      <c t="n" r="E4" s="5">
        <v>1000000</v>
      </c>
      <c t="n" r="F4" s="5">
        <v>1000000</v>
      </c>
      <c t="n" r="G4" s="5">
        <v>4000000</v>
      </c>
    </row>
    <row r="5" spans="1:12">
      <c t="s" r="A5" s="4">
        <v>692</v>
      </c>
      <c t="n" r="D5" s="5">
        <v>500000000</v>
      </c>
      <c t="n" r="F5" s="5">
        <v>500000000</v>
      </c>
      <c t="n" r="H5" s="5">
        <v>500000000</v>
      </c>
      <c t="n" r="J5" s="5">
        <v>250000000</v>
      </c>
      <c t="n" r="L5" s="5">
        <v>250000000</v>
      </c>
    </row>
    <row r="6" spans="1:12">
      <c t="s" r="A6" s="4">
        <v>693</v>
      </c>
      <c t="n" r="F6" s="7">
        <v>2000</v>
      </c>
      <c t="n" r="H6" s="7">
        <v>7400</v>
      </c>
    </row>
    <row r="7" spans="1:12">
      <c t="s" r="A7" s="4">
        <v>694</v>
      </c>
      <c t="n" r="F7" s="5">
        <v>76000000</v>
      </c>
      <c t="n" r="H7" s="5">
        <v>277000000</v>
      </c>
    </row>
    <row r="8" spans="1:12">
      <c t="s" r="A8" s="4">
        <v>695</v>
      </c>
      <c t="n" r="D8" s="5">
        <v>223000000</v>
      </c>
      <c t="n" r="F8" s="5">
        <v>223000000</v>
      </c>
      <c t="n" r="H8" s="5">
        <v>223000000</v>
      </c>
    </row>
    <row r="9" spans="1:12">
      <c t="s" r="A9" s="4">
        <v>696</v>
      </c>
      <c t="n" r="F9" s="7">
        <v>2063</v>
      </c>
      <c t="n" r="G9" s="7">
        <v>994</v>
      </c>
    </row>
    <row r="10" spans="1:12">
      <c t="s" r="A10" s="4">
        <v>416</v>
      </c>
    </row>
    <row r="11" spans="1:12">
      <c t="s" r="A11" s="4">
        <v>697</v>
      </c>
      <c t="n" r="C11" s="5">
        <v>215000000</v>
      </c>
    </row>
    <row r="12" spans="1:12">
      <c t="s" r="A12" s="4">
        <v>423</v>
      </c>
    </row>
    <row r="13" spans="1:12">
      <c t="s" r="A13" s="4">
        <v>424</v>
      </c>
      <c t="n" r="B13" s="7">
        <v>109</v>
      </c>
    </row>
    <row r="14" spans="1:12">
      <c t="s" r="A14" s="4">
        <v>425</v>
      </c>
    </row>
    <row r="15" spans="1:12">
      <c t="s" r="A15" s="4">
        <v>698</v>
      </c>
      <c t="n" r="B15" s="5">
        <v>29000000</v>
      </c>
    </row>
    <row r="16" spans="1:12">
      <c t="s" r="A16" s="4">
        <v>167</v>
      </c>
    </row>
    <row r="17" spans="1:12">
      <c t="s" r="A17" s="4">
        <v>694</v>
      </c>
      <c t="n" r="F17" s="5">
        <v>10000000</v>
      </c>
    </row>
    <row r="18" spans="1:12">
      <c t="s" r="A18" s="4">
        <v>696</v>
      </c>
      <c t="n" r="F18" s="7">
        <v>850</v>
      </c>
      <c t="n" r="G18" s="7">
        <v>407</v>
      </c>
    </row>
    <row r="19" spans="1:12">
      <c t="s" r="A19" s="4">
        <v>699</v>
      </c>
      <c t="n" r="D19" s="7">
        <v>2000</v>
      </c>
      <c t="n" r="F19" s="5">
        <v>2000</v>
      </c>
      <c t="n" r="H19" s="7">
        <v>2000</v>
      </c>
      <c t="n" r="I19" s="7">
        <v>1000</v>
      </c>
      <c t="n" r="K19" s="7">
        <v>1000</v>
      </c>
    </row>
    <row r="20" spans="1:12">
      <c t="s" r="A20" s="4">
        <v>700</v>
      </c>
      <c t="n" r="D20" s="7">
        <v>1100</v>
      </c>
      <c t="n" r="F20" s="7">
        <v>1100</v>
      </c>
      <c t="n" r="H20" s="7">
        <v>110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1</v>
      </c>
      <c t="s" r="B1" s="2">
        <v>71</v>
      </c>
      <c t="s" r="D1" s="2">
        <v>72</v>
      </c>
    </row>
    <row r="2" spans="1:5">
      <c t="s" r="B2" s="2">
        <v>23</v>
      </c>
      <c t="s" r="C2" s="2">
        <v>73</v>
      </c>
      <c t="s" r="D2" s="2">
        <v>23</v>
      </c>
      <c t="s" r="E2" s="2">
        <v>73</v>
      </c>
    </row>
    <row r="3" spans="1:5">
      <c t="s" r="A3" s="3">
        <v>702</v>
      </c>
    </row>
    <row r="4" spans="1:5">
      <c t="s" r="A4" s="4">
        <v>703</v>
      </c>
      <c t="n" r="B4" s="7">
        <v>23</v>
      </c>
      <c t="n" r="C4" s="7">
        <v>29</v>
      </c>
      <c t="n" r="D4" s="7">
        <v>133</v>
      </c>
      <c t="n" r="E4" s="7">
        <v>144</v>
      </c>
    </row>
    <row r="5" spans="1:5">
      <c t="s" r="A5" s="4">
        <v>704</v>
      </c>
    </row>
    <row r="6" spans="1:5">
      <c t="s" r="A6" s="3">
        <v>702</v>
      </c>
    </row>
    <row r="7" spans="1:5">
      <c t="s" r="A7" s="4">
        <v>705</v>
      </c>
      <c t="n" r="B7" s="5">
        <v>102</v>
      </c>
      <c t="n" r="D7" s="5">
        <v>0</v>
      </c>
    </row>
    <row r="8" spans="1:5">
      <c t="s" r="A8" s="4">
        <v>703</v>
      </c>
      <c t="n" r="B8" s="5">
        <v>27</v>
      </c>
      <c t="n" r="D8" s="5">
        <v>139</v>
      </c>
    </row>
    <row r="9" spans="1:5">
      <c t="s" r="A9" s="4">
        <v>706</v>
      </c>
      <c t="n" r="B9" s="5">
        <v>-28</v>
      </c>
      <c t="n" r="D9" s="5">
        <v>-38</v>
      </c>
    </row>
    <row r="10" spans="1:5">
      <c t="s" r="A10" s="4">
        <v>707</v>
      </c>
      <c t="n" r="B10" s="5">
        <v>101</v>
      </c>
      <c t="n" r="D10" s="5">
        <v>101</v>
      </c>
    </row>
    <row r="11" spans="1:5">
      <c t="s" r="A11" s="4">
        <v>708</v>
      </c>
    </row>
    <row r="12" spans="1:5">
      <c t="s" r="A12" s="3">
        <v>702</v>
      </c>
    </row>
    <row r="13" spans="1:5">
      <c t="s" r="A13" s="4">
        <v>705</v>
      </c>
      <c t="n" r="B13" s="5">
        <v>96</v>
      </c>
      <c t="n" r="D13" s="5">
        <v>0</v>
      </c>
    </row>
    <row r="14" spans="1:5">
      <c t="s" r="A14" s="4">
        <v>703</v>
      </c>
      <c t="n" r="B14" s="5">
        <v>17</v>
      </c>
      <c t="n" r="D14" s="5">
        <v>123</v>
      </c>
    </row>
    <row r="15" spans="1:5">
      <c t="s" r="A15" s="4">
        <v>706</v>
      </c>
      <c t="n" r="B15" s="5">
        <v>-24</v>
      </c>
      <c t="n" r="D15" s="5">
        <v>-34</v>
      </c>
    </row>
    <row r="16" spans="1:5">
      <c t="s" r="A16" s="4">
        <v>707</v>
      </c>
      <c t="n" r="B16" s="5">
        <v>89</v>
      </c>
      <c t="n" r="D16" s="5">
        <v>89</v>
      </c>
    </row>
    <row r="17" spans="1:5">
      <c t="s" r="A17" s="4">
        <v>709</v>
      </c>
    </row>
    <row r="18" spans="1:5">
      <c t="s" r="A18" s="3">
        <v>702</v>
      </c>
    </row>
    <row r="19" spans="1:5">
      <c t="s" r="A19" s="4">
        <v>705</v>
      </c>
      <c t="n" r="B19" s="5">
        <v>6</v>
      </c>
      <c t="n" r="D19" s="5">
        <v>0</v>
      </c>
    </row>
    <row r="20" spans="1:5">
      <c t="s" r="A20" s="4">
        <v>703</v>
      </c>
      <c t="n" r="B20" s="5">
        <v>10</v>
      </c>
      <c t="n" r="D20" s="5">
        <v>16</v>
      </c>
    </row>
    <row r="21" spans="1:5">
      <c t="s" r="A21" s="4">
        <v>706</v>
      </c>
      <c t="n" r="B21" s="5">
        <v>-4</v>
      </c>
      <c t="n" r="D21" s="5">
        <v>-4</v>
      </c>
    </row>
    <row r="22" spans="1:5">
      <c t="s" r="A22" s="4">
        <v>707</v>
      </c>
      <c t="n" r="B22" s="5">
        <v>12</v>
      </c>
      <c t="n" r="D22" s="5">
        <v>12</v>
      </c>
    </row>
    <row r="23" spans="1:5">
      <c t="s" r="A23" s="4">
        <v>710</v>
      </c>
    </row>
    <row r="24" spans="1:5">
      <c t="s" r="A24" s="3">
        <v>702</v>
      </c>
    </row>
    <row r="25" spans="1:5">
      <c t="s" r="A25" s="4">
        <v>705</v>
      </c>
      <c t="n" r="B25" s="5">
        <v>75</v>
      </c>
      <c t="n" r="C25" s="5">
        <v>57</v>
      </c>
      <c t="n" r="D25" s="5">
        <v>121</v>
      </c>
      <c t="n" r="E25" s="5">
        <v>90</v>
      </c>
    </row>
    <row r="26" spans="1:5">
      <c t="s" r="A26" s="4">
        <v>711</v>
      </c>
      <c t="n" r="B26" s="5">
        <v>-4</v>
      </c>
      <c t="n" r="C26" s="5">
        <v>-7</v>
      </c>
      <c t="n" r="D26" s="5">
        <v>-6</v>
      </c>
      <c t="n" r="E26" s="5">
        <v>-11</v>
      </c>
    </row>
    <row r="27" spans="1:5">
      <c t="s" r="A27" s="4">
        <v>706</v>
      </c>
      <c t="n" r="B27" s="5">
        <v>-15</v>
      </c>
      <c t="n" r="C27" s="5">
        <v>-15</v>
      </c>
      <c t="n" r="D27" s="5">
        <v>-59</v>
      </c>
      <c t="n" r="E27" s="5">
        <v>-44</v>
      </c>
    </row>
    <row r="28" spans="1:5">
      <c t="s" r="A28" s="4">
        <v>707</v>
      </c>
      <c t="n" r="B28" s="5">
        <v>56</v>
      </c>
      <c t="n" r="C28" s="5">
        <v>35</v>
      </c>
      <c t="n" r="D28" s="5">
        <v>56</v>
      </c>
      <c t="n" r="E28" s="5">
        <v>35</v>
      </c>
    </row>
    <row r="29" spans="1:5">
      <c t="s" r="A29" s="4">
        <v>712</v>
      </c>
    </row>
    <row r="30" spans="1:5">
      <c t="s" r="A30" s="3">
        <v>702</v>
      </c>
    </row>
    <row r="31" spans="1:5">
      <c t="s" r="A31" s="4">
        <v>705</v>
      </c>
      <c t="n" r="B31" s="5">
        <v>61</v>
      </c>
      <c t="n" r="C31" s="5">
        <v>37</v>
      </c>
      <c t="n" r="D31" s="5">
        <v>102</v>
      </c>
      <c t="n" r="E31" s="5">
        <v>66</v>
      </c>
    </row>
    <row r="32" spans="1:5">
      <c t="s" r="A32" s="4">
        <v>711</v>
      </c>
      <c t="n" r="B32" s="5">
        <v>-4</v>
      </c>
      <c t="n" r="C32" s="5">
        <v>-7</v>
      </c>
      <c t="n" r="D32" s="5">
        <v>-6</v>
      </c>
      <c t="n" r="E32" s="5">
        <v>-13</v>
      </c>
    </row>
    <row r="33" spans="1:5">
      <c t="s" r="A33" s="4">
        <v>706</v>
      </c>
      <c t="n" r="B33" s="5">
        <v>-14</v>
      </c>
      <c t="n" r="C33" s="5">
        <v>-13</v>
      </c>
      <c t="n" r="D33" s="5">
        <v>-53</v>
      </c>
      <c t="n" r="E33" s="5">
        <v>-36</v>
      </c>
    </row>
    <row r="34" spans="1:5">
      <c t="s" r="A34" s="4">
        <v>707</v>
      </c>
      <c t="n" r="B34" s="5">
        <v>43</v>
      </c>
      <c t="n" r="C34" s="5">
        <v>17</v>
      </c>
      <c t="n" r="D34" s="5">
        <v>43</v>
      </c>
      <c t="n" r="E34" s="5">
        <v>17</v>
      </c>
    </row>
    <row r="35" spans="1:5">
      <c t="s" r="A35" s="4">
        <v>713</v>
      </c>
    </row>
    <row r="36" spans="1:5">
      <c t="s" r="A36" s="3">
        <v>702</v>
      </c>
    </row>
    <row r="37" spans="1:5">
      <c t="s" r="A37" s="4">
        <v>705</v>
      </c>
      <c t="n" r="B37" s="5">
        <v>14</v>
      </c>
      <c t="n" r="C37" s="5">
        <v>20</v>
      </c>
      <c t="n" r="D37" s="5">
        <v>19</v>
      </c>
      <c t="n" r="E37" s="5">
        <v>24</v>
      </c>
    </row>
    <row r="38" spans="1:5">
      <c t="s" r="A38" s="4">
        <v>703</v>
      </c>
      <c t="n" r="B38" s="5">
        <v>0</v>
      </c>
      <c t="n" r="C38" s="5">
        <v>0</v>
      </c>
      <c t="n" r="D38" s="5">
        <v>0</v>
      </c>
      <c t="n" r="E38" s="5">
        <v>2</v>
      </c>
    </row>
    <row r="39" spans="1:5">
      <c t="s" r="A39" s="4">
        <v>706</v>
      </c>
      <c t="n" r="B39" s="5">
        <v>-1</v>
      </c>
      <c t="n" r="C39" s="5">
        <v>-2</v>
      </c>
      <c t="n" r="D39" s="5">
        <v>-6</v>
      </c>
      <c t="n" r="E39" s="5">
        <v>-8</v>
      </c>
    </row>
    <row r="40" spans="1:5">
      <c t="s" r="A40" s="4">
        <v>707</v>
      </c>
      <c t="n" r="B40" s="5">
        <v>13</v>
      </c>
      <c t="n" r="C40" s="5">
        <v>18</v>
      </c>
      <c t="n" r="D40" s="5">
        <v>13</v>
      </c>
      <c t="n" r="E40" s="5">
        <v>18</v>
      </c>
    </row>
    <row r="41" spans="1:5">
      <c t="s" r="A41" s="4">
        <v>714</v>
      </c>
    </row>
    <row r="42" spans="1:5">
      <c t="s" r="A42" s="3">
        <v>702</v>
      </c>
    </row>
    <row r="43" spans="1:5">
      <c t="s" r="A43" s="4">
        <v>705</v>
      </c>
      <c t="n" r="C43" s="5">
        <v>103</v>
      </c>
      <c t="n" r="E43" s="5">
        <v>0</v>
      </c>
    </row>
    <row r="44" spans="1:5">
      <c t="s" r="A44" s="4">
        <v>703</v>
      </c>
      <c t="n" r="C44" s="5">
        <v>36</v>
      </c>
      <c t="n" r="E44" s="5">
        <v>155</v>
      </c>
    </row>
    <row r="45" spans="1:5">
      <c t="s" r="A45" s="4">
        <v>706</v>
      </c>
      <c t="n" r="C45" s="5">
        <v>-38</v>
      </c>
      <c t="n" r="E45" s="5">
        <v>-54</v>
      </c>
    </row>
    <row r="46" spans="1:5">
      <c t="s" r="A46" s="4">
        <v>707</v>
      </c>
      <c t="n" r="C46" s="5">
        <v>101</v>
      </c>
      <c t="n" r="E46" s="5">
        <v>101</v>
      </c>
    </row>
    <row r="47" spans="1:5">
      <c t="s" r="A47" s="4">
        <v>715</v>
      </c>
    </row>
    <row r="48" spans="1:5">
      <c t="s" r="A48" s="3">
        <v>702</v>
      </c>
    </row>
    <row r="49" spans="1:5">
      <c t="s" r="A49" s="4">
        <v>705</v>
      </c>
      <c t="n" r="C49" s="5">
        <v>102</v>
      </c>
      <c t="n" r="E49" s="5">
        <v>0</v>
      </c>
    </row>
    <row r="50" spans="1:5">
      <c t="s" r="A50" s="4">
        <v>703</v>
      </c>
      <c t="n" r="C50" s="5">
        <v>32</v>
      </c>
      <c t="n" r="E50" s="5">
        <v>149</v>
      </c>
    </row>
    <row r="51" spans="1:5">
      <c t="s" r="A51" s="4">
        <v>706</v>
      </c>
      <c t="n" r="C51" s="5">
        <v>-36</v>
      </c>
      <c t="n" r="E51" s="5">
        <v>-51</v>
      </c>
    </row>
    <row r="52" spans="1:5">
      <c t="s" r="A52" s="4">
        <v>707</v>
      </c>
      <c t="n" r="C52" s="5">
        <v>98</v>
      </c>
      <c t="n" r="E52" s="5">
        <v>98</v>
      </c>
    </row>
    <row r="53" spans="1:5">
      <c t="s" r="A53" s="4">
        <v>716</v>
      </c>
    </row>
    <row r="54" spans="1:5">
      <c t="s" r="A54" s="3">
        <v>702</v>
      </c>
    </row>
    <row r="55" spans="1:5">
      <c t="s" r="A55" s="4">
        <v>705</v>
      </c>
      <c t="n" r="C55" s="5">
        <v>1</v>
      </c>
      <c t="n" r="E55" s="5">
        <v>0</v>
      </c>
    </row>
    <row r="56" spans="1:5">
      <c t="s" r="A56" s="4">
        <v>703</v>
      </c>
      <c t="n" r="C56" s="5">
        <v>4</v>
      </c>
      <c t="n" r="E56" s="5">
        <v>6</v>
      </c>
    </row>
    <row r="57" spans="1:5">
      <c t="s" r="A57" s="4">
        <v>706</v>
      </c>
      <c t="n" r="C57" s="5">
        <v>-2</v>
      </c>
      <c t="n" r="E57" s="5">
        <v>-3</v>
      </c>
    </row>
    <row r="58" spans="1:5">
      <c t="s" r="A58" s="4">
        <v>707</v>
      </c>
      <c t="n" r="C58" s="5">
        <v>3</v>
      </c>
      <c t="n" r="E58" s="5">
        <v>3</v>
      </c>
    </row>
    <row r="59" spans="1:5">
      <c t="s" r="A59" s="4">
        <v>167</v>
      </c>
    </row>
    <row r="60" spans="1:5">
      <c t="s" r="A60" s="3">
        <v>702</v>
      </c>
    </row>
    <row r="61" spans="1:5">
      <c t="s" r="A61" s="4">
        <v>711</v>
      </c>
      <c t="n" r="B61" s="5">
        <v>2</v>
      </c>
      <c t="n" r="C61" s="7">
        <v>1</v>
      </c>
      <c t="n" r="E61" s="7">
        <v>1</v>
      </c>
    </row>
    <row r="62" spans="1:5">
      <c t="s" r="A62" s="4">
        <v>703</v>
      </c>
      <c t="n" r="D62" s="5">
        <v>21</v>
      </c>
    </row>
    <row r="63" spans="1:5">
      <c t="s" r="A63" s="4">
        <v>717</v>
      </c>
    </row>
    <row r="64" spans="1:5">
      <c t="s" r="A64" s="3">
        <v>702</v>
      </c>
    </row>
    <row r="65" spans="1:5">
      <c t="s" r="A65" s="4">
        <v>705</v>
      </c>
      <c t="n" r="B65" s="5">
        <v>16</v>
      </c>
    </row>
    <row r="66" spans="1:5">
      <c t="s" r="A66" s="4">
        <v>711</v>
      </c>
      <c t="n" r="B66" s="5">
        <v>-2</v>
      </c>
    </row>
    <row r="67" spans="1:5">
      <c t="s" r="A67" s="4">
        <v>706</v>
      </c>
      <c t="n" r="B67" s="5">
        <v>-12</v>
      </c>
    </row>
    <row r="68" spans="1:5">
      <c t="s" r="A68" s="4">
        <v>707</v>
      </c>
      <c t="n" r="B68" s="5">
        <v>2</v>
      </c>
      <c t="n" r="D68" s="5">
        <v>2</v>
      </c>
    </row>
    <row r="69" spans="1:5">
      <c t="s" r="A69" s="4">
        <v>718</v>
      </c>
    </row>
    <row r="70" spans="1:5">
      <c t="s" r="A70" s="3">
        <v>702</v>
      </c>
    </row>
    <row r="71" spans="1:5">
      <c t="s" r="A71" s="4">
        <v>705</v>
      </c>
      <c t="n" r="B71" s="5">
        <v>16</v>
      </c>
    </row>
    <row r="72" spans="1:5">
      <c t="s" r="A72" s="4">
        <v>711</v>
      </c>
      <c t="n" r="B72" s="5">
        <v>-2</v>
      </c>
    </row>
    <row r="73" spans="1:5">
      <c t="s" r="A73" s="4">
        <v>706</v>
      </c>
      <c t="n" r="B73" s="5">
        <v>-12</v>
      </c>
    </row>
    <row r="74" spans="1:5">
      <c t="s" r="A74" s="4">
        <v>707</v>
      </c>
      <c t="n" r="B74" s="5">
        <v>2</v>
      </c>
      <c t="n" r="D74" s="5">
        <v>2</v>
      </c>
    </row>
    <row r="75" spans="1:5">
      <c t="s" r="A75" s="4">
        <v>719</v>
      </c>
    </row>
    <row r="76" spans="1:5">
      <c t="s" r="A76" s="3">
        <v>702</v>
      </c>
    </row>
    <row r="77" spans="1:5">
      <c t="s" r="A77" s="4">
        <v>705</v>
      </c>
      <c t="n" r="B77" s="5">
        <v>0</v>
      </c>
    </row>
    <row r="78" spans="1:5">
      <c t="s" r="A78" s="4">
        <v>703</v>
      </c>
      <c t="n" r="B78" s="5">
        <v>0</v>
      </c>
    </row>
    <row r="79" spans="1:5">
      <c t="s" r="A79" s="4">
        <v>706</v>
      </c>
      <c t="n" r="B79" s="5">
        <v>0</v>
      </c>
    </row>
    <row r="80" spans="1:5">
      <c t="s" r="A80" s="4">
        <v>707</v>
      </c>
      <c t="n" r="B80" s="5">
        <v>0</v>
      </c>
      <c t="n" r="D80" s="5">
        <v>0</v>
      </c>
    </row>
    <row r="81" spans="1:5">
      <c t="s" r="A81" s="4">
        <v>720</v>
      </c>
    </row>
    <row r="82" spans="1:5">
      <c t="s" r="A82" s="3">
        <v>702</v>
      </c>
    </row>
    <row r="83" spans="1:5">
      <c t="s" r="A83" s="4">
        <v>705</v>
      </c>
      <c t="n" r="D83" s="5">
        <v>8</v>
      </c>
    </row>
    <row r="84" spans="1:5">
      <c t="s" r="A84" s="4">
        <v>703</v>
      </c>
      <c t="n" r="D84" s="5">
        <v>21</v>
      </c>
    </row>
    <row r="85" spans="1:5">
      <c t="s" r="A85" s="4">
        <v>706</v>
      </c>
      <c t="n" r="D85" s="5">
        <v>-27</v>
      </c>
    </row>
    <row r="86" spans="1:5">
      <c t="s" r="A86" s="4">
        <v>707</v>
      </c>
      <c t="n" r="B86" s="5">
        <v>2</v>
      </c>
      <c t="n" r="D86" s="5">
        <v>2</v>
      </c>
    </row>
    <row r="87" spans="1:5">
      <c t="s" r="A87" s="4">
        <v>721</v>
      </c>
    </row>
    <row r="88" spans="1:5">
      <c t="s" r="A88" s="3">
        <v>702</v>
      </c>
    </row>
    <row r="89" spans="1:5">
      <c t="s" r="A89" s="4">
        <v>705</v>
      </c>
      <c t="n" r="D89" s="5">
        <v>8</v>
      </c>
    </row>
    <row r="90" spans="1:5">
      <c t="s" r="A90" s="4">
        <v>703</v>
      </c>
      <c t="n" r="D90" s="5">
        <v>21</v>
      </c>
    </row>
    <row r="91" spans="1:5">
      <c t="s" r="A91" s="4">
        <v>706</v>
      </c>
      <c t="n" r="D91" s="5">
        <v>-27</v>
      </c>
    </row>
    <row r="92" spans="1:5">
      <c t="s" r="A92" s="4">
        <v>707</v>
      </c>
      <c t="n" r="B92" s="5">
        <v>2</v>
      </c>
      <c t="n" r="D92" s="5">
        <v>2</v>
      </c>
    </row>
    <row r="93" spans="1:5">
      <c t="s" r="A93" s="4">
        <v>722</v>
      </c>
    </row>
    <row r="94" spans="1:5">
      <c t="s" r="A94" s="3">
        <v>702</v>
      </c>
    </row>
    <row r="95" spans="1:5">
      <c t="s" r="A95" s="4">
        <v>705</v>
      </c>
      <c t="n" r="D95" s="5">
        <v>0</v>
      </c>
    </row>
    <row r="96" spans="1:5">
      <c t="s" r="A96" s="4">
        <v>703</v>
      </c>
      <c t="n" r="D96" s="5">
        <v>0</v>
      </c>
    </row>
    <row r="97" spans="1:5">
      <c t="s" r="A97" s="4">
        <v>706</v>
      </c>
      <c t="n" r="D97" s="5">
        <v>0</v>
      </c>
    </row>
    <row r="98" spans="1:5">
      <c t="s" r="A98" s="4">
        <v>707</v>
      </c>
      <c t="n" r="B98" s="7">
        <v>0</v>
      </c>
      <c t="n" r="D98"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1"/>
    <col customWidth="1" max="7" min="7" width="21"/>
    <col customWidth="1" max="8" min="8" width="22"/>
  </cols>
  <sheetData>
    <row r="1" spans="1:8">
      <c t="s" r="A1" s="1">
        <v>723</v>
      </c>
      <c t="s" r="B1" s="2">
        <v>71</v>
      </c>
      <c t="s" r="F1" s="2">
        <v>72</v>
      </c>
      <c t="s" r="H1" s="2">
        <v>538</v>
      </c>
    </row>
    <row r="2" spans="1:8">
      <c t="s" r="B2" s="2">
        <v>724</v>
      </c>
      <c t="s" r="C2" s="2">
        <v>725</v>
      </c>
      <c t="s" r="D2" s="2">
        <v>726</v>
      </c>
      <c t="s" r="E2" s="2">
        <v>727</v>
      </c>
      <c t="s" r="F2" s="2">
        <v>359</v>
      </c>
      <c t="s" r="G2" s="2">
        <v>334</v>
      </c>
      <c t="s" r="H2" s="2">
        <v>728</v>
      </c>
    </row>
    <row r="3" spans="1:8">
      <c t="s" r="A3" s="3">
        <v>729</v>
      </c>
    </row>
    <row r="4" spans="1:8">
      <c t="s" r="A4" s="4">
        <v>83</v>
      </c>
      <c t="n" r="B4" s="7">
        <v>23</v>
      </c>
      <c t="n" r="D4" s="7">
        <v>30</v>
      </c>
      <c t="n" r="F4" s="7">
        <v>158</v>
      </c>
      <c t="n" r="G4" s="7">
        <v>149</v>
      </c>
    </row>
    <row r="5" spans="1:8">
      <c t="s" r="A5" s="4">
        <v>730</v>
      </c>
      <c t="n" r="B5" s="5">
        <v>23</v>
      </c>
      <c t="n" r="D5" s="5">
        <v>29</v>
      </c>
      <c t="n" r="F5" s="5">
        <v>133</v>
      </c>
      <c t="n" r="G5" s="5">
        <v>144</v>
      </c>
    </row>
    <row r="6" spans="1:8">
      <c t="s" r="A6" s="4">
        <v>731</v>
      </c>
      <c t="n" r="B6" s="5">
        <v>2</v>
      </c>
      <c t="n" r="D6" s="5">
        <v>2</v>
      </c>
      <c t="n" r="F6" s="5">
        <v>3</v>
      </c>
      <c t="n" r="G6" s="5">
        <v>2</v>
      </c>
    </row>
    <row r="7" spans="1:8">
      <c t="s" r="A7" s="4">
        <v>732</v>
      </c>
      <c t="n" r="B7" s="5">
        <v>10</v>
      </c>
      <c t="n" r="D7" s="5">
        <v>4</v>
      </c>
      <c t="n" r="F7" s="5">
        <v>16</v>
      </c>
      <c t="n" r="G7" s="5">
        <v>8</v>
      </c>
    </row>
    <row r="8" spans="1:8">
      <c t="s" r="A8" s="4">
        <v>167</v>
      </c>
    </row>
    <row r="9" spans="1:8">
      <c t="s" r="A9" s="3">
        <v>729</v>
      </c>
    </row>
    <row r="10" spans="1:8">
      <c t="s" r="A10" s="4">
        <v>730</v>
      </c>
      <c t="n" r="F10" s="5">
        <v>21</v>
      </c>
    </row>
    <row r="11" spans="1:8">
      <c t="s" r="A11" s="4">
        <v>731</v>
      </c>
      <c t="n" r="F11" s="7">
        <v>1</v>
      </c>
      <c t="n" r="G11" s="5">
        <v>4</v>
      </c>
    </row>
    <row r="12" spans="1:8">
      <c t="s" r="A12" s="4">
        <v>711</v>
      </c>
      <c t="n" r="B12" s="7">
        <v>2</v>
      </c>
      <c t="n" r="D12" s="7">
        <v>1</v>
      </c>
      <c t="n" r="G12" s="7">
        <v>1</v>
      </c>
    </row>
    <row r="13" spans="1:8">
      <c t="s" r="A13" s="4">
        <v>733</v>
      </c>
    </row>
    <row r="14" spans="1:8">
      <c t="s" r="A14" s="3">
        <v>729</v>
      </c>
    </row>
    <row r="15" spans="1:8">
      <c t="s" r="A15" s="4">
        <v>734</v>
      </c>
      <c t="n" r="B15" s="5">
        <v>160</v>
      </c>
      <c t="n" r="C15" s="5">
        <v>1320</v>
      </c>
    </row>
    <row r="16" spans="1:8">
      <c t="s" r="A16" s="4">
        <v>735</v>
      </c>
    </row>
    <row r="17" spans="1:8">
      <c t="s" r="A17" s="3">
        <v>729</v>
      </c>
    </row>
    <row r="18" spans="1:8">
      <c t="s" r="A18" s="4">
        <v>711</v>
      </c>
      <c t="n" r="B18" s="7">
        <v>-2</v>
      </c>
    </row>
    <row r="19" spans="1:8">
      <c t="s" r="A19" s="4">
        <v>734</v>
      </c>
      <c t="n" r="B19" s="5">
        <v>350</v>
      </c>
    </row>
    <row r="20" spans="1:8">
      <c t="s" r="A20" s="4">
        <v>736</v>
      </c>
    </row>
    <row r="21" spans="1:8">
      <c t="s" r="A21" s="3">
        <v>729</v>
      </c>
    </row>
    <row r="22" spans="1:8">
      <c t="s" r="A22" s="4">
        <v>734</v>
      </c>
      <c t="n" r="D22" s="5">
        <v>210</v>
      </c>
      <c t="n" r="E22" s="5">
        <v>1320</v>
      </c>
      <c t="n" r="H22" s="5">
        <v>2100</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37</v>
      </c>
      <c t="s" r="B1" s="2">
        <v>72</v>
      </c>
    </row>
    <row r="2" spans="1:2">
      <c t="s" r="B2" s="2">
        <v>359</v>
      </c>
    </row>
    <row r="3" spans="1:2">
      <c t="s" r="A3" s="4">
        <v>167</v>
      </c>
    </row>
    <row r="4" spans="1:2">
      <c t="s" r="A4" s="3">
        <v>738</v>
      </c>
    </row>
    <row r="5" spans="1:2">
      <c t="s" r="A5" s="4">
        <v>739</v>
      </c>
      <c t="n" r="B5" s="7">
        <v>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 customWidth="1" max="6" min="6" width="28"/>
  </cols>
  <sheetData>
    <row r="1" spans="1:6">
      <c t="s" r="A1" s="1">
        <v>740</v>
      </c>
      <c t="s" r="B1" s="2">
        <v>71</v>
      </c>
      <c t="s" r="D1" s="2">
        <v>72</v>
      </c>
      <c t="s" r="F1" s="2">
        <v>538</v>
      </c>
    </row>
    <row r="2" spans="1:6">
      <c t="s" r="B2" s="2">
        <v>741</v>
      </c>
      <c t="s" r="C2" s="2">
        <v>742</v>
      </c>
      <c t="s" r="D2" s="2">
        <v>743</v>
      </c>
      <c t="s" r="E2" s="2">
        <v>742</v>
      </c>
      <c t="s" r="F2" s="2">
        <v>744</v>
      </c>
    </row>
    <row r="3" spans="1:6">
      <c t="s" r="A3" s="4">
        <v>745</v>
      </c>
    </row>
    <row r="4" spans="1:6">
      <c t="s" r="A4" s="3">
        <v>746</v>
      </c>
    </row>
    <row r="5" spans="1:6">
      <c t="s" r="A5" s="4">
        <v>747</v>
      </c>
      <c t="n" r="B5" s="7">
        <v>4418</v>
      </c>
      <c t="n" r="D5" s="7">
        <v>4418</v>
      </c>
      <c t="n" r="F5" s="7">
        <v>4380</v>
      </c>
    </row>
    <row r="6" spans="1:6">
      <c t="s" r="A6" s="4">
        <v>748</v>
      </c>
    </row>
    <row r="7" spans="1:6">
      <c t="s" r="A7" s="3">
        <v>746</v>
      </c>
    </row>
    <row r="8" spans="1:6">
      <c t="s" r="A8" s="4">
        <v>747</v>
      </c>
      <c t="n" r="B8" s="7">
        <v>1022</v>
      </c>
      <c t="n" r="D8" s="7">
        <v>1022</v>
      </c>
      <c t="n" r="F8" s="7">
        <v>1021</v>
      </c>
    </row>
    <row r="9" spans="1:6">
      <c t="s" r="A9" s="4">
        <v>749</v>
      </c>
    </row>
    <row r="10" spans="1:6">
      <c t="s" r="A10" s="3">
        <v>746</v>
      </c>
    </row>
    <row r="11" spans="1:6">
      <c t="s" r="A11" s="4">
        <v>750</v>
      </c>
      <c t="n" r="B11" s="5">
        <v>0</v>
      </c>
      <c t="n" r="C11" s="5">
        <v>0</v>
      </c>
      <c t="n" r="D11" s="5">
        <v>0</v>
      </c>
      <c t="n" r="E11" s="5">
        <v>0</v>
      </c>
    </row>
    <row r="12" spans="1:6">
      <c t="s" r="A12" s="4">
        <v>751</v>
      </c>
    </row>
    <row r="13" spans="1:6">
      <c t="s" r="A13" s="3">
        <v>746</v>
      </c>
    </row>
    <row r="14" spans="1:6">
      <c t="s" r="A14" s="4">
        <v>750</v>
      </c>
      <c t="n" r="D14" s="5">
        <v>0</v>
      </c>
      <c t="n" r="F14" s="5">
        <v>0</v>
      </c>
    </row>
    <row r="15" spans="1:6">
      <c t="s" r="A15" s="4">
        <v>752</v>
      </c>
    </row>
    <row r="16" spans="1:6">
      <c t="s" r="A16" s="3">
        <v>746</v>
      </c>
    </row>
    <row r="17" spans="1:6">
      <c t="s" r="A17" s="4">
        <v>753</v>
      </c>
      <c t="n" r="D17" s="5">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754</v>
      </c>
      <c t="s" r="B1" s="2">
        <v>71</v>
      </c>
      <c t="s" r="D1" s="2">
        <v>72</v>
      </c>
    </row>
    <row r="2" spans="1:5">
      <c t="s" r="B2" s="2">
        <v>23</v>
      </c>
      <c t="s" r="C2" s="2">
        <v>73</v>
      </c>
      <c t="s" r="D2" s="2">
        <v>23</v>
      </c>
      <c t="s" r="E2" s="2">
        <v>73</v>
      </c>
    </row>
    <row r="3" spans="1:5">
      <c t="s" r="A3" s="3">
        <v>74</v>
      </c>
    </row>
    <row r="4" spans="1:5">
      <c t="s" r="A4" s="4">
        <v>755</v>
      </c>
      <c t="n" r="B4" s="7">
        <v>3225</v>
      </c>
      <c t="n" r="C4" s="7">
        <v>3319</v>
      </c>
      <c t="n" r="D4" s="7">
        <v>6130</v>
      </c>
      <c t="n" r="E4" s="7">
        <v>6327</v>
      </c>
    </row>
    <row r="5" spans="1:5">
      <c t="s" r="A5" s="4">
        <v>756</v>
      </c>
      <c t="n" r="B5" s="5">
        <v>2772</v>
      </c>
      <c t="n" r="C5" s="5">
        <v>2561</v>
      </c>
      <c t="n" r="D5" s="5">
        <v>5480</v>
      </c>
      <c t="n" r="E5" s="5">
        <v>5032</v>
      </c>
    </row>
    <row r="6" spans="1:5">
      <c t="s" r="A6" s="4">
        <v>77</v>
      </c>
      <c t="n" r="B6" s="5">
        <v>5997</v>
      </c>
      <c t="n" r="C6" s="5">
        <v>5880</v>
      </c>
      <c t="n" r="D6" s="5">
        <v>11610</v>
      </c>
      <c t="n" r="E6" s="5">
        <v>11359</v>
      </c>
    </row>
    <row r="7" spans="1:5">
      <c t="s" r="A7" s="4">
        <v>757</v>
      </c>
      <c t="n" r="B7" s="7">
        <v>3587</v>
      </c>
      <c t="n" r="C7" s="7">
        <v>3654</v>
      </c>
      <c t="n" r="D7" s="7">
        <v>6926</v>
      </c>
      <c t="n" r="E7" s="7">
        <v>7001</v>
      </c>
    </row>
    <row r="8" spans="1:5">
      <c t="s" r="A8" s="4">
        <v>758</v>
      </c>
      <c t="s" r="B8" s="4">
        <v>759</v>
      </c>
      <c t="s" r="C8" s="4">
        <v>760</v>
      </c>
      <c t="s" r="D8" s="4">
        <v>761</v>
      </c>
      <c t="s" r="E8" s="4">
        <v>762</v>
      </c>
    </row>
    <row r="9" spans="1:5">
      <c t="s" r="A9" s="4">
        <v>81</v>
      </c>
      <c t="n" r="B9" s="7">
        <v>782</v>
      </c>
      <c t="n" r="C9" s="7">
        <v>740</v>
      </c>
      <c t="n" r="D9" s="7">
        <v>1570</v>
      </c>
      <c t="n" r="E9" s="7">
        <v>1472</v>
      </c>
    </row>
    <row r="10" spans="1:5">
      <c t="s" r="A10" s="4">
        <v>82</v>
      </c>
      <c t="n" r="B10" s="5">
        <v>2102</v>
      </c>
      <c t="n" r="C10" s="5">
        <v>2010</v>
      </c>
      <c t="n" r="D10" s="5">
        <v>4139</v>
      </c>
      <c t="n" r="E10" s="5">
        <v>3861</v>
      </c>
    </row>
    <row r="11" spans="1:5">
      <c t="s" r="A11" s="4">
        <v>83</v>
      </c>
      <c t="n" r="B11" s="5">
        <v>23</v>
      </c>
      <c t="n" r="C11" s="5">
        <v>30</v>
      </c>
      <c t="n" r="D11" s="5">
        <v>158</v>
      </c>
      <c t="n" r="E11" s="5">
        <v>149</v>
      </c>
    </row>
    <row r="12" spans="1:5">
      <c t="s" r="A12" s="4">
        <v>763</v>
      </c>
      <c t="n" r="B12" s="5">
        <v>2907</v>
      </c>
      <c t="n" r="C12" s="5">
        <v>2780</v>
      </c>
      <c t="n" r="D12" s="5">
        <v>5867</v>
      </c>
      <c t="n" r="E12" s="5">
        <v>5482</v>
      </c>
    </row>
    <row r="13" spans="1:5">
      <c t="s" r="A13" s="4">
        <v>764</v>
      </c>
      <c t="n" r="B13" s="5">
        <v>680</v>
      </c>
      <c t="n" r="C13" s="5">
        <v>874</v>
      </c>
      <c t="n" r="D13" s="5">
        <v>1059</v>
      </c>
      <c t="n" r="E13" s="5">
        <v>1519</v>
      </c>
    </row>
    <row r="14" spans="1:5">
      <c t="s" r="A14" s="4">
        <v>765</v>
      </c>
      <c t="n" r="B14" s="5">
        <v>9</v>
      </c>
      <c t="n" r="C14" s="5">
        <v>-65</v>
      </c>
      <c t="n" r="D14" s="5">
        <v>4</v>
      </c>
      <c t="n" r="E14" s="5">
        <v>-139</v>
      </c>
    </row>
    <row r="15" spans="1:5">
      <c t="s" r="A15" s="4">
        <v>91</v>
      </c>
      <c t="n" r="B15" s="5">
        <v>170</v>
      </c>
      <c t="n" r="C15" s="5">
        <v>187</v>
      </c>
      <c t="n" r="D15" s="5">
        <v>252</v>
      </c>
      <c t="n" r="E15" s="5">
        <v>326</v>
      </c>
    </row>
    <row r="16" spans="1:5">
      <c t="s" r="A16" s="4">
        <v>92</v>
      </c>
      <c t="n" r="B16" s="5">
        <v>519</v>
      </c>
      <c t="n" r="C16" s="5">
        <v>622</v>
      </c>
      <c t="n" r="D16" s="5">
        <v>811</v>
      </c>
      <c t="n" r="E16" s="5">
        <v>1054</v>
      </c>
    </row>
    <row r="17" spans="1:5">
      <c t="s" r="A17" s="4">
        <v>93</v>
      </c>
      <c t="n" r="B17" s="5">
        <v>-32</v>
      </c>
      <c t="n" r="C17" s="5">
        <v>-33</v>
      </c>
      <c t="n" r="D17" s="5">
        <v>-72</v>
      </c>
      <c t="n" r="E17" s="5">
        <v>-74</v>
      </c>
    </row>
    <row r="18" spans="1:5">
      <c t="s" r="A18" s="4">
        <v>94</v>
      </c>
      <c t="n" r="B18" s="5">
        <v>487</v>
      </c>
      <c t="n" r="C18" s="5">
        <v>589</v>
      </c>
      <c t="n" r="D18" s="5">
        <v>739</v>
      </c>
      <c t="n" r="E18" s="5">
        <v>980</v>
      </c>
    </row>
    <row r="19" spans="1:5">
      <c t="s" r="A19" s="4">
        <v>752</v>
      </c>
    </row>
    <row r="20" spans="1:5">
      <c t="s" r="A20" s="3">
        <v>74</v>
      </c>
    </row>
    <row r="21" spans="1:5">
      <c t="s" r="A21" s="4">
        <v>755</v>
      </c>
      <c t="n" r="B21" s="5">
        <v>2646</v>
      </c>
      <c t="n" r="C21" s="5">
        <v>2692</v>
      </c>
      <c t="n" r="D21" s="5">
        <v>4952</v>
      </c>
      <c t="n" r="E21" s="5">
        <v>5133</v>
      </c>
    </row>
    <row r="22" spans="1:5">
      <c t="s" r="A22" s="4">
        <v>756</v>
      </c>
      <c t="n" r="B22" s="5">
        <v>1775</v>
      </c>
      <c t="n" r="C22" s="5">
        <v>1685</v>
      </c>
      <c t="n" r="D22" s="5">
        <v>3518</v>
      </c>
      <c t="n" r="E22" s="5">
        <v>3321</v>
      </c>
    </row>
    <row r="23" spans="1:5">
      <c t="s" r="A23" s="4">
        <v>77</v>
      </c>
      <c t="n" r="B23" s="5">
        <v>4421</v>
      </c>
      <c t="n" r="C23" s="5">
        <v>4377</v>
      </c>
      <c t="n" r="D23" s="5">
        <v>8470</v>
      </c>
      <c t="n" r="E23" s="5">
        <v>8454</v>
      </c>
    </row>
    <row r="24" spans="1:5">
      <c t="s" r="A24" s="4">
        <v>757</v>
      </c>
      <c t="n" r="B24" s="7">
        <v>2355</v>
      </c>
      <c t="n" r="C24" s="7">
        <v>2454</v>
      </c>
      <c t="n" r="D24" s="7">
        <v>4461</v>
      </c>
      <c t="n" r="E24" s="7">
        <v>4690</v>
      </c>
    </row>
    <row r="25" spans="1:5">
      <c t="s" r="A25" s="4">
        <v>758</v>
      </c>
      <c t="s" r="B25" s="4">
        <v>766</v>
      </c>
      <c t="s" r="C25" s="4">
        <v>767</v>
      </c>
      <c t="s" r="D25" s="4">
        <v>768</v>
      </c>
      <c t="s" r="E25" s="4">
        <v>769</v>
      </c>
    </row>
    <row r="26" spans="1:5">
      <c t="s" r="A26" s="4">
        <v>81</v>
      </c>
      <c t="n" r="B26" s="7">
        <v>398</v>
      </c>
      <c t="n" r="C26" s="7">
        <v>358</v>
      </c>
      <c t="n" r="D26" s="7">
        <v>822</v>
      </c>
      <c t="n" r="E26" s="7">
        <v>736</v>
      </c>
    </row>
    <row r="27" spans="1:5">
      <c t="s" r="A27" s="4">
        <v>82</v>
      </c>
      <c t="n" r="B27" s="5">
        <v>1201</v>
      </c>
      <c t="n" r="C27" s="5">
        <v>1140</v>
      </c>
      <c t="n" r="D27" s="5">
        <v>2371</v>
      </c>
      <c t="n" r="E27" s="5">
        <v>2241</v>
      </c>
    </row>
    <row r="28" spans="1:5">
      <c t="s" r="A28" s="4">
        <v>83</v>
      </c>
      <c t="n" r="B28" s="5">
        <v>0</v>
      </c>
      <c t="n" r="C28" s="5">
        <v>0</v>
      </c>
      <c t="n" r="D28" s="5">
        <v>0</v>
      </c>
      <c t="n" r="E28" s="5">
        <v>0</v>
      </c>
    </row>
    <row r="29" spans="1:5">
      <c t="s" r="A29" s="4">
        <v>763</v>
      </c>
      <c t="n" r="B29" s="5">
        <v>1599</v>
      </c>
      <c t="n" r="C29" s="5">
        <v>1498</v>
      </c>
      <c t="n" r="D29" s="5">
        <v>3193</v>
      </c>
      <c t="n" r="E29" s="5">
        <v>2977</v>
      </c>
    </row>
    <row r="30" spans="1:5">
      <c t="s" r="A30" s="4">
        <v>764</v>
      </c>
      <c t="n" r="B30" s="5">
        <v>756</v>
      </c>
      <c t="n" r="C30" s="5">
        <v>956</v>
      </c>
      <c t="n" r="D30" s="5">
        <v>1268</v>
      </c>
      <c t="n" r="E30" s="5">
        <v>1713</v>
      </c>
    </row>
    <row r="31" spans="1:5">
      <c t="s" r="A31" s="4">
        <v>324</v>
      </c>
    </row>
    <row r="32" spans="1:5">
      <c t="s" r="A32" s="3">
        <v>74</v>
      </c>
    </row>
    <row r="33" spans="1:5">
      <c t="s" r="A33" s="4">
        <v>755</v>
      </c>
      <c t="n" r="B33" s="5">
        <v>20</v>
      </c>
      <c t="n" r="C33" s="5">
        <v>15</v>
      </c>
      <c t="n" r="D33" s="5">
        <v>36</v>
      </c>
      <c t="n" r="E33" s="5">
        <v>26</v>
      </c>
    </row>
    <row r="34" spans="1:5">
      <c t="s" r="A34" s="4">
        <v>756</v>
      </c>
      <c t="n" r="B34" s="5">
        <v>44</v>
      </c>
      <c t="n" r="C34" s="5">
        <v>39</v>
      </c>
      <c t="n" r="D34" s="5">
        <v>82</v>
      </c>
      <c t="n" r="E34" s="5">
        <v>78</v>
      </c>
    </row>
    <row r="35" spans="1:5">
      <c t="s" r="A35" s="4">
        <v>77</v>
      </c>
      <c t="n" r="B35" s="5">
        <v>64</v>
      </c>
      <c t="n" r="C35" s="5">
        <v>54</v>
      </c>
      <c t="n" r="D35" s="5">
        <v>118</v>
      </c>
      <c t="n" r="E35" s="5">
        <v>104</v>
      </c>
    </row>
    <row r="36" spans="1:5">
      <c t="s" r="A36" s="4">
        <v>757</v>
      </c>
      <c t="n" r="B36" s="7">
        <v>26</v>
      </c>
      <c t="n" r="C36" s="7">
        <v>26</v>
      </c>
      <c t="n" r="D36" s="7">
        <v>47</v>
      </c>
      <c t="n" r="E36" s="7">
        <v>45</v>
      </c>
    </row>
    <row r="37" spans="1:5">
      <c t="s" r="A37" s="4">
        <v>758</v>
      </c>
      <c t="s" r="B37" s="4">
        <v>770</v>
      </c>
      <c t="s" r="C37" s="4">
        <v>771</v>
      </c>
      <c t="s" r="D37" s="4">
        <v>772</v>
      </c>
      <c t="s" r="E37" s="4">
        <v>773</v>
      </c>
    </row>
    <row r="38" spans="1:5">
      <c t="s" r="A38" s="4">
        <v>81</v>
      </c>
      <c t="n" r="B38" s="7">
        <v>25</v>
      </c>
      <c t="n" r="C38" s="7">
        <v>33</v>
      </c>
      <c t="n" r="D38" s="7">
        <v>52</v>
      </c>
      <c t="n" r="E38" s="7">
        <v>66</v>
      </c>
    </row>
    <row r="39" spans="1:5">
      <c t="s" r="A39" s="4">
        <v>82</v>
      </c>
      <c t="n" r="B39" s="5">
        <v>53</v>
      </c>
      <c t="n" r="C39" s="5">
        <v>46</v>
      </c>
      <c t="n" r="D39" s="5">
        <v>101</v>
      </c>
      <c t="n" r="E39" s="5">
        <v>87</v>
      </c>
    </row>
    <row r="40" spans="1:5">
      <c t="s" r="A40" s="4">
        <v>83</v>
      </c>
      <c t="n" r="B40" s="5">
        <v>0</v>
      </c>
      <c t="n" r="C40" s="5">
        <v>0</v>
      </c>
      <c t="n" r="D40" s="5">
        <v>0</v>
      </c>
      <c t="n" r="E40" s="5">
        <v>0</v>
      </c>
    </row>
    <row r="41" spans="1:5">
      <c t="s" r="A41" s="4">
        <v>763</v>
      </c>
      <c t="n" r="B41" s="5">
        <v>78</v>
      </c>
      <c t="n" r="C41" s="5">
        <v>79</v>
      </c>
      <c t="n" r="D41" s="5">
        <v>153</v>
      </c>
      <c t="n" r="E41" s="5">
        <v>153</v>
      </c>
    </row>
    <row r="42" spans="1:5">
      <c t="s" r="A42" s="4">
        <v>764</v>
      </c>
      <c t="n" r="B42" s="5">
        <v>-52</v>
      </c>
      <c t="n" r="C42" s="5">
        <v>-53</v>
      </c>
      <c t="n" r="D42" s="5">
        <v>-106</v>
      </c>
      <c t="n" r="E42" s="5">
        <v>-108</v>
      </c>
    </row>
    <row r="43" spans="1:5">
      <c t="s" r="A43" s="4">
        <v>345</v>
      </c>
    </row>
    <row r="44" spans="1:5">
      <c t="s" r="A44" s="3">
        <v>74</v>
      </c>
    </row>
    <row r="45" spans="1:5">
      <c t="s" r="A45" s="4">
        <v>755</v>
      </c>
      <c t="n" r="B45" s="5">
        <v>2666</v>
      </c>
      <c t="n" r="C45" s="5">
        <v>2707</v>
      </c>
      <c t="n" r="D45" s="5">
        <v>4988</v>
      </c>
      <c t="n" r="E45" s="5">
        <v>5159</v>
      </c>
    </row>
    <row r="46" spans="1:5">
      <c t="s" r="A46" s="4">
        <v>756</v>
      </c>
      <c t="n" r="B46" s="5">
        <v>1819</v>
      </c>
      <c t="n" r="C46" s="5">
        <v>1724</v>
      </c>
      <c t="n" r="D46" s="5">
        <v>3600</v>
      </c>
      <c t="n" r="E46" s="5">
        <v>3399</v>
      </c>
    </row>
    <row r="47" spans="1:5">
      <c t="s" r="A47" s="4">
        <v>77</v>
      </c>
      <c t="n" r="B47" s="5">
        <v>4485</v>
      </c>
      <c t="n" r="C47" s="5">
        <v>4431</v>
      </c>
      <c t="n" r="D47" s="5">
        <v>8588</v>
      </c>
      <c t="n" r="E47" s="5">
        <v>8558</v>
      </c>
    </row>
    <row r="48" spans="1:5">
      <c t="s" r="A48" s="4">
        <v>757</v>
      </c>
      <c t="n" r="B48" s="7">
        <v>2381</v>
      </c>
      <c t="n" r="C48" s="7">
        <v>2480</v>
      </c>
      <c t="n" r="D48" s="7">
        <v>4508</v>
      </c>
      <c t="n" r="E48" s="7">
        <v>4735</v>
      </c>
    </row>
    <row r="49" spans="1:5">
      <c t="s" r="A49" s="4">
        <v>758</v>
      </c>
      <c t="s" r="B49" s="4">
        <v>774</v>
      </c>
      <c t="s" r="C49" s="4">
        <v>775</v>
      </c>
      <c t="s" r="D49" s="4">
        <v>776</v>
      </c>
      <c t="s" r="E49" s="4">
        <v>777</v>
      </c>
    </row>
    <row r="50" spans="1:5">
      <c t="s" r="A50" s="4">
        <v>81</v>
      </c>
      <c t="n" r="B50" s="7">
        <v>423</v>
      </c>
      <c t="n" r="C50" s="7">
        <v>391</v>
      </c>
      <c t="n" r="D50" s="7">
        <v>874</v>
      </c>
      <c t="n" r="E50" s="7">
        <v>802</v>
      </c>
    </row>
    <row r="51" spans="1:5">
      <c t="s" r="A51" s="4">
        <v>82</v>
      </c>
      <c t="n" r="B51" s="5">
        <v>1254</v>
      </c>
      <c t="n" r="C51" s="5">
        <v>1186</v>
      </c>
      <c t="n" r="D51" s="5">
        <v>2472</v>
      </c>
      <c t="n" r="E51" s="5">
        <v>2328</v>
      </c>
    </row>
    <row r="52" spans="1:5">
      <c t="s" r="A52" s="4">
        <v>83</v>
      </c>
      <c t="n" r="B52" s="5">
        <v>0</v>
      </c>
      <c t="n" r="C52" s="5">
        <v>0</v>
      </c>
      <c t="n" r="D52" s="5">
        <v>0</v>
      </c>
      <c t="n" r="E52" s="5">
        <v>0</v>
      </c>
    </row>
    <row r="53" spans="1:5">
      <c t="s" r="A53" s="4">
        <v>763</v>
      </c>
      <c t="n" r="B53" s="5">
        <v>1677</v>
      </c>
      <c t="n" r="C53" s="5">
        <v>1577</v>
      </c>
      <c t="n" r="D53" s="5">
        <v>3346</v>
      </c>
      <c t="n" r="E53" s="5">
        <v>3130</v>
      </c>
    </row>
    <row r="54" spans="1:5">
      <c t="s" r="A54" s="4">
        <v>764</v>
      </c>
      <c t="n" r="B54" s="5">
        <v>704</v>
      </c>
      <c t="n" r="C54" s="5">
        <v>903</v>
      </c>
      <c t="n" r="D54" s="5">
        <v>1162</v>
      </c>
      <c t="n" r="E54" s="5">
        <v>1605</v>
      </c>
    </row>
    <row r="55" spans="1:5">
      <c t="s" r="A55" s="4">
        <v>765</v>
      </c>
      <c t="n" r="B55" s="5">
        <v>18</v>
      </c>
      <c t="n" r="C55" s="5">
        <v>-84</v>
      </c>
      <c t="n" r="D55" s="5">
        <v>4</v>
      </c>
      <c t="n" r="E55" s="5">
        <v>-164</v>
      </c>
    </row>
    <row r="56" spans="1:5">
      <c t="s" r="A56" s="4">
        <v>91</v>
      </c>
      <c t="n" r="B56" s="5">
        <v>183</v>
      </c>
      <c t="n" r="C56" s="5">
        <v>209</v>
      </c>
      <c t="n" r="D56" s="5">
        <v>309</v>
      </c>
      <c t="n" r="E56" s="5">
        <v>378</v>
      </c>
    </row>
    <row r="57" spans="1:5">
      <c t="s" r="A57" s="4">
        <v>92</v>
      </c>
      <c t="n" r="B57" s="5">
        <v>539</v>
      </c>
      <c t="n" r="C57" s="5">
        <v>610</v>
      </c>
      <c t="n" r="D57" s="5">
        <v>857</v>
      </c>
      <c t="n" r="E57" s="5">
        <v>1063</v>
      </c>
    </row>
    <row r="58" spans="1:5">
      <c t="s" r="A58" s="4">
        <v>93</v>
      </c>
      <c t="n" r="B58" s="5">
        <v>0</v>
      </c>
      <c t="n" r="C58" s="5">
        <v>0</v>
      </c>
      <c t="n" r="D58" s="5">
        <v>0</v>
      </c>
      <c t="n" r="E58" s="5">
        <v>0</v>
      </c>
    </row>
    <row r="59" spans="1:5">
      <c t="s" r="A59" s="4">
        <v>94</v>
      </c>
      <c t="n" r="B59" s="5">
        <v>539</v>
      </c>
      <c t="n" r="C59" s="5">
        <v>610</v>
      </c>
      <c t="n" r="D59" s="5">
        <v>857</v>
      </c>
      <c t="n" r="E59" s="5">
        <v>1063</v>
      </c>
    </row>
    <row r="60" spans="1:5">
      <c t="s" r="A60" s="4">
        <v>368</v>
      </c>
    </row>
    <row r="61" spans="1:5">
      <c t="s" r="A61" s="3">
        <v>74</v>
      </c>
    </row>
    <row r="62" spans="1:5">
      <c t="s" r="A62" s="4">
        <v>755</v>
      </c>
      <c t="n" r="B62" s="5">
        <v>635</v>
      </c>
      <c t="n" r="C62" s="5">
        <v>612</v>
      </c>
      <c t="n" r="D62" s="5">
        <v>1218</v>
      </c>
      <c t="n" r="E62" s="5">
        <v>1168</v>
      </c>
    </row>
    <row r="63" spans="1:5">
      <c t="s" r="A63" s="4">
        <v>756</v>
      </c>
      <c t="n" r="B63" s="5">
        <v>953</v>
      </c>
      <c t="n" r="C63" s="5">
        <v>837</v>
      </c>
      <c t="n" r="D63" s="5">
        <v>1880</v>
      </c>
      <c t="n" r="E63" s="5">
        <v>1633</v>
      </c>
    </row>
    <row r="64" spans="1:5">
      <c t="s" r="A64" s="4">
        <v>77</v>
      </c>
      <c t="n" r="B64" s="5">
        <v>1588</v>
      </c>
      <c t="n" r="C64" s="5">
        <v>1449</v>
      </c>
      <c t="n" r="D64" s="5">
        <v>3098</v>
      </c>
      <c t="n" r="E64" s="5">
        <v>2801</v>
      </c>
    </row>
    <row r="65" spans="1:5">
      <c t="s" r="A65" s="4">
        <v>757</v>
      </c>
      <c t="n" r="B65" s="7">
        <v>1381</v>
      </c>
      <c t="n" r="C65" s="7">
        <v>1272</v>
      </c>
      <c t="n" r="D65" s="7">
        <v>2692</v>
      </c>
      <c t="n" r="E65" s="7">
        <v>2457</v>
      </c>
    </row>
    <row r="66" spans="1:5">
      <c t="s" r="A66" s="4">
        <v>758</v>
      </c>
      <c t="s" r="B66" s="4">
        <v>778</v>
      </c>
      <c t="s" r="C66" s="4">
        <v>779</v>
      </c>
      <c t="s" r="D66" s="4">
        <v>780</v>
      </c>
      <c t="s" r="E66" s="4">
        <v>781</v>
      </c>
    </row>
    <row r="67" spans="1:5">
      <c t="s" r="A67" s="4">
        <v>81</v>
      </c>
      <c t="n" r="B67" s="7">
        <v>267</v>
      </c>
      <c t="n" r="C67" s="7">
        <v>246</v>
      </c>
      <c t="n" r="D67" s="7">
        <v>514</v>
      </c>
      <c t="n" r="E67" s="7">
        <v>474</v>
      </c>
    </row>
    <row r="68" spans="1:5">
      <c t="s" r="A68" s="4">
        <v>82</v>
      </c>
      <c t="n" r="B68" s="5">
        <v>640</v>
      </c>
      <c t="n" r="C68" s="5">
        <v>602</v>
      </c>
      <c t="n" r="D68" s="5">
        <v>1245</v>
      </c>
      <c t="n" r="E68" s="5">
        <v>1139</v>
      </c>
    </row>
    <row r="69" spans="1:5">
      <c t="s" r="A69" s="4">
        <v>83</v>
      </c>
      <c t="n" r="B69" s="5">
        <v>0</v>
      </c>
      <c t="n" r="C69" s="5">
        <v>0</v>
      </c>
      <c t="n" r="D69" s="5">
        <v>0</v>
      </c>
      <c t="n" r="E69" s="5">
        <v>0</v>
      </c>
    </row>
    <row r="70" spans="1:5">
      <c t="s" r="A70" s="4">
        <v>763</v>
      </c>
      <c t="n" r="B70" s="5">
        <v>907</v>
      </c>
      <c t="n" r="C70" s="5">
        <v>848</v>
      </c>
      <c t="n" r="D70" s="5">
        <v>1759</v>
      </c>
      <c t="n" r="E70" s="5">
        <v>1613</v>
      </c>
    </row>
    <row r="71" spans="1:5">
      <c t="s" r="A71" s="4">
        <v>764</v>
      </c>
      <c t="n" r="B71" s="5">
        <v>474</v>
      </c>
      <c t="n" r="C71" s="5">
        <v>424</v>
      </c>
      <c t="n" r="D71" s="5">
        <v>933</v>
      </c>
      <c t="n" r="E71" s="5">
        <v>844</v>
      </c>
    </row>
    <row r="72" spans="1:5">
      <c t="s" r="A72" s="4">
        <v>765</v>
      </c>
      <c t="n" r="B72" s="5">
        <v>11</v>
      </c>
      <c t="n" r="C72" s="5">
        <v>8</v>
      </c>
      <c t="n" r="D72" s="5">
        <v>20</v>
      </c>
      <c t="n" r="E72" s="5">
        <v>15</v>
      </c>
    </row>
    <row r="73" spans="1:5">
      <c t="s" r="A73" s="4">
        <v>91</v>
      </c>
      <c t="n" r="B73" s="5">
        <v>107</v>
      </c>
      <c t="n" r="C73" s="5">
        <v>91</v>
      </c>
      <c t="n" r="D73" s="5">
        <v>196</v>
      </c>
      <c t="n" r="E73" s="5">
        <v>175</v>
      </c>
    </row>
    <row r="74" spans="1:5">
      <c t="s" r="A74" s="4">
        <v>92</v>
      </c>
      <c t="n" r="B74" s="5">
        <v>378</v>
      </c>
      <c t="n" r="C74" s="5">
        <v>341</v>
      </c>
      <c t="n" r="D74" s="5">
        <v>757</v>
      </c>
      <c t="n" r="E74" s="5">
        <v>684</v>
      </c>
    </row>
    <row r="75" spans="1:5">
      <c t="s" r="A75" s="4">
        <v>93</v>
      </c>
      <c t="n" r="B75" s="5">
        <v>-72</v>
      </c>
      <c t="n" r="C75" s="5">
        <v>-69</v>
      </c>
      <c t="n" r="D75" s="5">
        <v>-146</v>
      </c>
      <c t="n" r="E75" s="5">
        <v>-138</v>
      </c>
    </row>
    <row r="76" spans="1:5">
      <c t="s" r="A76" s="4">
        <v>94</v>
      </c>
      <c t="n" r="B76" s="5">
        <v>306</v>
      </c>
      <c t="n" r="C76" s="5">
        <v>272</v>
      </c>
      <c t="n" r="D76" s="5">
        <v>611</v>
      </c>
      <c t="n" r="E76" s="5">
        <v>546</v>
      </c>
    </row>
    <row r="77" spans="1:5">
      <c t="s" r="A77" s="4">
        <v>782</v>
      </c>
    </row>
    <row r="78" spans="1:5">
      <c t="s" r="A78" s="3">
        <v>74</v>
      </c>
    </row>
    <row r="79" spans="1:5">
      <c t="s" r="A79" s="4">
        <v>755</v>
      </c>
      <c t="n" r="B79" s="5">
        <v>-76</v>
      </c>
      <c t="n" r="C79" s="5">
        <v>0</v>
      </c>
      <c t="n" r="D79" s="5">
        <v>-76</v>
      </c>
      <c t="n" r="E79" s="5">
        <v>0</v>
      </c>
    </row>
    <row r="80" spans="1:5">
      <c t="s" r="A80" s="4">
        <v>756</v>
      </c>
      <c t="n" r="B80" s="5">
        <v>0</v>
      </c>
      <c t="n" r="C80" s="5">
        <v>0</v>
      </c>
      <c t="n" r="D80" s="5">
        <v>0</v>
      </c>
      <c t="n" r="E80" s="5">
        <v>0</v>
      </c>
    </row>
    <row r="81" spans="1:5">
      <c t="s" r="A81" s="4">
        <v>77</v>
      </c>
      <c t="n" r="B81" s="5">
        <v>-76</v>
      </c>
      <c t="n" r="C81" s="5">
        <v>0</v>
      </c>
      <c t="n" r="D81" s="5">
        <v>-76</v>
      </c>
      <c t="n" r="E81" s="5">
        <v>0</v>
      </c>
    </row>
    <row r="82" spans="1:5">
      <c t="s" r="A82" s="4">
        <v>757</v>
      </c>
      <c t="n" r="B82" s="7">
        <v>-175</v>
      </c>
      <c t="n" r="C82" s="5">
        <v>-98</v>
      </c>
      <c t="n" r="D82" s="5">
        <v>-274</v>
      </c>
      <c t="n" r="E82" s="5">
        <v>-191</v>
      </c>
    </row>
    <row r="83" spans="1:5">
      <c t="s" r="A83" s="4">
        <v>758</v>
      </c>
      <c t="s" r="B83" s="4">
        <v>556</v>
      </c>
    </row>
    <row r="84" spans="1:5">
      <c t="s" r="A84" s="4">
        <v>81</v>
      </c>
      <c t="n" r="B84" s="7">
        <v>92</v>
      </c>
      <c t="n" r="C84" s="5">
        <v>103</v>
      </c>
      <c t="n" r="D84" s="5">
        <v>182</v>
      </c>
      <c t="n" r="E84" s="5">
        <v>196</v>
      </c>
    </row>
    <row r="85" spans="1:5">
      <c t="s" r="A85" s="4">
        <v>82</v>
      </c>
      <c t="n" r="B85" s="5">
        <v>208</v>
      </c>
      <c t="n" r="C85" s="5">
        <v>222</v>
      </c>
      <c t="n" r="D85" s="5">
        <v>422</v>
      </c>
      <c t="n" r="E85" s="5">
        <v>394</v>
      </c>
    </row>
    <row r="86" spans="1:5">
      <c t="s" r="A86" s="4">
        <v>83</v>
      </c>
      <c t="n" r="B86" s="5">
        <v>23</v>
      </c>
      <c t="n" r="C86" s="5">
        <v>30</v>
      </c>
      <c t="n" r="D86" s="5">
        <v>158</v>
      </c>
      <c t="n" r="E86" s="5">
        <v>149</v>
      </c>
    </row>
    <row r="87" spans="1:5">
      <c t="s" r="A87" s="4">
        <v>763</v>
      </c>
      <c t="n" r="B87" s="5">
        <v>323</v>
      </c>
      <c t="n" r="C87" s="5">
        <v>355</v>
      </c>
      <c t="n" r="D87" s="5">
        <v>762</v>
      </c>
      <c t="n" r="E87" s="5">
        <v>739</v>
      </c>
    </row>
    <row r="88" spans="1:5">
      <c t="s" r="A88" s="4">
        <v>764</v>
      </c>
      <c t="n" r="B88" s="5">
        <v>-498</v>
      </c>
      <c t="n" r="C88" s="5">
        <v>-453</v>
      </c>
      <c t="n" r="D88" s="5">
        <v>-1036</v>
      </c>
      <c t="n" r="E88" s="5">
        <v>-930</v>
      </c>
    </row>
    <row r="89" spans="1:5">
      <c t="s" r="A89" s="4">
        <v>765</v>
      </c>
      <c t="n" r="B89" s="5">
        <v>-20</v>
      </c>
      <c t="n" r="C89" s="5">
        <v>11</v>
      </c>
      <c t="n" r="D89" s="5">
        <v>-20</v>
      </c>
      <c t="n" r="E89" s="5">
        <v>10</v>
      </c>
    </row>
    <row r="90" spans="1:5">
      <c t="s" r="A90" s="4">
        <v>91</v>
      </c>
      <c t="n" r="B90" s="5">
        <v>-120</v>
      </c>
      <c t="n" r="C90" s="5">
        <v>-113</v>
      </c>
      <c t="n" r="D90" s="5">
        <v>-253</v>
      </c>
      <c t="n" r="E90" s="5">
        <v>-227</v>
      </c>
    </row>
    <row r="91" spans="1:5">
      <c t="s" r="A91" s="4">
        <v>92</v>
      </c>
      <c t="n" r="B91" s="5">
        <v>-398</v>
      </c>
      <c t="n" r="C91" s="5">
        <v>-329</v>
      </c>
      <c t="n" r="D91" s="5">
        <v>-803</v>
      </c>
      <c t="n" r="E91" s="5">
        <v>-693</v>
      </c>
    </row>
    <row r="92" spans="1:5">
      <c t="s" r="A92" s="4">
        <v>93</v>
      </c>
      <c t="n" r="B92" s="5">
        <v>40</v>
      </c>
      <c t="n" r="C92" s="5">
        <v>36</v>
      </c>
      <c t="n" r="D92" s="5">
        <v>74</v>
      </c>
      <c t="n" r="E92" s="5">
        <v>64</v>
      </c>
    </row>
    <row r="93" spans="1:5">
      <c t="s" r="A93" s="4">
        <v>94</v>
      </c>
      <c t="n" r="B93" s="5">
        <v>-358</v>
      </c>
      <c t="n" r="C93" s="5">
        <v>-293</v>
      </c>
      <c t="n" r="D93" s="5">
        <v>-729</v>
      </c>
      <c t="n" r="E93" s="5">
        <v>-629</v>
      </c>
    </row>
    <row r="94" spans="1:5">
      <c t="s" r="A94" s="4">
        <v>365</v>
      </c>
    </row>
    <row r="95" spans="1:5">
      <c t="s" r="A95" s="3">
        <v>74</v>
      </c>
    </row>
    <row r="96" spans="1:5">
      <c t="s" r="A96" s="4">
        <v>755</v>
      </c>
      <c t="n" r="B96" s="5">
        <v>2509</v>
      </c>
      <c t="n" r="C96" s="5">
        <v>2551</v>
      </c>
      <c t="n" r="D96" s="5">
        <v>4688</v>
      </c>
      <c t="n" r="E96" s="5">
        <v>4853</v>
      </c>
    </row>
    <row r="97" spans="1:5">
      <c t="s" r="A97" s="4">
        <v>756</v>
      </c>
      <c t="n" r="B97" s="5">
        <v>1519</v>
      </c>
      <c t="n" r="C97" s="5">
        <v>1425</v>
      </c>
      <c t="n" r="D97" s="5">
        <v>3003</v>
      </c>
      <c t="n" r="E97" s="5">
        <v>2803</v>
      </c>
    </row>
    <row r="98" spans="1:5">
      <c t="s" r="A98" s="4">
        <v>77</v>
      </c>
      <c t="n" r="B98" s="5">
        <v>4028</v>
      </c>
      <c t="n" r="C98" s="5">
        <v>3976</v>
      </c>
      <c t="n" r="D98" s="5">
        <v>7691</v>
      </c>
      <c t="n" r="E98" s="5">
        <v>7656</v>
      </c>
    </row>
    <row r="99" spans="1:5">
      <c t="s" r="A99" s="4">
        <v>757</v>
      </c>
      <c t="n" r="B99" s="7">
        <v>2092</v>
      </c>
      <c t="n" r="C99" s="7">
        <v>2192</v>
      </c>
      <c t="n" r="D99" s="7">
        <v>3943</v>
      </c>
      <c t="n" r="E99" s="7">
        <v>4168</v>
      </c>
    </row>
    <row r="100" spans="1:5">
      <c t="s" r="A100" s="4">
        <v>758</v>
      </c>
      <c t="s" r="B100" s="4">
        <v>783</v>
      </c>
      <c t="s" r="C100" s="4">
        <v>784</v>
      </c>
      <c t="s" r="D100" s="4">
        <v>785</v>
      </c>
      <c t="s" r="E100" s="4">
        <v>786</v>
      </c>
    </row>
    <row r="101" spans="1:5">
      <c t="s" r="A101" s="4">
        <v>366</v>
      </c>
    </row>
    <row r="102" spans="1:5">
      <c t="s" r="A102" s="3">
        <v>74</v>
      </c>
    </row>
    <row r="103" spans="1:5">
      <c t="s" r="A103" s="4">
        <v>755</v>
      </c>
      <c t="n" r="B103" s="7">
        <v>40</v>
      </c>
      <c t="n" r="C103" s="7">
        <v>37</v>
      </c>
      <c t="n" r="D103" s="7">
        <v>67</v>
      </c>
      <c t="n" r="E103" s="7">
        <v>72</v>
      </c>
    </row>
    <row r="104" spans="1:5">
      <c t="s" r="A104" s="4">
        <v>756</v>
      </c>
      <c t="n" r="B104" s="5">
        <v>115</v>
      </c>
      <c t="n" r="C104" s="5">
        <v>121</v>
      </c>
      <c t="n" r="D104" s="5">
        <v>226</v>
      </c>
      <c t="n" r="E104" s="5">
        <v>240</v>
      </c>
    </row>
    <row r="105" spans="1:5">
      <c t="s" r="A105" s="4">
        <v>77</v>
      </c>
      <c t="n" r="B105" s="5">
        <v>155</v>
      </c>
      <c t="n" r="C105" s="5">
        <v>158</v>
      </c>
      <c t="n" r="D105" s="5">
        <v>293</v>
      </c>
      <c t="n" r="E105" s="5">
        <v>312</v>
      </c>
    </row>
    <row r="106" spans="1:5">
      <c t="s" r="A106" s="4">
        <v>757</v>
      </c>
      <c t="n" r="B106" s="7">
        <v>105</v>
      </c>
      <c t="n" r="C106" s="7">
        <v>100</v>
      </c>
      <c t="n" r="D106" s="7">
        <v>195</v>
      </c>
      <c t="n" r="E106" s="7">
        <v>199</v>
      </c>
    </row>
    <row r="107" spans="1:5">
      <c t="s" r="A107" s="4">
        <v>758</v>
      </c>
      <c t="s" r="B107" s="4">
        <v>787</v>
      </c>
      <c t="s" r="C107" s="4">
        <v>788</v>
      </c>
      <c t="s" r="D107" s="4">
        <v>789</v>
      </c>
      <c t="s" r="E107" s="4">
        <v>790</v>
      </c>
    </row>
    <row r="108" spans="1:5">
      <c t="s" r="A108" s="4">
        <v>367</v>
      </c>
    </row>
    <row r="109" spans="1:5">
      <c t="s" r="A109" s="3">
        <v>74</v>
      </c>
    </row>
    <row r="110" spans="1:5">
      <c t="s" r="A110" s="4">
        <v>755</v>
      </c>
      <c t="n" r="B110" s="7">
        <v>97</v>
      </c>
      <c t="n" r="C110" s="7">
        <v>104</v>
      </c>
      <c t="n" r="D110" s="7">
        <v>197</v>
      </c>
      <c t="n" r="E110" s="7">
        <v>208</v>
      </c>
    </row>
    <row r="111" spans="1:5">
      <c t="s" r="A111" s="4">
        <v>756</v>
      </c>
      <c t="n" r="B111" s="5">
        <v>141</v>
      </c>
      <c t="n" r="C111" s="5">
        <v>139</v>
      </c>
      <c t="n" r="D111" s="5">
        <v>289</v>
      </c>
      <c t="n" r="E111" s="5">
        <v>278</v>
      </c>
    </row>
    <row r="112" spans="1:5">
      <c t="s" r="A112" s="4">
        <v>77</v>
      </c>
      <c t="n" r="B112" s="5">
        <v>238</v>
      </c>
      <c t="n" r="C112" s="5">
        <v>243</v>
      </c>
      <c t="n" r="D112" s="5">
        <v>486</v>
      </c>
      <c t="n" r="E112" s="5">
        <v>486</v>
      </c>
    </row>
    <row r="113" spans="1:5">
      <c t="s" r="A113" s="4">
        <v>757</v>
      </c>
      <c t="n" r="B113" s="7">
        <v>158</v>
      </c>
      <c t="n" r="C113" s="7">
        <v>162</v>
      </c>
      <c t="n" r="D113" s="7">
        <v>323</v>
      </c>
      <c t="n" r="E113" s="7">
        <v>323</v>
      </c>
    </row>
    <row r="114" spans="1:5">
      <c t="s" r="A114" s="4">
        <v>758</v>
      </c>
      <c t="s" r="B114" s="4">
        <v>791</v>
      </c>
      <c t="s" r="C114" s="4">
        <v>792</v>
      </c>
      <c t="s" r="D114" s="4">
        <v>791</v>
      </c>
      <c t="s" r="E114" s="4">
        <v>7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4</v>
      </c>
      <c t="s" r="B1" s="2">
        <v>71</v>
      </c>
      <c t="s" r="D1" s="2">
        <v>72</v>
      </c>
    </row>
    <row r="2" spans="1:5">
      <c t="s" r="B2" s="2">
        <v>23</v>
      </c>
      <c t="s" r="C2" s="2">
        <v>73</v>
      </c>
      <c t="s" r="D2" s="2">
        <v>23</v>
      </c>
      <c t="s" r="E2" s="2">
        <v>73</v>
      </c>
    </row>
    <row r="3" spans="1:5">
      <c t="s" r="A3" s="3">
        <v>746</v>
      </c>
    </row>
    <row r="4" spans="1:5">
      <c t="s" r="A4" s="4">
        <v>77</v>
      </c>
      <c t="n" r="B4" s="7">
        <v>5997</v>
      </c>
      <c t="n" r="C4" s="7">
        <v>5880</v>
      </c>
      <c t="n" r="D4" s="7">
        <v>11610</v>
      </c>
      <c t="n" r="E4" s="7">
        <v>11359</v>
      </c>
    </row>
    <row r="5" spans="1:5">
      <c t="s" r="A5" s="4">
        <v>745</v>
      </c>
    </row>
    <row r="6" spans="1:5">
      <c t="s" r="A6" s="3">
        <v>746</v>
      </c>
    </row>
    <row r="7" spans="1:5">
      <c t="s" r="A7" s="4">
        <v>77</v>
      </c>
      <c t="n" r="B7" s="5">
        <v>3270</v>
      </c>
      <c t="n" r="C7" s="5">
        <v>3056</v>
      </c>
      <c t="n" r="D7" s="5">
        <v>6284</v>
      </c>
      <c t="n" r="E7" s="5">
        <v>5890</v>
      </c>
    </row>
    <row r="8" spans="1:5">
      <c t="s" r="A8" s="4">
        <v>795</v>
      </c>
    </row>
    <row r="9" spans="1:5">
      <c t="s" r="A9" s="3">
        <v>746</v>
      </c>
    </row>
    <row r="10" spans="1:5">
      <c t="s" r="A10" s="4">
        <v>77</v>
      </c>
      <c t="n" r="B10" s="5">
        <v>1623</v>
      </c>
      <c t="n" r="C10" s="5">
        <v>1669</v>
      </c>
      <c t="n" r="D10" s="5">
        <v>3181</v>
      </c>
      <c t="n" r="E10" s="5">
        <v>3261</v>
      </c>
    </row>
    <row r="11" spans="1:5">
      <c t="s" r="A11" s="4">
        <v>796</v>
      </c>
    </row>
    <row r="12" spans="1:5">
      <c t="s" r="A12" s="3">
        <v>746</v>
      </c>
    </row>
    <row r="13" spans="1:5">
      <c t="s" r="A13" s="4">
        <v>77</v>
      </c>
      <c t="n" r="B13" s="5">
        <v>795</v>
      </c>
      <c t="n" r="C13" s="5">
        <v>802</v>
      </c>
      <c t="n" r="D13" s="5">
        <v>1524</v>
      </c>
      <c t="n" r="E13" s="5">
        <v>1525</v>
      </c>
    </row>
    <row r="14" spans="1:5">
      <c t="s" r="A14" s="4">
        <v>797</v>
      </c>
    </row>
    <row r="15" spans="1:5">
      <c t="s" r="A15" s="3">
        <v>746</v>
      </c>
    </row>
    <row r="16" spans="1:5">
      <c t="s" r="A16" s="4">
        <v>77</v>
      </c>
      <c t="n" r="B16" s="7">
        <v>309</v>
      </c>
      <c t="n" r="C16" s="7">
        <v>353</v>
      </c>
      <c t="n" r="D16" s="7">
        <v>621</v>
      </c>
      <c t="n" r="E16" s="7">
        <v>6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98</v>
      </c>
      <c t="s" r="B1" s="2">
        <v>799</v>
      </c>
      <c t="s" r="C1" s="2">
        <v>23</v>
      </c>
      <c t="s" r="D1" s="2">
        <v>73</v>
      </c>
      <c t="s" r="E1" s="2">
        <v>24</v>
      </c>
    </row>
    <row r="2" spans="1:5">
      <c t="s" r="A2" s="3">
        <v>800</v>
      </c>
    </row>
    <row r="3" spans="1:5">
      <c t="s" r="A3" s="4">
        <v>801</v>
      </c>
      <c t="n" r="C3" s="7">
        <v>61</v>
      </c>
      <c t="n" r="D3" s="7">
        <v>1694</v>
      </c>
    </row>
    <row r="4" spans="1:5">
      <c t="s" r="A4" s="4">
        <v>36</v>
      </c>
      <c t="n" r="C4" s="7">
        <v>16185</v>
      </c>
      <c t="n" r="E4" s="7">
        <v>16134</v>
      </c>
    </row>
    <row r="5" spans="1:5">
      <c t="s" r="A5" s="4">
        <v>802</v>
      </c>
    </row>
    <row r="6" spans="1:5">
      <c t="s" r="A6" s="3">
        <v>800</v>
      </c>
    </row>
    <row r="7" spans="1:5">
      <c t="s" r="A7" s="4">
        <v>340</v>
      </c>
      <c t="n" r="B7" s="7">
        <v>1200</v>
      </c>
    </row>
    <row r="8" spans="1:5">
      <c t="s" r="A8" s="4">
        <v>803</v>
      </c>
      <c t="n" r="B8" s="5">
        <v>380</v>
      </c>
    </row>
    <row r="9" spans="1:5">
      <c t="s" r="A9" s="4">
        <v>342</v>
      </c>
      <c t="n" r="B9" s="5">
        <v>-50</v>
      </c>
    </row>
    <row r="10" spans="1:5">
      <c t="s" r="A10" s="4">
        <v>801</v>
      </c>
      <c t="n" r="B10" s="5">
        <v>1176</v>
      </c>
    </row>
    <row r="11" spans="1:5">
      <c t="s" r="A11" s="4">
        <v>804</v>
      </c>
      <c t="n" r="B11" s="5">
        <v>1</v>
      </c>
    </row>
    <row r="12" spans="1:5">
      <c t="s" r="A12" s="4">
        <v>36</v>
      </c>
      <c t="n" r="B12" s="7">
        <v>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72</v>
      </c>
    </row>
    <row r="2" spans="1:3">
      <c t="s" r="B2" s="2">
        <v>23</v>
      </c>
      <c t="s" r="C2" s="2">
        <v>73</v>
      </c>
    </row>
    <row r="3" spans="1:3">
      <c t="s" r="A3" s="3">
        <v>122</v>
      </c>
    </row>
    <row r="4" spans="1:3">
      <c t="s" r="A4" s="4">
        <v>123</v>
      </c>
      <c t="n" r="B4" s="7">
        <v>13137</v>
      </c>
      <c t="n" r="C4" s="7">
        <v>12644</v>
      </c>
    </row>
    <row r="5" spans="1:3">
      <c t="s" r="A5" s="4">
        <v>124</v>
      </c>
      <c t="n" r="B5" s="5">
        <v>-10076</v>
      </c>
      <c t="n" r="C5" s="5">
        <v>-9320</v>
      </c>
    </row>
    <row r="6" spans="1:3">
      <c t="s" r="A6" s="4">
        <v>125</v>
      </c>
      <c t="n" r="B6" s="5">
        <v>68</v>
      </c>
      <c t="n" r="C6" s="5">
        <v>97</v>
      </c>
    </row>
    <row r="7" spans="1:3">
      <c t="s" r="A7" s="4">
        <v>126</v>
      </c>
      <c t="n" r="B7" s="5">
        <v>-67</v>
      </c>
      <c t="n" r="C7" s="5">
        <v>0</v>
      </c>
    </row>
    <row r="8" spans="1:3">
      <c t="s" r="A8" s="4">
        <v>127</v>
      </c>
      <c t="n" r="B8" s="5">
        <v>-949</v>
      </c>
      <c t="n" r="C8" s="5">
        <v>-829</v>
      </c>
    </row>
    <row r="9" spans="1:3">
      <c t="s" r="A9" s="4">
        <v>128</v>
      </c>
      <c t="n" r="B9" s="5">
        <v>-2113</v>
      </c>
      <c t="n" r="C9" s="5">
        <v>-2592</v>
      </c>
    </row>
    <row r="10" spans="1:3">
      <c t="s" r="A10" s="3">
        <v>129</v>
      </c>
    </row>
    <row r="11" spans="1:3">
      <c t="s" r="A11" s="4">
        <v>130</v>
      </c>
      <c t="n" r="B11" s="5">
        <v>-449</v>
      </c>
      <c t="n" r="C11" s="5">
        <v>-472</v>
      </c>
    </row>
    <row r="12" spans="1:3">
      <c t="s" r="A12" s="4">
        <v>131</v>
      </c>
      <c t="n" r="B12" s="5">
        <v>-262</v>
      </c>
      <c t="n" r="C12" s="5">
        <v>-245</v>
      </c>
    </row>
    <row r="13" spans="1:3">
      <c t="s" r="A13" s="4">
        <v>132</v>
      </c>
      <c t="n" r="B13" s="5">
        <v>-4212</v>
      </c>
      <c t="n" r="C13" s="5">
        <v>-5765</v>
      </c>
    </row>
    <row r="14" spans="1:3">
      <c t="s" r="A14" s="4">
        <v>133</v>
      </c>
      <c t="n" r="B14" s="5">
        <v>2667</v>
      </c>
      <c t="n" r="C14" s="5">
        <v>4974</v>
      </c>
    </row>
    <row r="15" spans="1:3">
      <c t="s" r="A15" s="4">
        <v>134</v>
      </c>
      <c t="n" r="B15" s="5">
        <v>913</v>
      </c>
      <c t="n" r="C15" s="5">
        <v>1716</v>
      </c>
    </row>
    <row r="16" spans="1:3">
      <c t="s" r="A16" s="4">
        <v>135</v>
      </c>
      <c t="n" r="B16" s="5">
        <v>-61</v>
      </c>
      <c t="n" r="C16" s="5">
        <v>-1694</v>
      </c>
    </row>
    <row r="17" spans="1:3">
      <c t="s" r="A17" s="4">
        <v>136</v>
      </c>
      <c t="n" r="B17" s="5">
        <v>-160</v>
      </c>
      <c t="n" r="C17" s="5">
        <v>-83</v>
      </c>
    </row>
    <row r="18" spans="1:3">
      <c t="s" r="A18" s="4">
        <v>137</v>
      </c>
      <c t="n" r="B18" s="5">
        <v>109</v>
      </c>
      <c t="n" r="C18" s="5">
        <v>10</v>
      </c>
    </row>
    <row r="19" spans="1:3">
      <c t="s" r="A19" s="4">
        <v>138</v>
      </c>
      <c t="n" r="B19" s="5">
        <v>0</v>
      </c>
      <c t="n" r="C19" s="5">
        <v>-63</v>
      </c>
    </row>
    <row r="20" spans="1:3">
      <c t="s" r="A20" s="4">
        <v>139</v>
      </c>
      <c t="n" r="B20" s="5">
        <v>0</v>
      </c>
      <c t="n" r="C20" s="5">
        <v>-76</v>
      </c>
    </row>
    <row r="21" spans="1:3">
      <c t="s" r="A21" s="4">
        <v>140</v>
      </c>
      <c t="n" r="B21" s="5">
        <v>-1455</v>
      </c>
      <c t="n" r="C21" s="5">
        <v>-1698</v>
      </c>
    </row>
    <row r="22" spans="1:3">
      <c t="s" r="A22" s="3">
        <v>141</v>
      </c>
    </row>
    <row r="23" spans="1:3">
      <c t="s" r="A23" s="4">
        <v>142</v>
      </c>
      <c t="n" r="B23" s="5">
        <v>170</v>
      </c>
      <c t="n" r="C23" s="5">
        <v>234</v>
      </c>
    </row>
    <row r="24" spans="1:3">
      <c t="s" r="A24" s="4">
        <v>143</v>
      </c>
      <c t="n" r="B24" s="5">
        <v>-2063</v>
      </c>
      <c t="n" r="C24" s="5">
        <v>-994</v>
      </c>
    </row>
    <row r="25" spans="1:3">
      <c t="s" r="A25" s="4">
        <v>144</v>
      </c>
      <c t="n" r="B25" s="5">
        <v>54</v>
      </c>
      <c t="n" r="C25" s="5">
        <v>45</v>
      </c>
    </row>
    <row r="26" spans="1:3">
      <c t="s" r="A26" s="4">
        <v>145</v>
      </c>
      <c t="n" r="B26" s="5">
        <v>0</v>
      </c>
      <c t="n" r="C26" s="5">
        <v>-1665</v>
      </c>
    </row>
    <row r="27" spans="1:3">
      <c t="s" r="A27" s="4">
        <v>146</v>
      </c>
      <c t="n" r="B27" s="5">
        <v>1948</v>
      </c>
      <c t="n" r="C27" s="5">
        <v>0</v>
      </c>
    </row>
    <row r="28" spans="1:3">
      <c t="s" r="A28" s="4">
        <v>147</v>
      </c>
      <c t="n" r="B28" s="5">
        <v>-456</v>
      </c>
      <c t="n" r="C28" s="5">
        <v>-407</v>
      </c>
    </row>
    <row r="29" spans="1:3">
      <c t="s" r="A29" s="4">
        <v>148</v>
      </c>
      <c t="n" r="B29" s="5">
        <v>4</v>
      </c>
      <c t="n" r="C29" s="5">
        <v>0</v>
      </c>
    </row>
    <row r="30" spans="1:3">
      <c t="s" r="A30" s="4">
        <v>149</v>
      </c>
      <c t="n" r="B30" s="5">
        <v>-1124</v>
      </c>
      <c t="n" r="C30" s="5">
        <v>-3095</v>
      </c>
    </row>
    <row r="31" spans="1:3">
      <c t="s" r="A31" s="4">
        <v>150</v>
      </c>
      <c t="n" r="B31" s="5">
        <v>-74</v>
      </c>
      <c t="n" r="C31" s="5">
        <v>-3</v>
      </c>
    </row>
    <row r="32" spans="1:3">
      <c t="s" r="A32" s="4">
        <v>151</v>
      </c>
      <c t="n" r="B32" s="5">
        <v>-540</v>
      </c>
      <c t="n" r="C32" s="5">
        <v>-2204</v>
      </c>
    </row>
    <row r="33" spans="1:3">
      <c t="s" r="A33" s="4">
        <v>152</v>
      </c>
      <c t="n" r="B33" s="5">
        <v>6343</v>
      </c>
      <c t="n" r="C33" s="5">
        <v>7891</v>
      </c>
    </row>
    <row r="34" spans="1:3">
      <c t="s" r="A34" s="4">
        <v>153</v>
      </c>
      <c t="n" r="B34" s="5">
        <v>5803</v>
      </c>
      <c t="n" r="C34" s="5">
        <v>5687</v>
      </c>
    </row>
    <row r="35" spans="1:3">
      <c t="s" r="A35" s="3">
        <v>154</v>
      </c>
    </row>
    <row r="36" spans="1:3">
      <c t="s" r="A36" s="4">
        <v>92</v>
      </c>
      <c t="n" r="B36" s="5">
        <v>811</v>
      </c>
      <c t="n" r="C36" s="5">
        <v>1054</v>
      </c>
    </row>
    <row r="37" spans="1:3">
      <c t="s" r="A37" s="3">
        <v>155</v>
      </c>
    </row>
    <row r="38" spans="1:3">
      <c t="s" r="A38" s="4">
        <v>156</v>
      </c>
      <c t="n" r="B38" s="5">
        <v>942</v>
      </c>
      <c t="n" r="C38" s="5">
        <v>903</v>
      </c>
    </row>
    <row r="39" spans="1:3">
      <c t="s" r="A39" s="4">
        <v>157</v>
      </c>
      <c t="n" r="B39" s="5">
        <v>13</v>
      </c>
      <c t="n" r="C39" s="5">
        <v>9</v>
      </c>
    </row>
    <row r="40" spans="1:3">
      <c t="s" r="A40" s="4">
        <v>158</v>
      </c>
      <c t="n" r="B40" s="5">
        <v>502</v>
      </c>
      <c t="n" r="C40" s="5">
        <v>498</v>
      </c>
    </row>
    <row r="41" spans="1:3">
      <c t="s" r="A41" s="4">
        <v>159</v>
      </c>
      <c t="n" r="B41" s="5">
        <v>25</v>
      </c>
      <c t="n" r="C41" s="5">
        <v>2</v>
      </c>
    </row>
    <row r="42" spans="1:3">
      <c t="s" r="A42" s="4">
        <v>160</v>
      </c>
      <c t="n" r="B42" s="5">
        <v>-48</v>
      </c>
      <c t="n" r="C42" s="5">
        <v>-168</v>
      </c>
    </row>
    <row r="43" spans="1:3">
      <c t="s" r="A43" s="4">
        <v>144</v>
      </c>
      <c t="n" r="B43" s="5">
        <v>-54</v>
      </c>
      <c t="n" r="C43" s="5">
        <v>-45</v>
      </c>
    </row>
    <row r="44" spans="1:3">
      <c t="s" r="A44" s="4">
        <v>161</v>
      </c>
      <c t="n" r="B44" s="5">
        <v>0</v>
      </c>
      <c t="n" r="C44" s="5">
        <v>-45</v>
      </c>
    </row>
    <row r="45" spans="1:3">
      <c t="s" r="A45" s="4">
        <v>162</v>
      </c>
      <c t="n" r="B45" s="5">
        <v>0</v>
      </c>
      <c t="n" r="C45" s="5">
        <v>33</v>
      </c>
    </row>
    <row r="46" spans="1:3">
      <c t="s" r="A46" s="4">
        <v>163</v>
      </c>
      <c t="n" r="B46" s="5">
        <v>18</v>
      </c>
      <c t="n" r="C46" s="5">
        <v>23</v>
      </c>
    </row>
    <row r="47" spans="1:3">
      <c t="s" r="A47" s="3">
        <v>164</v>
      </c>
    </row>
    <row r="48" spans="1:3">
      <c t="s" r="A48" s="4">
        <v>165</v>
      </c>
      <c t="n" r="B48" s="5">
        <v>1017</v>
      </c>
      <c t="n" r="C48" s="5">
        <v>549</v>
      </c>
    </row>
    <row r="49" spans="1:3">
      <c t="s" r="A49" s="4">
        <v>29</v>
      </c>
      <c t="n" r="B49" s="5">
        <v>-45</v>
      </c>
      <c t="n" r="C49" s="5">
        <v>-183</v>
      </c>
    </row>
    <row r="50" spans="1:3">
      <c t="s" r="A50" s="4">
        <v>166</v>
      </c>
      <c t="n" r="B50" s="5">
        <v>-3</v>
      </c>
      <c t="n" r="C50" s="5">
        <v>96</v>
      </c>
    </row>
    <row r="51" spans="1:3">
      <c t="s" r="A51" s="4">
        <v>40</v>
      </c>
      <c t="n" r="B51" s="5">
        <v>-443</v>
      </c>
      <c t="n" r="C51" s="5">
        <v>-241</v>
      </c>
    </row>
    <row r="52" spans="1:3">
      <c t="s" r="A52" s="4">
        <v>41</v>
      </c>
      <c t="n" r="B52" s="5">
        <v>-480</v>
      </c>
      <c t="n" r="C52" s="5">
        <v>-279</v>
      </c>
    </row>
    <row r="53" spans="1:3">
      <c t="s" r="A53" s="4">
        <v>42</v>
      </c>
      <c t="n" r="B53" s="5">
        <v>-650</v>
      </c>
      <c t="n" r="C53" s="5">
        <v>-336</v>
      </c>
    </row>
    <row r="54" spans="1:3">
      <c t="s" r="A54" s="4">
        <v>44</v>
      </c>
      <c t="n" r="B54" s="5">
        <v>509</v>
      </c>
      <c t="n" r="C54" s="5">
        <v>701</v>
      </c>
    </row>
    <row r="55" spans="1:3">
      <c t="s" r="A55" s="4">
        <v>47</v>
      </c>
      <c t="n" r="B55" s="5">
        <v>-1</v>
      </c>
      <c t="n" r="C55" s="5">
        <v>21</v>
      </c>
    </row>
    <row r="56" spans="1:3">
      <c t="s" r="A56" s="4">
        <v>128</v>
      </c>
      <c t="n" r="B56" s="5">
        <v>-2113</v>
      </c>
      <c t="n" r="C56" s="5">
        <v>-2592</v>
      </c>
    </row>
    <row r="57" spans="1:3">
      <c t="s" r="A57" s="4">
        <v>167</v>
      </c>
    </row>
    <row r="58" spans="1:3">
      <c t="s" r="A58" s="3">
        <v>141</v>
      </c>
    </row>
    <row r="59" spans="1:3">
      <c t="s" r="A59" s="4">
        <v>143</v>
      </c>
      <c t="n" r="B59" s="5">
        <v>-850</v>
      </c>
      <c t="n" r="C59" s="5">
        <v>-407</v>
      </c>
    </row>
    <row r="60" spans="1:3">
      <c t="s" r="A60" s="4">
        <v>148</v>
      </c>
      <c t="n" r="B60" s="7">
        <v>69</v>
      </c>
      <c t="n" r="C60" s="7">
        <v>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7"/>
    <col customWidth="1" max="7" min="7" width="26"/>
  </cols>
  <sheetData>
    <row r="1" spans="1:7">
      <c t="s" r="A1" s="1">
        <v>168</v>
      </c>
      <c t="s" r="B1" s="2">
        <v>1</v>
      </c>
      <c t="s" r="C1" s="2">
        <v>169</v>
      </c>
      <c t="s" r="D1" s="2">
        <v>170</v>
      </c>
      <c t="s" r="E1" s="2">
        <v>171</v>
      </c>
      <c t="s" r="F1" s="2">
        <v>172</v>
      </c>
      <c t="s" r="G1" s="2">
        <v>173</v>
      </c>
    </row>
    <row r="2" spans="1:7">
      <c t="s" r="A2" s="4">
        <v>174</v>
      </c>
      <c t="n" r="C2" s="5">
        <v>2020</v>
      </c>
    </row>
    <row r="3" spans="1:7">
      <c t="s" r="A3" s="4">
        <v>175</v>
      </c>
      <c t="n" r="B3" s="7">
        <v>23786</v>
      </c>
      <c t="n" r="C3" s="7">
        <v>20</v>
      </c>
      <c t="n" r="D3" s="7">
        <v>1406</v>
      </c>
      <c t="n" r="E3" s="7">
        <v>21114</v>
      </c>
      <c t="n" r="F3" s="7">
        <v>-239</v>
      </c>
      <c t="n" r="G3" s="7">
        <v>1485</v>
      </c>
    </row>
    <row r="4" spans="1:7">
      <c t="s" r="A4" s="3">
        <v>176</v>
      </c>
    </row>
    <row r="5" spans="1:7">
      <c t="s" r="A5" s="4">
        <v>177</v>
      </c>
      <c t="n" r="C5" s="5">
        <v>16</v>
      </c>
    </row>
    <row r="6" spans="1:7">
      <c t="s" r="A6" s="4">
        <v>178</v>
      </c>
      <c t="n" r="B6" s="5">
        <v>234</v>
      </c>
      <c t="n" r="C6" s="7">
        <v>0</v>
      </c>
      <c t="n" r="D6" s="5">
        <v>234</v>
      </c>
    </row>
    <row r="7" spans="1:7">
      <c t="s" r="A7" s="4">
        <v>179</v>
      </c>
      <c t="n" r="B7" s="5">
        <v>43</v>
      </c>
      <c t="n" r="D7" s="5">
        <v>43</v>
      </c>
    </row>
    <row r="8" spans="1:7">
      <c t="s" r="A8" s="4">
        <v>180</v>
      </c>
      <c t="n" r="C8" s="5">
        <v>3</v>
      </c>
    </row>
    <row r="9" spans="1:7">
      <c t="s" r="A9" s="4">
        <v>181</v>
      </c>
      <c t="n" r="B9" s="5">
        <v>-28</v>
      </c>
      <c t="n" r="C9" s="7">
        <v>0</v>
      </c>
      <c t="n" r="D9" s="5">
        <v>-28</v>
      </c>
    </row>
    <row r="10" spans="1:7">
      <c t="s" r="A10" s="4">
        <v>182</v>
      </c>
      <c t="n" r="C10" s="5">
        <v>-39</v>
      </c>
    </row>
    <row r="11" spans="1:7">
      <c t="s" r="A11" s="4">
        <v>143</v>
      </c>
      <c t="n" r="B11" s="5">
        <v>-1000</v>
      </c>
      <c t="n" r="D11" s="5">
        <v>-1000</v>
      </c>
    </row>
    <row r="12" spans="1:7">
      <c t="s" r="A12" s="4">
        <v>183</v>
      </c>
      <c t="n" r="B12" s="5">
        <v>33</v>
      </c>
      <c t="n" r="D12" s="5">
        <v>33</v>
      </c>
    </row>
    <row r="13" spans="1:7">
      <c t="s" r="A13" s="4">
        <v>184</v>
      </c>
      <c t="n" r="B13" s="5">
        <v>506</v>
      </c>
      <c t="n" r="D13" s="5">
        <v>506</v>
      </c>
    </row>
    <row r="14" spans="1:7">
      <c t="s" r="A14" s="4">
        <v>185</v>
      </c>
      <c t="n" r="B14" s="5">
        <v>-446</v>
      </c>
      <c t="n" r="E14" s="5">
        <v>-446</v>
      </c>
    </row>
    <row r="15" spans="1:7">
      <c t="s" r="A15" s="4">
        <v>186</v>
      </c>
      <c t="n" r="B15" s="5">
        <v>-401</v>
      </c>
      <c t="n" r="D15" s="5">
        <v>-376</v>
      </c>
      <c t="n" r="G15" s="5">
        <v>-25</v>
      </c>
    </row>
    <row r="16" spans="1:7">
      <c t="s" r="A16" s="4">
        <v>187</v>
      </c>
      <c t="n" r="B16" s="5">
        <v>1</v>
      </c>
      <c t="n" r="F16" s="5">
        <v>1</v>
      </c>
    </row>
    <row r="17" spans="1:7">
      <c t="s" r="A17" s="4">
        <v>188</v>
      </c>
      <c t="n" r="B17" s="5">
        <v>72</v>
      </c>
      <c t="n" r="F17" s="5">
        <v>71</v>
      </c>
      <c t="n" r="G17" s="5">
        <v>1</v>
      </c>
    </row>
    <row r="18" spans="1:7">
      <c t="s" r="A18" s="4">
        <v>189</v>
      </c>
      <c t="n" r="B18" s="5">
        <v>-2</v>
      </c>
      <c t="n" r="F18" s="5">
        <v>-2</v>
      </c>
    </row>
    <row r="19" spans="1:7">
      <c t="s" r="A19" s="4">
        <v>190</v>
      </c>
      <c t="n" r="B19" s="5">
        <v>4</v>
      </c>
      <c t="n" r="F19" s="5">
        <v>4</v>
      </c>
    </row>
    <row r="20" spans="1:7">
      <c t="s" r="A20" s="4">
        <v>191</v>
      </c>
      <c t="n" r="C20" s="5">
        <v>29</v>
      </c>
    </row>
    <row r="21" spans="1:7">
      <c t="s" r="A21" s="4">
        <v>192</v>
      </c>
      <c t="n" r="B21" s="5">
        <v>0</v>
      </c>
      <c t="n" r="D21" s="5">
        <v>0</v>
      </c>
    </row>
    <row r="22" spans="1:7">
      <c t="s" r="A22" s="4">
        <v>92</v>
      </c>
      <c t="n" r="B22" s="5">
        <v>1054</v>
      </c>
      <c t="n" r="E22" s="5">
        <v>980</v>
      </c>
      <c t="n" r="G22" s="5">
        <v>74</v>
      </c>
    </row>
    <row r="23" spans="1:7">
      <c t="s" r="A23" s="4">
        <v>193</v>
      </c>
      <c t="n" r="C23" s="5">
        <v>2029</v>
      </c>
    </row>
    <row r="24" spans="1:7">
      <c t="s" r="A24" s="4">
        <v>194</v>
      </c>
      <c t="n" r="B24" s="7">
        <v>23856</v>
      </c>
      <c t="n" r="C24" s="7">
        <v>20</v>
      </c>
      <c t="n" r="D24" s="5">
        <v>818</v>
      </c>
      <c t="n" r="E24" s="5">
        <v>21648</v>
      </c>
      <c t="n" r="F24" s="5">
        <v>-165</v>
      </c>
      <c t="n" r="G24" s="5">
        <v>1535</v>
      </c>
    </row>
    <row r="25" spans="1:7">
      <c t="s" r="A25" s="4">
        <v>195</v>
      </c>
      <c t="n" r="B25" s="5">
        <v>1985</v>
      </c>
      <c t="n" r="C25" s="5">
        <v>1985</v>
      </c>
    </row>
    <row r="26" spans="1:7">
      <c t="s" r="A26" s="4">
        <v>196</v>
      </c>
      <c t="n" r="B26" s="7">
        <v>23525</v>
      </c>
      <c t="n" r="C26" s="7">
        <v>20</v>
      </c>
      <c t="n" r="D26" s="5">
        <v>0</v>
      </c>
      <c t="n" r="E26" s="5">
        <v>22242</v>
      </c>
      <c t="n" r="F26" s="5">
        <v>-366</v>
      </c>
      <c t="n" r="G26" s="5">
        <v>1629</v>
      </c>
    </row>
    <row r="27" spans="1:7">
      <c t="s" r="A27" s="3">
        <v>176</v>
      </c>
    </row>
    <row r="28" spans="1:7">
      <c t="s" r="A28" s="4">
        <v>177</v>
      </c>
      <c t="n" r="C28" s="5">
        <v>10</v>
      </c>
    </row>
    <row r="29" spans="1:7">
      <c t="s" r="A29" s="4">
        <v>178</v>
      </c>
      <c t="n" r="B29" s="5">
        <v>170</v>
      </c>
      <c t="n" r="C29" s="7">
        <v>0</v>
      </c>
      <c t="n" r="D29" s="5">
        <v>170</v>
      </c>
    </row>
    <row r="30" spans="1:7">
      <c t="s" r="A30" s="4">
        <v>179</v>
      </c>
      <c t="n" r="B30" s="5">
        <v>43</v>
      </c>
      <c t="n" r="D30" s="5">
        <v>43</v>
      </c>
    </row>
    <row r="31" spans="1:7">
      <c t="s" r="A31" s="4">
        <v>180</v>
      </c>
      <c t="n" r="C31" s="5">
        <v>6</v>
      </c>
    </row>
    <row r="32" spans="1:7">
      <c t="s" r="A32" s="4">
        <v>181</v>
      </c>
      <c t="n" r="B32" s="5">
        <v>-71</v>
      </c>
      <c t="n" r="C32" s="7">
        <v>0</v>
      </c>
      <c t="n" r="D32" s="5">
        <v>-71</v>
      </c>
    </row>
    <row r="33" spans="1:7">
      <c t="s" r="A33" s="4">
        <v>182</v>
      </c>
      <c t="n" r="C33" s="5">
        <v>-76</v>
      </c>
    </row>
    <row r="34" spans="1:7">
      <c t="s" r="A34" s="4">
        <v>143</v>
      </c>
      <c t="n" r="B34" s="5">
        <v>-2033</v>
      </c>
      <c t="n" r="C34" s="7">
        <v>-1</v>
      </c>
      <c t="n" r="D34" s="5">
        <v>-20</v>
      </c>
      <c t="n" r="E34" s="5">
        <v>-2012</v>
      </c>
    </row>
    <row r="35" spans="1:7">
      <c t="s" r="A35" s="4">
        <v>184</v>
      </c>
      <c t="n" r="B35" s="5">
        <v>560</v>
      </c>
      <c t="n" r="D35" s="5">
        <v>560</v>
      </c>
    </row>
    <row r="36" spans="1:7">
      <c t="s" r="A36" s="4">
        <v>185</v>
      </c>
      <c t="n" r="B36" s="5">
        <v>-453</v>
      </c>
      <c t="n" r="E36" s="5">
        <v>-453</v>
      </c>
    </row>
    <row r="37" spans="1:7">
      <c t="s" r="A37" s="4">
        <v>186</v>
      </c>
      <c t="n" r="B37" s="5">
        <v>-901</v>
      </c>
      <c t="n" r="D37" s="5">
        <v>-682</v>
      </c>
      <c t="n" r="G37" s="5">
        <v>-219</v>
      </c>
    </row>
    <row r="38" spans="1:7">
      <c t="s" r="A38" s="4">
        <v>188</v>
      </c>
      <c t="n" r="B38" s="5">
        <v>-1</v>
      </c>
      <c t="n" r="F38" s="5">
        <v>-5</v>
      </c>
      <c t="n" r="G38" s="5">
        <v>4</v>
      </c>
    </row>
    <row r="39" spans="1:7">
      <c t="s" r="A39" s="4">
        <v>189</v>
      </c>
      <c t="n" r="B39" s="5">
        <v>-2</v>
      </c>
      <c t="n" r="F39" s="5">
        <v>-1</v>
      </c>
      <c t="n" r="G39" s="5">
        <v>-1</v>
      </c>
    </row>
    <row r="40" spans="1:7">
      <c t="s" r="A40" s="4">
        <v>190</v>
      </c>
      <c t="n" r="B40" s="5">
        <v>-86</v>
      </c>
      <c t="n" r="F40" s="5">
        <v>-86</v>
      </c>
    </row>
    <row r="41" spans="1:7">
      <c t="s" r="A41" s="4">
        <v>92</v>
      </c>
      <c t="n" r="B41" s="7">
        <v>811</v>
      </c>
      <c t="n" r="E41" s="5">
        <v>739</v>
      </c>
      <c t="n" r="G41" s="5">
        <v>72</v>
      </c>
    </row>
    <row r="42" spans="1:7">
      <c t="s" r="A42" s="4">
        <v>197</v>
      </c>
      <c t="n" r="B42" s="5">
        <v>1925</v>
      </c>
      <c t="n" r="C42" s="5">
        <v>1925</v>
      </c>
    </row>
    <row r="43" spans="1:7">
      <c t="s" r="A43" s="4">
        <v>198</v>
      </c>
      <c t="n" r="B43" s="7">
        <v>21562</v>
      </c>
      <c t="n" r="C43" s="7">
        <v>19</v>
      </c>
      <c t="n" r="D43" s="7">
        <v>0</v>
      </c>
      <c t="n" r="E43" s="7">
        <v>20516</v>
      </c>
      <c t="n" r="F43" s="7">
        <v>-458</v>
      </c>
      <c t="n" r="G43" s="7">
        <v>14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72</v>
      </c>
    </row>
    <row r="2" spans="1:2">
      <c t="s" r="B2" s="2">
        <v>23</v>
      </c>
    </row>
    <row r="3" spans="1:2">
      <c t="s" r="A3" s="3">
        <v>200</v>
      </c>
    </row>
    <row r="4" spans="1:2">
      <c t="s" r="A4" s="4">
        <v>199</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CASH</vt:lpstr>
      <vt:lpstr>CONSOLIDATED STATEMENTS OF SHAR</vt:lpstr>
      <vt:lpstr>Basis of Presentation</vt:lpstr>
      <vt:lpstr>Non-controlling Interests</vt:lpstr>
      <vt:lpstr>Business Combinations, Intangib</vt:lpstr>
      <vt:lpstr>Debt</vt:lpstr>
      <vt:lpstr>Fair Value of Financial Assets </vt:lpstr>
      <vt:lpstr>Inventories</vt:lpstr>
      <vt:lpstr>Accounts and Notes Receivable a</vt:lpstr>
      <vt:lpstr>Property, Plant and Equipment</vt:lpstr>
      <vt:lpstr>Accrued Expenses</vt:lpstr>
      <vt:lpstr>Income Taxes</vt:lpstr>
      <vt:lpstr>Shareholders' Equity</vt:lpstr>
      <vt:lpstr>Restructuring and Acquisition-R</vt:lpstr>
      <vt:lpstr>Commitments and Contingencies</vt:lpstr>
      <vt:lpstr>Segment Information</vt:lpstr>
      <vt:lpstr>Subsequent Events</vt:lpstr>
      <vt:lpstr>Basis of Presentation (Policies</vt:lpstr>
      <vt:lpstr>Non-controlling Interests (Tabl</vt:lpstr>
      <vt:lpstr>Business Combinations, Intang26</vt:lpstr>
      <vt:lpstr>Debt (Tables)</vt:lpstr>
      <vt:lpstr>Fair Value of Financial Asset28</vt:lpstr>
      <vt:lpstr>Inventories (Tables)</vt:lpstr>
      <vt:lpstr>Accounts and Notes Receivable30</vt:lpstr>
      <vt:lpstr>Property, Plant and Equipment (</vt:lpstr>
      <vt:lpstr>Accrued Expenses (Tables)</vt:lpstr>
      <vt:lpstr>Shareholders' Equity (Tables)</vt:lpstr>
      <vt:lpstr>Restructuring and Acquisition34</vt:lpstr>
      <vt:lpstr>Segment Information (Tables)</vt:lpstr>
      <vt:lpstr>Basis of Presentation - Additio</vt:lpstr>
      <vt:lpstr>Basis of Presentation Schedule </vt:lpstr>
      <vt:lpstr>Non-controlling Interests - Add</vt:lpstr>
      <vt:lpstr>Non-controlling Interests - Eff</vt:lpstr>
      <vt:lpstr>Business Combinations, Intang40</vt:lpstr>
      <vt:lpstr>Business Combinations, Intang41</vt:lpstr>
      <vt:lpstr>Business Combinations, Intang42</vt:lpstr>
      <vt:lpstr>Debt - Key Components of Long-t</vt:lpstr>
      <vt:lpstr>Debt - Additional Information (</vt:lpstr>
      <vt:lpstr>Fair Value of Financial Asset45</vt:lpstr>
      <vt:lpstr>Fair Value of Financial Asset46</vt:lpstr>
      <vt:lpstr>Fair Value of Financial Asset47</vt:lpstr>
      <vt:lpstr>Fair Value of Financial Asset48</vt:lpstr>
      <vt:lpstr>Fair Value of Financial Asset49</vt:lpstr>
      <vt:lpstr>Inventories - Components of Inv</vt:lpstr>
      <vt:lpstr>Accounts and Notes Receivable51</vt:lpstr>
      <vt:lpstr>Accounts and Notes Receivable52</vt:lpstr>
      <vt:lpstr>Property, Plant and Equipment -</vt:lpstr>
      <vt:lpstr>Accrued Expenses - Components o</vt:lpstr>
      <vt:lpstr>Accrued Expenses - Activity in </vt:lpstr>
      <vt:lpstr>Income Taxes - Additional Infor</vt:lpstr>
      <vt:lpstr>Shareholders' Equity - Reconcil</vt:lpstr>
      <vt:lpstr>Shareholders' Equity - Dividend</vt:lpstr>
      <vt:lpstr>Shareholders' Equity - Accumula</vt:lpstr>
      <vt:lpstr>Shareholders' Equity - Reclassi</vt:lpstr>
      <vt:lpstr>Shareholders' Equity - Addition</vt:lpstr>
      <vt:lpstr>Restructuring and Acquisition62</vt:lpstr>
      <vt:lpstr>Restructuring and Acquisition63</vt:lpstr>
      <vt:lpstr>Commitments and Contingencies C</vt:lpstr>
      <vt:lpstr>Segment Information - Additiona</vt:lpstr>
      <vt:lpstr>Segment information (Detail)</vt:lpstr>
      <vt:lpstr>Segment Information - Revenu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8:52Z</dcterms:created>
  <dcterms:modified xmlns:dcterms="http://purl.org/dc/terms/" xmlns:xsi="http://www.w3.org/2001/XMLSchema-instance" xsi:type="dcterms:W3CDTF">2015-08-05T16:28:52Z</dcterms:modified>
  <dc:title xmlns:dc="http://purl.org/dc/elements/1.1/">Untitled</dc:title>
  <dc:description xmlns:dc="http://purl.org/dc/elements/1.1/"/>
  <dc:subject xmlns:dc="http://purl.org/dc/elements/1.1/"/>
  <cp:keywords/>
  <cp:category/>
</cp:coreProperties>
</file>